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Busin" sheetId="6" r:id="rId6"/>
    <s:sheet name="Net Income (Loss) Per Share" sheetId="7" r:id="rId7"/>
    <s:sheet name="Business Acquisitions" sheetId="8" r:id="rId8"/>
    <s:sheet name="Inventories" sheetId="9" r:id="rId9"/>
    <s:sheet name="Prepaid Expenses and Other Curr" sheetId="10" r:id="rId10"/>
    <s:sheet name="Property and Equipment" sheetId="11" r:id="rId11"/>
    <s:sheet name="Goodwill and Intangible Assets" sheetId="12" r:id="rId12"/>
    <s:sheet name="Long Term Investments" sheetId="13" r:id="rId13"/>
    <s:sheet name="Other Assets" sheetId="14" r:id="rId14"/>
    <s:sheet name="Accrued Trade Discounts and Reb" sheetId="15" r:id="rId15"/>
    <s:sheet name="Accrued Expenses" sheetId="16" r:id="rId16"/>
    <s:sheet name="Accrued Royalties" sheetId="17" r:id="rId17"/>
    <s:sheet name="Fair Value Measurements" sheetId="18" r:id="rId18"/>
    <s:sheet name="Commitments and Contingencies" sheetId="19" r:id="rId19"/>
    <s:sheet name="Legal Proceedings" sheetId="20" r:id="rId20"/>
    <s:sheet name="Debt Agreements" sheetId="21" r:id="rId21"/>
    <s:sheet name="Shareholders' Equity" sheetId="22" r:id="rId22"/>
    <s:sheet name="Share-Based Incentive Plans" sheetId="23" r:id="rId23"/>
    <s:sheet name="Income Taxes" sheetId="24" r:id="rId24"/>
    <s:sheet name="Basis of Presentation and Bus25" sheetId="25" r:id="rId25"/>
    <s:sheet name="Net Income (Loss) Per Share (Ta" sheetId="26" r:id="rId26"/>
    <s:sheet name="Business Acquisitions (Tables)" sheetId="27" r:id="rId27"/>
    <s:sheet name="Inventories (Tables)" sheetId="28" r:id="rId28"/>
    <s:sheet name="Prepaid Expenses and Other Cu29" sheetId="29" r:id="rId29"/>
    <s:sheet name="Property and Equipment (Tables)" sheetId="30" r:id="rId30"/>
    <s:sheet name="Goodwill and Intangible Assets " sheetId="31" r:id="rId31"/>
    <s:sheet name="Long Term Investments (Tables)" sheetId="32" r:id="rId32"/>
    <s:sheet name="Other Assets (Tables)" sheetId="33" r:id="rId33"/>
    <s:sheet name="Accrued Trade Discounts and R34" sheetId="34" r:id="rId34"/>
    <s:sheet name="Accrued Expenses (Tables)" sheetId="35" r:id="rId35"/>
    <s:sheet name="Accrued Royalties (Tables)" sheetId="36" r:id="rId36"/>
    <s:sheet name="Fair Value Measurements (Tables" sheetId="37" r:id="rId37"/>
    <s:sheet name="Commitments and Contingencies (" sheetId="38" r:id="rId38"/>
    <s:sheet name="Debt Agreements (Tables)" sheetId="39" r:id="rId39"/>
    <s:sheet name="Share-Based Incentive Plans (Ta" sheetId="40" r:id="rId40"/>
    <s:sheet name="Income Taxes (Tables)" sheetId="41" r:id="rId41"/>
    <s:sheet name="Basis of Presentation and Bus42" sheetId="42" r:id="rId42"/>
    <s:sheet name="Net Income (Loss) Per Share - B" sheetId="43" r:id="rId43"/>
    <s:sheet name="Net Income (Loss) Per Share - S" sheetId="44" r:id="rId44"/>
    <s:sheet name="Net Income (Loss) Per Share - A" sheetId="45" r:id="rId45"/>
    <s:sheet name="Business Acquisitions - Additio" sheetId="46" r:id="rId46"/>
    <s:sheet name="Business Acquisitions - Total C" sheetId="47" r:id="rId47"/>
    <s:sheet name="Business Acquisitions - Total48" sheetId="48" r:id="rId48"/>
    <s:sheet name="Business Acquisitions - Fair Va" sheetId="49" r:id="rId49"/>
    <s:sheet name="Business Acquisitions - Consoli" sheetId="50" r:id="rId50"/>
    <s:sheet name="Inventories - Components of Inv" sheetId="51" r:id="rId51"/>
    <s:sheet name="Inventories - Additional Inform" sheetId="52" r:id="rId52"/>
    <s:sheet name="Prepaid Expenses and Other Cu53" sheetId="53" r:id="rId53"/>
    <s:sheet name="Property and Equipment - Proper" sheetId="54" r:id="rId54"/>
    <s:sheet name="Property and Equipment - Additi" sheetId="55" r:id="rId55"/>
    <s:sheet name="Goodwill and Intangible Asset56" sheetId="56" r:id="rId56"/>
    <s:sheet name="Goodwill and Intangible Asset57" sheetId="57" r:id="rId57"/>
    <s:sheet name="Goodwill and Intangible Asset58" sheetId="58" r:id="rId58"/>
    <s:sheet name="Goodwill and Intangible Asset59" sheetId="59" r:id="rId59"/>
    <s:sheet name="Long-term Investments - Schedul" sheetId="60" r:id="rId60"/>
    <s:sheet name="Long-term Investments - Additio" sheetId="61" r:id="rId61"/>
    <s:sheet name="Other Assets - Schedule of Othe" sheetId="62" r:id="rId62"/>
    <s:sheet name="Accrued Trade Discounts and R63" sheetId="63" r:id="rId63"/>
    <s:sheet name="Accrued Trade Discounts and R64" sheetId="64" r:id="rId64"/>
    <s:sheet name="Accrued Expenses - Schedule of " sheetId="65" r:id="rId65"/>
    <s:sheet name="Accrued Expenses - Additional I" sheetId="66" r:id="rId66"/>
    <s:sheet name="Accrued Royalties - Schedule of" sheetId="67" r:id="rId67"/>
    <s:sheet name="Accrued Royalties - Additional " sheetId="68" r:id="rId68"/>
    <s:sheet name="Fair Value Measurements - Addit" sheetId="69" r:id="rId69"/>
    <s:sheet name="Fair Value Measurements - Asset" sheetId="70" r:id="rId70"/>
    <s:sheet name="Fair Value Measurements - Assum" sheetId="71" r:id="rId71"/>
    <s:sheet name="Commitments and Contingencies -" sheetId="72" r:id="rId72"/>
    <s:sheet name="Commitments and Contingencies73" sheetId="73" r:id="rId73"/>
    <s:sheet name="Legal Proceedings - Additional " sheetId="74" r:id="rId74"/>
    <s:sheet name="Debt Agreements - Outstanding D" sheetId="75" r:id="rId75"/>
    <s:sheet name="Debt Agreements - Outstanding76" sheetId="76" r:id="rId76"/>
    <s:sheet name="Debt Agreements - Additional In" sheetId="77" r:id="rId77"/>
    <s:sheet name="Shareholders' Equity - Addition" sheetId="78" r:id="rId78"/>
    <s:sheet name="Share-Based Incentive Plans - A" sheetId="79" r:id="rId79"/>
    <s:sheet name="Share-Based Incentive Plans - S" sheetId="80" r:id="rId80"/>
    <s:sheet name="Share-Based Incentive Plans - W" sheetId="81" r:id="rId81"/>
    <s:sheet name="Share-Based Incentive Plans -82" sheetId="82" r:id="rId82"/>
    <s:sheet name="Share-Based Incentive Plans -83" sheetId="83" r:id="rId83"/>
    <s:sheet name="Share-Based Incentive Plans -84" sheetId="84" r:id="rId84"/>
    <s:sheet name="Share-Based Incentive Plans -85" sheetId="85" r:id="rId85"/>
    <s:sheet name="Share-Based Incentive Plans -86" sheetId="86" r:id="rId86"/>
    <s:sheet name="Income Taxes - Expense (Benefit" sheetId="87" r:id="rId87"/>
    <s:sheet name="Income Taxes - Additional Infor" sheetId="88" r:id="rId88"/>
  </s:sheets>
  <s:definedNames/>
  <s:calcPr calcId="124519" calcMode="auto" fullCalcOnLoad="1"/>
</s:workbook>
</file>

<file path=xl/sharedStrings.xml><?xml version="1.0" encoding="utf-8"?>
<sst xmlns="http://schemas.openxmlformats.org/spreadsheetml/2006/main" uniqueCount="979">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ZNP</t>
  </si>
  <si>
    <t>Entity Registrant Name</t>
  </si>
  <si>
    <t>HORIZON PHARMA PL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Restricted cash</t>
  </si>
  <si>
    <t>Accounts receivable, net</t>
  </si>
  <si>
    <t>Inventories, net</t>
  </si>
  <si>
    <t>Prepaid expenses and other current assets</t>
  </si>
  <si>
    <t>Deferred tax assets, net</t>
  </si>
  <si>
    <t>Total current assets</t>
  </si>
  <si>
    <t>Property and equipment, net</t>
  </si>
  <si>
    <t>Intangible assets, net</t>
  </si>
  <si>
    <t>In-process research and development</t>
  </si>
  <si>
    <t>Other intangible assets, net</t>
  </si>
  <si>
    <t>Goodwill</t>
  </si>
  <si>
    <t>Long-term investments</t>
  </si>
  <si>
    <t>Deferred tax assets, net, non-current</t>
  </si>
  <si>
    <t>Other assets</t>
  </si>
  <si>
    <t>TOTAL ASSETS</t>
  </si>
  <si>
    <t>CURRENT LIABILITIES:</t>
  </si>
  <si>
    <t>Convertible debt, net</t>
  </si>
  <si>
    <t>Long-term debt-current portion</t>
  </si>
  <si>
    <t>Accounts payable</t>
  </si>
  <si>
    <t>Accrued expenses</t>
  </si>
  <si>
    <t>Accrued trade discounts and rebates</t>
  </si>
  <si>
    <t>Accrued royalties-current portion</t>
  </si>
  <si>
    <t>Deferred revenues-current portion</t>
  </si>
  <si>
    <t>Deferred tax liabilities, net</t>
  </si>
  <si>
    <t>Total current liabilities</t>
  </si>
  <si>
    <t>LONG-TERM LIABILITIES:</t>
  </si>
  <si>
    <t>Exchangeable notes, net</t>
  </si>
  <si>
    <t>Long-term debt, net, net of current</t>
  </si>
  <si>
    <t>Accrued royalties, net of current</t>
  </si>
  <si>
    <t>Deferred revenues, net of current</t>
  </si>
  <si>
    <t>Deferred tax liabilities, net, non-current</t>
  </si>
  <si>
    <t>Other long-term liabilities</t>
  </si>
  <si>
    <t>Total long-term liabilities</t>
  </si>
  <si>
    <t>COMMITMENTS AND CONTINGENCIES</t>
  </si>
  <si>
    <t xml:space="preserve"> </t>
  </si>
  <si>
    <t>SHAREHOLDERS’ EQUITY:</t>
  </si>
  <si>
    <t>Ordinary shares, $0.0001 nominal value; 300,000,000 shares authorized; 159,651,736 and 124,425,853 shares issued at September 30, 2015 and December 31, 2014, respectively, and 159,267,370 and 124,041,487 shares outstanding at September 30, 2015 and December 31, 2014, respectively</t>
  </si>
  <si>
    <t>Treasury stock, 384,366 ordinary shares at September 30, 2015 and December 31, 2014</t>
  </si>
  <si>
    <t>Additional paid-in capital</t>
  </si>
  <si>
    <t>Accumulated other comprehensive loss</t>
  </si>
  <si>
    <t>Accumulated deficit</t>
  </si>
  <si>
    <t>Total shareholders’ equity</t>
  </si>
  <si>
    <t>TOTAL LIABILITIES AND SHAREHOLDERS’ EQUITY</t>
  </si>
  <si>
    <t>Developed Technology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Income (Loss) (Unaudited) - USD ($) $ in Thousands</t>
  </si>
  <si>
    <t>3 Months Ended</t>
  </si>
  <si>
    <t>Sep. 30, 2014</t>
  </si>
  <si>
    <t>REVENUES:</t>
  </si>
  <si>
    <t>Net sales</t>
  </si>
  <si>
    <t>Cost of goods sold</t>
  </si>
  <si>
    <t>Gross profit</t>
  </si>
  <si>
    <t>OPERATING EXPENSES:</t>
  </si>
  <si>
    <t>Research and development</t>
  </si>
  <si>
    <t>Sales and marketing</t>
  </si>
  <si>
    <t>General and administrative</t>
  </si>
  <si>
    <t>Total operating expenses</t>
  </si>
  <si>
    <t>Operating income (loss)</t>
  </si>
  <si>
    <t>OTHER (EXPENSE) INCOME NET:</t>
  </si>
  <si>
    <t>Interest expense, net</t>
  </si>
  <si>
    <t>Foreign exchange loss</t>
  </si>
  <si>
    <t>Bargain purchase gain</t>
  </si>
  <si>
    <t>Loss on derivative fair value</t>
  </si>
  <si>
    <t>Loss on induced conversion of debt and debt extinguishment</t>
  </si>
  <si>
    <t>Other expense, net</t>
  </si>
  <si>
    <t>Total other (expense) income, net</t>
  </si>
  <si>
    <t>Profit (loss) before expense (benefit) for income taxes</t>
  </si>
  <si>
    <t>EXPENSE (BENEFIT) FOR INCOME TAXES</t>
  </si>
  <si>
    <t>NET INCOME (LOSS)</t>
  </si>
  <si>
    <t>NET INCOME (LOSS) PER ORDINARY SHARE—Basic</t>
  </si>
  <si>
    <t>WEIGHTED AVERAGE ORDINARY SHARES OUTSTANDING—Basic</t>
  </si>
  <si>
    <t>NET INCOME (LOSS) PER ORDINARY SHARE—Diluted</t>
  </si>
  <si>
    <t>WEIGHTED AVERAGE ORDINARY SHARES OUTSTANDING—Diluted</t>
  </si>
  <si>
    <t>OTHER COMPREHENSIVE (LOSS) INCOME, NET OF TAX</t>
  </si>
  <si>
    <t>Foreign currency translation adjustments</t>
  </si>
  <si>
    <t>Unrealized loss on long-term investment</t>
  </si>
  <si>
    <t>COMPREHENSIVE INCOME (LOSS)</t>
  </si>
  <si>
    <t>Condensed Consolidated Statements of Cash Flows (Unaudited) - USD ($) $ in Thousands</t>
  </si>
  <si>
    <t>CASH FLOWS FROM OPERATING ACTIVITIES:</t>
  </si>
  <si>
    <t>Net income (loss)</t>
  </si>
  <si>
    <t>Adjustments to reconcile net income (loss) to net cash provided by operating activities:</t>
  </si>
  <si>
    <t>Depreciation and amortization expense</t>
  </si>
  <si>
    <t>Share-based compensation</t>
  </si>
  <si>
    <t>Royalty accretion</t>
  </si>
  <si>
    <t>Royalty liability remeasurement</t>
  </si>
  <si>
    <t>Loss on derivative revaluation</t>
  </si>
  <si>
    <t>Loss on induced conversions of debt and debt extinguishment</t>
  </si>
  <si>
    <t>Amortization of debt discount and deferred financing costs</t>
  </si>
  <si>
    <t>Other</t>
  </si>
  <si>
    <t>Changes in operating assets and liabilities:</t>
  </si>
  <si>
    <t>Accounts receivable</t>
  </si>
  <si>
    <t>Inventories</t>
  </si>
  <si>
    <t>Accrued expenses and royalties</t>
  </si>
  <si>
    <t>Deferred revenues</t>
  </si>
  <si>
    <t>Deferred income taxes</t>
  </si>
  <si>
    <t>Other non-current assets and liabilities</t>
  </si>
  <si>
    <t>Net cash provided by operating activities</t>
  </si>
  <si>
    <t>CASH FLOWS FROM INVESTING ACTIVITIES:</t>
  </si>
  <si>
    <t>Payments for acquisitions, net of cash acquired</t>
  </si>
  <si>
    <t>Proceeds from liquidation of available-for-sale investments</t>
  </si>
  <si>
    <t>Purchases of long-term investments</t>
  </si>
  <si>
    <t>Purchases of property and equipment</t>
  </si>
  <si>
    <t>Change in restricted cash</t>
  </si>
  <si>
    <t>Net cash used in investing activities</t>
  </si>
  <si>
    <t>CASH FLOWS FROM FINANCING ACTIVITIES:</t>
  </si>
  <si>
    <t>Net proceeds from issuance of ordinary shares</t>
  </si>
  <si>
    <t>Proceeds from the settlement of capped call transactions</t>
  </si>
  <si>
    <t>Proceeds from the issuance of ordinary shares in connection with warrant exercises</t>
  </si>
  <si>
    <t>Proceeds from the issuance of ordinary shares through ESPP programs</t>
  </si>
  <si>
    <t>Proceeds from the issuance of ordinary shares through stock option exercises</t>
  </si>
  <si>
    <t>Payment of employee withholding taxes relating to share-based awards</t>
  </si>
  <si>
    <t>Net cash provided by financing activities</t>
  </si>
  <si>
    <t>Effect of foreign exchange rate changes on cash</t>
  </si>
  <si>
    <t>NET INCREASE IN CASH AND CASH EQUIVALENTS</t>
  </si>
  <si>
    <t>CASH AND CASH EQUIVALENTS, beginning of the period</t>
  </si>
  <si>
    <t>CASH AND CASH EQUIVALENTS, end of the period</t>
  </si>
  <si>
    <t>Supplemental cash flow information:</t>
  </si>
  <si>
    <t>Cash paid for interest</t>
  </si>
  <si>
    <t>Cash paid for income taxes</t>
  </si>
  <si>
    <t>Fees paid for debt commitment</t>
  </si>
  <si>
    <t>Cash paid for induced conversions</t>
  </si>
  <si>
    <t>Cash paid for debt extinguishment</t>
  </si>
  <si>
    <t>Supplemental non-cash flow information:</t>
  </si>
  <si>
    <t>Conversion of Convertible Senior Notes to ordinary shares</t>
  </si>
  <si>
    <t>Goodwill and other intangible assets acquired in acquisition</t>
  </si>
  <si>
    <t>Contingent liabilities assumed in acquisition</t>
  </si>
  <si>
    <t>2014 Senior Secured Credit Facility [Member]</t>
  </si>
  <si>
    <t>Payment of original issue discount upon repayment of 2014 Term Loan Facility</t>
  </si>
  <si>
    <t>Net proceeds from debt</t>
  </si>
  <si>
    <t>Repayment of term loan facility</t>
  </si>
  <si>
    <t>2015 Term Loan Facility [Member]</t>
  </si>
  <si>
    <t>Exchangeable Senior Notes [Member]</t>
  </si>
  <si>
    <t>Net proceeds from issuance of Exchangeable Senior Notes</t>
  </si>
  <si>
    <t>2023 Senior Notes [Member]</t>
  </si>
  <si>
    <t>Basis of Presentation and Business Overview</t>
  </si>
  <si>
    <t>Organization Consolidation And Presentation Of Financial Statements [Abstract]</t>
  </si>
  <si>
    <t>NOTE 1 – BASIS OF PRESENTATION AND BUSINESS OVERVIEW Basis of Presentation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owned subsidiary of Vidara merged with and into HPI, with HPI surviving the Vidara Merger as a wholly-owned subsidiary of Vidara. Prior to the Vidara Merger, Vidara changed its name to Horizon Pharma plc (“New Horizon” or the “Company”). Upon the consummation of the Vidara Merger, the historical financial statements of HPI became the Company’s historical financial statements. Accordingly, the historical financial statements of HPI are included in the comparative prior periods.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owned subsidiary of the Company and was renamed as Horizon Therapeutics, Inc.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consisting only of normal recurring adjustments, considered necessary for a fair statement of the financial statements have been included. Operating results for the nine months ended September 30, 2015 are not necessarily indicative of the results that may be expected for the year ending December 31, 2015. The December 31, 2014 condensed consolidated balance sheet was derived from audited financial statements, but does not include all disclosures required by GAAP. The unaudited condensed consolidated financial statements presented herein include the accounts of the Company and its wholly-owned subsidiaries. All inter-company transactions and balances have been eliminated. Business Overview The Company is a biopharmaceutical company focused on improving patients’ lives by identifying, developing, acquiring and commercializing differentiated and accessible medicines that address unmet medical needs. The Company markets seven medicines through its orphan, primary care and specialty business units. The Company’s U.S. marketed products are ACTIMMUNE ® ® ® ® ® ® ® ® ® The Company markets its products in the United States through a combined field sales force of approximately 402 representatives. The Company’s strategy is to utilize the commercial strength and infrastructure the Company has established in creating a fully-integrated global biopharmaceutical company to continue the successful commercialization of its existing product portfolio while expanding and leveraging these capabilities further through the acquisition of additional biopharmaceutical products and companies. The Company’s products are distributed by retail and specialty pharmacies. A key part of the Company’s commercial strategy for its primary care and specialty business units is to offer physicians the opportunity to have their patients fill prescriptions through pharmacies who participate in the Prescriptions Made Easy (“PME”) program. This program is not involved in the prescribing of medicines, and is solely to assist in ensuring that when a physician determines one of the Company’s medicines offers a potential clinical benefit to their patient and they prescribe one for an eligible patient, financial assistance may be available to reduce the patient’s out-of-pocket costs. In the first nine months of 2015, this resulted in 96 percent of commercial patients having co-pay amounts of $10 or less when filling prescriptions for the Company’s products through PME. In addition, the aggregate commercial value of the Company’s patient support programs for the nine months ended September 30, 2015 was approximately $670 million. All pharmacies that fill prescriptions for the Company’s medicines are fully independent, including those that participate in the PME program, the Company does not own or possess any option to purchase an ownership stake in any pharmacy that distributes its products, and the Company’s relationship with each pharmacy is non-exclusive and arm’s length. All of the Company’s sales are processed through pharmacies independent of the Company. The Company has a compliance program in place to address adherence with various laws and regulations relating to its sales, marketing, and manufacturing of its products, as well as certain third-party relationships, including pharmacies. Specifically with respect to pharmacies, the compliance program utilizes a variety of methods and tools to monitor and audit pharmacies, including those that participate in the PME program, to confirm their activities, adjudication and practices are consistent with the Company’s compliance policies and guidance. The Company is a public limited company formed under the laws of Ireland. As a result of the Vidara Merger, the Company operates through a number of international and U.S. subsidiaries with principal business purposes to either hold intellectual property assets, perform research and development or manufacturing operations, serve as distributors of the Company’s products, or provide services and financial support to the Company. Unless otherwise indicated or the context otherwise requires, references to the “Company”, “New Horizon”,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disclosures in this report relating to the pre-Vidara Merger business of Horizon Pharma plc, unless noted as being the business of Vidara prior to the Vidara Merger, pertain to the business of HPI prior to the Vidara Merger. On July 7, 2015, the Company announced a proposal to acquire all of the outstanding shares of common stock of Depomed, Inc. (“Depomed”) for $29.25 per share in an all-stock transaction valued at approximately $3.0 billion. Subsequently, on July 21, 2015, the Company increased the value of its all-stock proposal to acquire all of the outstanding shares of common stock of Depomed to $33.00 per share, contingent on Depomed entering into good faith discussions regarding a transaction. On August 13, 2015, the Company reiterated its proposal to acquire Depomed and fixed the exchange ratio of such offer based at 0.95 ordinary shares of the Company for each share of Depomed common stock based on the 15-day volume weighted average price of an ordinary share of the Company as of August 12, 2015. On September 8, 2015, the Company commenced an exchange offer for all outstanding shares of Depomed common stock. Under the terms of the offer, tendering Depomed shareholders would be able to exchange each share of Depomed common stock for 0.95 ordinary shares of the Company. The exchange offer is subject to certain conditions set forth including the redemption or removal of certain poison pill rights that the Depomed board has the unilateral ability to remove, the tender of a majority of the total number of outstanding Depomed shares on a fully diluted basis, expiration or termination of the waiting periods under the Hart-Scott-Rodino Antitrust Improvements Act of 1976 (the “HSR Act”) and other applicable antitrust laws and regulations, and the affirmative vote at an extraordinary general meeting of the shareholders of the Company to approve the issuance of the Company’s ordinary shares in the acquisition. If the exchange offer is completed, the Company would expect to complete a second-step merger as soon as practicable thereafter in order to acquire the remaining Depomed shares. Based on publicly available information, the Company believes that only clearance under the HSR Act is required and the waiting period under the HSR Act expired effective October 9, 2015. In addition to the exchange offer, on September 8, 2015, the Company filed a definitive solicitation statement seeking the support of Depomed shareholders to call two related special meetings to consider and vote on proposals to remove and replace the current Depomed board of directors and to amend the Depomed bylaws to facilitate shareholder action. On October 15, 2015, the Company filed a definitive proxy statement in connection with an extraordinary general meeting of the Company’s shareholders scheduled for November 13, 2015. The principal purpose of this meeting is to approve the issuance of the Company’s ordinary shares in connection with the proposed acquisition of Depomed. On October 26, 2015, the Company extended the expiration of its exchange offer to acquire all of the outstanding shares of common stock of Depomed to November 20, 2015. From July 9, 2015 through August 24, 2015, the Company purchased 2,250,000 shares of Depomed common stock, representing approximately 3.75% of the outstanding shares of Depomed’s common stock. The shares were acquired at a cost of approximately $71.8 million and are presented as long-term investments in the condensed consolidated balance sheets. Unrealized losses of $29.4 million have been recorded in accumulated other comprehensive loss relating to this investment in the three and nine months ended September 30, 2015. 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 new standard to achieve a consistent application of revenue recognition within the United State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 In August 2014, the FASB issued Accounting Standards Update (“ASU”) No. 2014-15, Presentation of Financial Statements — Going Concern (Subtopic 205-40): Disclosure of Uncertainties about an Entity’s Ability to Continue as a Going Concern. On April 7, 2015, the FASB issued ASU No. 2015-03, Interest-Imputation of Interest (Subtopic 835-30): Simplifying the Presentation of Debt Issuance Costs. In July 2015, the FASB issued ASU No. 2015-11, Inventory (Topic 330): Simplifying the Measurement of Inventory. In September 2015, the FASB issued ASU No. 2015-16, Business Combinations</t>
  </si>
  <si>
    <t>Net Income (Loss) Per Share</t>
  </si>
  <si>
    <t>Earnings Per Share [Abstract]</t>
  </si>
  <si>
    <t xml:space="preserve">NOTE 2 – NET INCOME (LOSS) PER SHARE The following table presents basic net income (loss) per share for the three and nine months ended September 30, 2015 and 2014 (in thousands, except share and per share data):
Three Months Ended September 30,
Nine Months Ended September 30,
2015
2014
2015
2014
Basic net income (loss) per share calculation:
Net income (loss)
3,277
2,063
15,538
(231,956)
Weighted average of ordinary shares outstanding
159,035,580
78,392,971
145,208,252
73,109,603
Basic net income (loss) per share
$
0.02
$
0.03
$
0.11
$
(3.17)
The following table presents diluted net income (loss) per share for the three and nine months ended September 30, 2015 and 2014 (in thousands, except share and per share data):
Three Months Ended September 30,
Nine Months Ended September 30,
2015
2014
2015
2014
Diluted net income (loss) per share calculation:
Net income (loss)
3,277
2,063
15,538
(231,956)
Weighted average of ordinary shares outstanding
166,830,800
85,687,267
154,005,671
73,109,603
Diluted net income (loss) per share
$
0.02
$
0.02
$
0.10
$
(3.17)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our earnings. The outstanding securities in the table below were excluded from the computation of diluted net income (loss) per share for the three and nine months ended September 30, 2015 and 2014 due to being potentially anti-dilutive:
Three Months Ended September 30,
Nine Months Ended September 30,
2015
2014
2015
2014
Stock options
—
—
—
6,718,287
Restricted stock units
—
—
—
1,637,399
Warrants
—
—
—
7,825,821
Convertible Senior Notes
—
27,964,200
—
27,964,200
—
27,964,200
—
44,145,707
The potentially dilutive impact of the Horizon Pharma Investment Limited (“Horizon Investment”), a wholly-owned subsidiary of the Company, March 2015 private placement of $400.0 million aggregate principal amount of 2.50% Exchangeable Senior Notes due 2022 (the “Exchangeable Senior Notes”) is determined using a method similar to </t>
  </si>
  <si>
    <t>Business Acquisitions</t>
  </si>
  <si>
    <t>Business Combinations [Abstract]</t>
  </si>
  <si>
    <t>NOTE 3 – BUSINESS ACQUISITIONS Hyperion Acquisition On March 29, 2015, the Company, Ghrian Acquisition Inc. (“Purchaser”), a Delaware corporation and a wholly-owned subsidiary of the Company, and Hyperion entered into a definitive Agreement and Plan of Merger providing for the acquisition by the Company of all the issued and outstanding shares of Hyperion’s common stock for $46.00 per share. The acquisition was completed on May 7, 2015. The acquisition added two important medicines, RAVICTI and BUPHENYL, which increased the product portfolio of the Company from five to seven. Through the acquisition, the Company leveraged as well as expanded the existing infrastructure of its orphan disease business. The total consideration for the acquisition was approximately $1.1 billion and was composed of the following (in thousands):
Fully diluted equity value (21,425,909 shares at $46.00 per share)
$
985,592
Net settlements on the exercise of stock options, restricted stock and performance stock units
89,806
Total consideration
$
1,075,398
During the three and nine month periods ended September 30, 2015, the Company incurred $4.6 million and $52.4 million, respectively, in Hyperion acquisition-related costs including, advisory, legal, accounting, valuation, severance, retention bonuses, and other professional and consulting fees. Acquisition-related costs were expensed as “General and administrative”, “Research and development” and “Other, net” in the Condensed Consolidated Statement of Comprehensive Income. Pursuant to ASC 805, the Company accounted for the Hyperion acquisition as a business combination using the acquisition method of accounting. Identifiable assets and liabilities of Hyperion,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and certain other assets and liabilities. Such a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Accordingly, the unaudited purchase price adjustments are preliminary and are subject to further adjustments as additional information becomes available and as additional analyses are performed, and such further adjustments may be material. During the quarter ended September 30, 2015, the Company recorded measurement period adjustments related to deferred tax liabilities, other liabilities, accounts receivable and inventory, which resulted in a net reduction in goodwill of $0.4 million. The measurement period adjustments were the result of the alignment of Hyperion revenue recognition policies to those of the Company. 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Deferred tax liability
$
(399,189
)
$
164
$
(399,025
)
Other liabilities
(502
)
502
—
Accounts payable
(2,439
)
(2,439
)
Accrued expenses
(20,745
)
(20,745
)
Contingent royalties
(86,800
)
(86,800
)
Cash and cash equivalents
53,037
53,037
Short-term investments
39,049
39,049
Long-term investments
25,574
25,574
Accounts receivable, net
11,683
175
11,858
Inventory
13,941
(443
)
13,498
Prepaid expenses and other current assets
2,533
2,533
Property and equipment
1,044
1,044
Deferred tax assets
134,324
134,324
Other non-current assets
123
123
Developed technology
1,044,200
1,044,200
Goodwill
259,565
(398
)
259,167
Fair value of consideration paid
$
1,075,398
$
1,075,398
Inventories acquired included raw materials and finished goods. Inventories were recorded at their current fair values. Fair value of finished goods has been determined based on the estimated selling price, net of selling costs and a margin on the selling costs. Fair value of raw materials was estimated to equal the replacement cost. A step up in the value of inventory of $8.7 million was recorded in connection with the acquisition. In the second and third quarters of 2015, the Company amortized $3.4 million and $4.1 million, respectively, of RAVICTI and BUPHENYL inventory step up. Finished goods at September 30, 2015 included $0.6 million and $0.6 million of stepped up RAVICTI inventory and BUPHENYL inventory, respectively. The remaining step up is anticipated to be amortized in the fourth quarter of 2015. Other tangible assets and liabilities were valued at their respective carrying amounts as management believes that these amounts approximated their acquisition date fair values. Identifiable intangible assets and liabilities acquired include developed technology and contingent royalties. The preliminary fair values of the developed technology and contingent royalties represent preliminary valuations performed with assistance of an independent appraisal firm based on management’s estimates, forecasted financial information and reasonable and supportable assumptions. Developed technology intangible assets reflect the estimated value of Hyperion’s rights to its currently marketed products, RAVICTI and BUPHENYL.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Hyperion’s products. Indications of value were developed by discounting these benefits to their acquisition-date worth at a discount rate of 8.5% that reflected the then-current return requirements of the market. The fair value of the RAVICTI and BUPHENYL developed technologies were capitalized as of the Hyperion acquisition date and are subsequently being amortized over 11 and 7 years, respectively, which are the periods in which over 90% of the estimated cash flows are expected to be realized. The Company has assigned a preliminary fair value to a contingent liability for royalties potentially payable under previously existing royalty and licensing agreements related to RAVICTI and BUPHENYL. The royalties are payable under the terms of license agreements with Ucyclyd Pharma, Inc. (“Ucyclyd”) and Brusilow Enterprises LLC (“Brusilow”). See Note 14 for details of the percentages payable under such license agreements. The initial fair value of this liability of $86.8 million was determined using a discounted cash flow analysis incorporating the estimated future cash flows of royalty payments resulting from future sales. The discount rate used was the same as for the fair value of the developed technology. The estimated liability for royalties will be increased over time to reflect the change in its present value and accretion expense will be recorded as part of cost of goods sold.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is recorded. Upon consummation of the Hyperion acquisition, Hyperion became a member of the Company’s U.S. tax consolidation group. As such, its tax assets and liabilities were considered in determining the appropriate amount (if any) of valuation allowances that should be recognized in assessing the realizability of the group’s deferred tax assets. The Hyperion acquisition adjustments resulted in the recognition of significant net deferred tax liabilities. Per ASC Topic 740, Accounting for Uncertainty in Income Taxes Short-term and long-term investments included in the table above represent available-for-sale securities that were reported in short-term investments or long-term investments based on maturity dates and whether such assets are reasonably expected to be realized in cash or sold or consumed during the normal cycle of business. Available-for-sale investments were recorded at fair value and were liquidated shortly after the acquisition. Goodwill represents the excess of the preliminary acquisition consideration over the estimated fair values of net assets acquired and was recorded in the condensed consolidated balance sheet as of the acquisition date. PENNSAID 2% Acquisition On October 17, 2014, the Company acquired the U.S. rights to PENNSAID 2% from Nuvo for $45.0 million in cash. PENNSAID 2% is approved in the United States for the treatment of the pain of osteoarthritis of the knee. The Company began marketing PENNSAID 2% in January 2015, and as such no sales or cost of goods sold were recognized in 2014. As part of the acquisition, the Company entered into an eight-year exclusive supply agreement with Nuvo to manufacture and supply PENNSAID 2% to the Company. The initial term of the supply agreement is through December 31, 2022, but the agreement may be terminated earlier by either party for any uncured material breach by the other party of its obligations under the supply agreement or upon the bankruptcy or similar proceeding of the other party. Pursuant to ASC 805, the Company accounted for the acquisition of the U.S. rights to PENNSAID 2% under the acquisition method of accounting, in which the Company recognized and accounted for the acquisition of the U.S. rights to PENNSAID 2% as a business combination. Using this methodology, the Company allocated the entire purchase price of $45.0 million to a developed technology intangible asset. The valuation of the developed technology intangible asset was based on management’s estimates, forecasted financial information and reasonable and supportable assumptions. The allocation was generally based on the Company’s estimated fair value of the rights to payments with respect to U.S. revenue associated with PENNSAID 2% which were acquired in the transaction. This estimated fair value was determined using the income approach under the discounted cash flow method. Significant assumptions used in valuing the developed technology intangible asset included revenue projections through 2021 based on assumptions relating to pricing and reimbursement rates, market size and market penetration rates and cost of goods sold based on current manufacturing experience, general and administrative expenses, sales and marketing expenses, and research and development expenses for clinical and regulatory support. The calculated value of the PENNSAID 2% developed technology intangible asset is amortized using the straight-line method over an estimated useful life of six years, which is the period in which the majority of the benefits from such developed technology will be recognized. Vidara Acquisition On March 18, 2014, HPI, Vidara Therapeutics Holdings LLC, a Delaware limited liability company (“Vidara Holdings”), Vidara, Hamilton Holdings (USA), Inc., a Delaware corporation and an indirect wholly-owned subsidiary of Vidara (“U.S. HoldCo”) and Hamilton Merger Sub, Inc., a Delaware corporation and a wholly-owned subsidiary of U.S. HoldCo (“Merger Sub”), entered into a Transaction Agreement and Plan of Merger (the “Merger Agreement”). The Merger Agreement provided for the merger of Merger Sub with and into HPI, with HPI continuing as the surviving corporation and as a wholly-owned, indirect subsidiary of Vidara, with Vidara converting to a public limited company and changing its name to Horizon Pharma plc. At the effective time of the Vidara Merger on September 19, 2014 (the “Effective Time”), (i) each share of HPI’s common stock issued and outstanding was converted into one ordinary share of New Horizon; (ii) each equity plan of HPI was assumed by New Horizon and each outstanding option under HPI’s equity plans was converted into an option to acquire the number of ordinary shares of New Horizon equal to the number of common stock underlying such option immediately prior to the Effective Time at the same exercise price per share as such option of HPI, and each other stock award that was outstanding under HPI’s equity plans was converted into a right to receive, on substantially the same terms and conditions as were applicable to such equity award before the Effective Time, the number of ordinary shares of New Horizon equal to the number of shares of HPI’s common stock subject to such stock award immediately prior to the Effective Time; (iii) each warrant to acquire HPI’s common stock outstanding immediately prior to the Effective Time and not terminated as of the Effective Time was converted into a warrant to acquire, on substantially the same terms and conditions as were applicable under such warrant before the Effective Time, the number of ordinary shares of New Horizon equal to the number of shares of HPI’s common stock underlying such warrant immediately prior to the Effective Time; and (iv) the 5.00% Convertible Senior Notes due 2018 (the “Convertible Senior Notes”) of HPI remained outstanding and, pursuant to a supplemental indenture entered into effective as of the Effective Time, became convertible into the same number of ordinary shares of New Horizon at the same conversion rate in effect immediately prior to the Effective Time. Vidara Holdings retained ownership of 31,350,000 ordinary shares of New Horizon at the Effective Time. Upon consummation of the Vidara Merger (the “Closing”), the security holders of HPI (excluding the holders of HPI’s Convertible Senior Notes) owned approximately 74% of New Horizon and Vidara Holdings owned approximately 26% of New Horizon. At the Closing, New Horizon made a cash payment of $210.9 million to Vidara Holdings and $2.7 million to Citibank N.A. as escrow agent under an escrow agreement associated with the Vidara Merger. The total consideration for the acquisition of Vidara was $601.4 million, representing the $387.8 million market value of the 31,350,000 New Horizon ordinary shares that were held by prior Vidara shareholders immediately following the Closing plus the cash consideration of $213.6 million. The value of the New Horizon ordinary shares of $387.8 million was based on the September 18, 2014 closing stock price of HPI common stock of $12.37, the last closing price prior to the Effective Time. Pursuant to ASC 805, the Company accounted for the Vidara Merger as a reverse acquisition under the acquisition method of accounting, with HPI treated as the acquiring company for accounting purposes. Identifiable assets and liabilities of Vidara, including identifiable intangible assets, were recorded based on their estimated fair values as of the date of the Closing. The excess of the fair value of the net assets acquired over the value of consideration was recorded as a bargain purchase gain. The following table summarizes the fair values assigned to the assets acquired and the liabilities assumed by the Company pursuant to the Vidara Merger, along with the resulting bargain purchase gain (in thousands):
Allocation
Cash and cash equivalents
$
34,401
Accounts receivable, net
11,838
Inventories
15,422
Other receivable—net working capital adjustment
195
Prepaid expenses
138
Property and equipment
289
Deferred tax assets
2,907
Customer relationships
8,100
In-process research and development
66,000
Developed technology
560,000
Accounts payable
(1,781
)
Accrued expenses and other current liabilities
(32,372
)
Contingent royalties
(33,600
)
Other liabilities
(775
)
Deferred tax liabilities
(7,170
)
Bargain purchase gain
(22,171
)
Fair value of consideration paid
$
601,421
The fair value of the developed technology, in-process research and development (“IPR&amp;D”), customer relationships and contingent royalties, along with any associated deferred tax assets or liabilities, represent final valuations performed with assistance by an independent appraisal firm. Inventories acquired included raw materials and finished goods. Fair value of finished goods was determined based on the estimated selling price, net of selling costs and a margin on the selling costs. Fair value of raw materials was estimated to equal the replacement cost. A step up in the value of inventory of $14.2 million was recorded in connection with the Vidara Merger. In the first quarter of 2015, the Company recognized the remaining $3.2 million of ACTIMMUNE inventory step up in its condensed consolidated statement of comprehensive income. Other tangible assets and liabilities were valued at their respective carrying amounts as management believes that these amounts approximate their current fair values. Identifiable intangible assets and liabilities acquired included developed technology, IPR&amp;D and customer relationships. The fair value of intangible assets is based on management’s estimates, forecasted financial information and reasonable and supportable assumptions. Estimated useful lives are based on the time periods during which the intangibles are expected to result in incremental cash flows. Developed technology intangible assets reflect the estimated value of Vidara’s rights to the marketed ACTIMMUNE product as of the acquisition date. The fair value of developed technology was determined using an income approach. The income approach explicitly recognizes that the fair value of an asset is premised upon the expected receipt of future economic benefits such as earnings and cash inflows based on sales projections and estimated direct costs for ACTIMMUNE. Indications of value are developed by discounting these benefits to their present value at a discount rate of 15% that reflects the return requirements of the market. The fair value of developed technology was recorded as an intangible asset as of the acquisition date and subsequently amortized over an estimated remaining life of 13 years. IPR&amp;D is related to one research and development project for the application of ACTIMMUNE in the treatment of Friedreich’s ataxia (“FA”), which was incomplete at the time of the Vidara Merger. IPR&amp;D is considered separable from the business as the project could be sold to a third-party. The fair value of IPR&amp;D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33% that reflects the return requirements of the market. The fair value of the IPR&amp;D was recorded as an indefinite-lived intangible asset and will be tested for impairment until completion or abandonment of research and development efforts associated with the project. Customer relationships intangible assets reflect the estimated value of Vidara’s customer base for ACTIMMUNE. Vidara’s customers as of the acquisition date were predominantly a small group of retail pharmacies with demand for ACTIMMUNE. As such, a significant portion of revenue growth was expected to be generated from existing customers as of the acquisition date. Management assessed the historical customer trends to identify the anticipated attrition. The fair value of customer relationships was recorded as an intangible asset as of the acquisition date and is subsequently being amortized over an estimated remaining life of 10 years. The Company has assigned a fair value to a contingent liability for royalties potentially payable under previously existing royalty and licensing agreements related to ACTIMMUNE. The royalties are payable under the terms of a license agreement with Genentech Inc. (“Genentech”), which was the original developer of ACTIMMUNE and under the terms of its agreement with Connetics Corporation which was the predecessor parent company to InterMune Pharmaceuticals Inc. (“InterMune”) and is now part of GlaxoSmithKline) (“Connetics”). See Note 14 for details of the percentages payable under both license agreements. The initial fair value of this liability of $33.6 million was determined using a discounted cash flow analysis incorporating the estimated future cash flows of royalty payments resulting from future sales. The discount rates used were the same as for the fair value of the intangible assets. The estimated liability for royalties will be increased over time to reflect the change in its present value and accretion expense will be recorded as part of cost of goods sold. The estimated liability will be periodically assessed based on events and circumstances and any change will be recorded in New Horizon’s condensed consolidated statement of comprehensive income. During the second quarter of 2015, based on higher sales of ACTIMMUNE during the six months ended June 30, 2015 versus the Company’s original expectations and the Company’s adjusted expectations for future ACTIMMUNE sales, the Company recorded a charge of $5.4 million to cost of goods sold to increase the carrying value of the contingent royalties to reflect the updated estimates. Deferred tax assets and liabilities arise from acquisition accounting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United States or Bermuda). Customer relationships intangible assets are located in the United States where a U.S. tax rate of 39% is being utilized and a deferred tax liability is recorded. Developed technology and IPR&amp;D assets are located in Bermuda which does not levy corporate income taxes; accordingly, no deferred tax liabilities were recorded related to these intangible assets. The excess of the estimated fair values of net assets acquired over the acquisition consideration paid was recorded as a bargain purchase gain in the condensed consolidated statement of comprehensive income for the third quarter of 2014. As previously stated, the total consideration included a fixed number of New Horizon ordinary shares. The bargain purchase gain of $22.2 million was primarily the result of the decrease in the market value of our ordinary shares from the time that the Merger Agreement was signed to the Effective Time of the Vidara Merger. Pro Forma Information The following table represents the condensed consolidated financial information for the Company on a pro forma basis, assuming that the Vidara Merger and the Hyperion acquisition occurred as of January 1, 2014. For the nine months ended September 30, 2015, the Vidara Merger has already been reflected in the as reported figures as the Vidara Merger was completed in September 2014, and Hyperion results from May 7, 2015 to September 30, 2015 are also included in the 2015 as reported figures. The historical financial information has been adjusted to give effect to pro forma items that are directly attributable to the Vidara Merger and the Hyperion acquisition,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Nine Months Ended September 30,
2015
2014
As reported
Pro-forma adjustments (Unaudited)
Pro-forma (Unaudited)
As reported
Pro-forma adjustments (Unaudited)
Pro-forma (Unaudited)
Net sales
$
512,506
$
39,473
$
551,979
$
193,114
$
133,343
$
326,457
Net income (loss)
15,538
(25,703
)
(10,165
)
(231,956
)
(10,998
)
(242,954
)
Basic net income (loss) per share
$
0.11
$
(0.17
)
$
(0.06
)
$
(3.17
)
$
0.78
$
(2.39
)
Diluted net income (loss) per share
$
0.10
$
(0.16
)
$
(0.06
)
$
(3.17
)
$
0.78
$
(2.39
) Our condensed consolidated statements of comprehensive income for the three and nine months ended September 30, 2015 include RAVICTI and BUPHENYL net sales as a result of the acquisition of Hyperion in May 2015 of $37.4 million and $60.2 million, respectively. Our condensed consolidated statements of comprehensive income also include net sales of ACTIMMUNE of $28.7 million and $79.4 million for the three and nine months ended September 30, 2015, and net sales of $2.7 million for the three and nine months ended September 30, 2014 following the Vidara Merger on September 19, 2014. Hyperion and Vidara have been fully integrated into our business and as a result of these integration efforts, we cannot distinguish between these operations and those of our legacy business. The 2014 pro forma information excludes the PENNSAID 2% acquisition as it was impracticable to include because it would require significant estimates of third-party sales amounts. In addition, prior to the Company’s acquisition of PENNSAID 2%, PENNSAID 2% did not have a significant amount of sales in 2014.</t>
  </si>
  <si>
    <t>Inventory Disclosure [Abstract]</t>
  </si>
  <si>
    <t>NOTE 4 – INVENTORIES Inventories are stated at the lower of cost or market value. Inventories consist of raw materials and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onents of inventories as of September 30, 2015 and December 31, 2014 consisted of the following (in thousands):
September 30, 2015
December 31, 2014
Raw materials
$
5,731
$
1,184
Work-in-process
1,288
389
Finished goods
10,710
15,292
Inventories, net
$
17,729
$
16,865
Finished goods at December 31, 2014 included $3.2 million of stepped up ACTIMMUNE inventory which was fully amortized in January 2015. Finished goods at September 30, 2015 included $1.2 million of stepped up RAVICTI and BUPHENYL inventory. In the second and third quarters 2015, the Company amortized $7.5 million of RAVICTI and BUPHENYL inventory step up.</t>
  </si>
  <si>
    <t>Prepaid Expenses and Other Current Assets</t>
  </si>
  <si>
    <t>Deferred Costs Capitalized Prepaid And Other Assets Disclosure [Abstract]</t>
  </si>
  <si>
    <t>NOTE 5 – PREPAID EXPENSES AND OTHER CURRENT ASSETS Prepaid expenses and other current assets as of September 30, 2015 and December 31, 2014 consisted of the following (in thousands):
September 30, 2015
December 31, 2014
Prepaid co-pay expenses
$
1,824
$
6,718
Product samples inventory
3,741
4,014
Prepaid software license fees
1,199
1,128
Other prepaid expenses
9,702
2,510
Prepaid expenses and other current assets
$
16,466
$
14,370</t>
  </si>
  <si>
    <t>Property and Equipment</t>
  </si>
  <si>
    <t>Property Plant And Equipment [Abstract]</t>
  </si>
  <si>
    <t>NOTE 6 – PROPERTY AND EQUIPMENT Property and equipment as of September 30, 2015 and December 31, 2014 consisted of the following (in thousands):
September 30, 2015
December 31, 2014
Machinery and equipment
$
3,212
$
3,288
Furniture and fixtures
704
576
Computer equipment
3,244
2,040
Software
2,452
1,481
Trade show equipment
228
392
Leasehold improvements
4,349
3,412
14,189
11,189
Less-accumulated depreciation
(6,413
)
(3,948
)
Software implementation
2,604
—
Property and equipment, net
$
10,380
$
7,241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mplementation at September 30, 2015 is related to new enterprise resource planning software being implemented by the Company. The software is not yet in service and as such, depreciation has not yet begun. Depreciation expense was $1.6 million and $0.4 million for the three months ended September 30, 2015 and 2014, respectively, and was $2.8 million and $1.2 million for the nine months ended September 30, 2015 and 2014, respectively.</t>
  </si>
  <si>
    <t>Goodwill and Intangible Assets</t>
  </si>
  <si>
    <t>Goodwill And Intangible Assets Disclosure [Abstract]</t>
  </si>
  <si>
    <t>NOTE 7 – GOODWILL AND INTANGIBLE ASSETS Goodwill The gross carrying amount of goodwill as of September 30, 2015 was as follows (in thousands):
Balance at December 31, 2014
$
—
Acquired during period
259,167
Balance at September 30, 2015
$
259,167
In May 2015, the Company recognized goodwill with a preliminary value of $259.6 million in connection with the Hyperion acquisition, which represented the excess of the purchase price over the fair value of the net assets acquired. During the quarter ended September 30, 2015, the Company recorded measurement period adjustments that resulted in a net reduction in goodwill of $0.4 million, resulting in goodwill after the measurement period adjustments of $259.2 million (see Note 3 for details). Intangible Assets The Company’s intangible assets consist of developed technology related to the Company’s approved products, ACTIMMUNE, PENNSAID 2%, RAYOS, VIMOVO, RAVICTI and BUPHENYL in the United States and LODOTRA and AMMONAPS in Europe. On September 19, 2014, in connection with the Vidara Merger, the Company capitalized $560.0 million of developed technology, $66.0 million of IPR&amp;D and $8.1 million of customer relationships related to ACTIMMUNE. On October 17, 2014, in connection with the Company’s acquisition of the U.S. rights to PENNSAID 2%, the Company capitalized $45.0 million for the U.S. rights to developed technology of PENNSAID 2%. On May 7, 2015, in connection with the acquisition of Hyperion, the Company capitalized $1,021.6 million of developed technology related to RAVICTI and $22.6 million of developed technology related to BUPHENYL.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was impaired at September 30, 2015 or December 31, 2014. As of September 30, 2015 and December 31, 2014, amortizable intangible assets consisted of the following (in thousands):
September 30, 2015
December 31, 2014
Cost Basis
Accumulated Amortization
Currency Translation
Net Book Value
Cost Basis
Accumulated Amortization
Currency Translation
Net Book Value
Developed technology
$
1,792,495
$
(141,942
)
$
—
$
1,650,553
$
757,484
$
(51,331
)
$
(9,190
)
$
696,963
Customer relationships
8,100
(837
)
—
7,263
8,100
(230
)
—
7,870
Total amortizable intangible assets
$
1,800,595
$
(142,779
)
$
—
$
1,657,816
$
765,584
$
(51,561
)
$
(9,190
)
$
704,833
Amortization expense for the three months ended September 30, 2015 and 2014 was $41.7 million and $6.4 million, respectively, and for the nine months ended September 30, 2015 and 2014 was $91.2 million and $16.5 million, respectively. IPR&amp;D is not amortized until successful completion of the project. As of September 30, 2015, estimated future amortization expense was as follows (in thousands):
2015 (October to December)
$
41,706
2016
166,826
2017
166,826
2018
166,826
2019
166,826
Thereafter
948,806
Total
$
1,657,816</t>
  </si>
  <si>
    <t>Long Term Investments</t>
  </si>
  <si>
    <t>Investments Debt And Equity Securities [Abstract]</t>
  </si>
  <si>
    <t>NOTE 8 - LONG-TERM INVESTMENTS Long-term investments as of September 30, 2015 represented available-for-sale securities as follows (in thousands):
September 30, 2015
December 31, 2014
Available-for-sale securities – non-current, at cost
$
71,813
$
—
Unrealized losses
(29,400
)
—
Total available-for-sale securities – non current
$
42,413
$
—
From July 9, 2015 through August 24, 2015, the Company purchased 2,250,000 shares of Depomed common stock, representing 3.75% of Depomed’s outstanding common stock. The shares were acquired at a cost of $71.8 million. Unrealized losses of $29.4 million relate to the decrease in fair value of the investment. The Company believes this decrease in fair value is consistent with trends across the industry. The Company evaluated the near-term prospects of Depomed in relation to the severity and duration of the impairment. Based on that evaluation and the Company’s ability and intent to hold these shares for a reasonable period of time sufficient for a forecasted recovery of fair value, the Company does not consider the decrease in fair value of the investment to be an “other than temporary” impairment as of September 30, 2015. Unrealized losses of $29.4 million have been recorded in comprehensive loss for the three and nine months ended September 30, 2015.</t>
  </si>
  <si>
    <t>Other Assets</t>
  </si>
  <si>
    <t>NOTE 9 – OTHER ASSETS Other assets as of September 30, 2015 and December 31, 2014 consisted of the following (in thousands):
September 30, 2015
December 31, 2014
Deferred financing costs
$
8,737
$
11,491
Other
777
73
Other assets
$
9,514
$
11,564
Costs incurred in connection with debt financings have been capitalized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si>
  <si>
    <t>Accrued Trade Discounts and Rebates</t>
  </si>
  <si>
    <t>Equity [Abstract]</t>
  </si>
  <si>
    <t>NOTE 10 – ACCRUED TRADE DISCOUNTS AND REBATES Accrued trade discounts and rebates as of September 30, 2015 and December 31, 2014 consisted of the following (in thousands):
September 30, 2015
December 31, 2014
Accrued contractual allowances
$
73,098
$
55,678
Accrued government rebates and chargebacks
51,280
20,437
Accrued trade discounts and rebates
$
124,378
$
76,115
Invoiced contractual allowances and government rebates and chargebacks in accounts payable
42,753
5,221
Total customer-related accruals and allowances
$
167,131
$
81,336
Contractual allowances include co-pay assistance, product sales discounts and allowances, product launch discounts, customer rebates, distribution service fees, sales returns and prompt pay discounts. The following table summarizes changes in the Company’s customer-related accruals and allowances from December 31, 2014 to September 30, 2015 (in thousands):
Contractual Allowances
Government Rebates and Chargebacks
Total
Balance at December 31, 2014
$
60,899
$
20,437
$
81,336
Current provisions relating to sales in the nine months ended September 30, 2015
719,217
113,034
832,251
Payments relating to sales in the nine months ended September 30, 2015
(620,381
)
(59,906
)
(680,287
)
Payments relating to sales in prior years
(58,114
)
(16,377
)
(74,491
)
Adjustments relating to prior year sales
(1,383
)
(3,475
)
(4,858
)
Hyperion acquisition on May 7, 2015
244
12,936
13,180
Balance at September 30, 2015
$
100,482
$
66,649
$
167,131</t>
  </si>
  <si>
    <t>Accrued Expenses</t>
  </si>
  <si>
    <t>Payables And Accruals [Abstract]</t>
  </si>
  <si>
    <t>NOTE 11 – ACCRUED EXPENSES Accrued expenses as of September 30, 2015 and December 31, 2014 consisted of the following (in thousands):
September 30, 2015
December 31, 2014
Payroll-related expenses
$
38,970
$
20,933
Consulting services
12,241
4,421
Sales and marketing expenses
4,729
2,343
Deferred rent
1,252
1,026
Accrued interest
16,460
1,260
Accrued income taxes
1,864
1,400
Accrued other
8,848
3,999
Accrued excise tax
—
11,243
Accrued expenses
$
84,364
$
46,625
Accrued payroll-related expenses at September 30, 2015 include $11.4 million relating to severance and related employee costs as a result of the Hyperion acquisition.</t>
  </si>
  <si>
    <t>Accrued Royalties</t>
  </si>
  <si>
    <t>Text Block [Abstract]</t>
  </si>
  <si>
    <t xml:space="preserve">NOTE 12 – ACCRUED ROYALTIES Changes in the liability for royalties during the nine months ended September 30, 2015 consisted of the following (in thousands):
Balance as of December 31, 2014
$
74,212
Assumed RAVICTI and BUPHENYL contingent royalty liabilities
86,800
Assumed RAVICTI and BUPHENYL accrued royalties
579
Remeasurement of royalty liabilities
14,277
Royalty payments
(18,756
)
Accretion expense
13,571
Balance as of September 30, 2015
170,683
Less: Current portion
45,411
Accrued royalties, net of current
$
125,272
During the second quarter of 2015, based on higher sales of ACTIMMUNE and VIMOVO during the six months ended June 30, 2015 versus the Company’s original expectations and the Company’s adjusted expectations for future ACTIMMUNE and VIMOVO sales, the Company recorded a total charge of $14.3 million to cost of goods sold ($8.9 million related to VIMOVO and $5.4 million related to ACTIMMUNE) to increase the carrying value of the contingent royalties to reflect the updated estimates. The Company did not record any remeasurements of the contingent royalties during the third quarter of 2015, as there were no triggering events during the period. </t>
  </si>
  <si>
    <t>Fair Value Measurements</t>
  </si>
  <si>
    <t>Fair Value Disclosures [Abstract]</t>
  </si>
  <si>
    <t xml:space="preserve">NOTE 13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September 30, 2015, our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re were no transfers between the different levels of the fair value hierarchy in 2015 or in 2014. Assets and liabilities measured at fair value on a recurring basis The following table sets forth the Company’s financial assets and liabilities at fair value on a recurring basis as of September 30, 2015 and December 31, 2014 (in thousands):
September 30, 2015
Level 1
Level 2
Level 3
Total
Assets:
Bank time deposits
$
—
$
50,000
$
—
$
50,000
Money market funds
518,501
—
—
518,501
Long-term investments
42,413
—
—
42,413
Total assets at fair value
$
560,914
$
50,000
$
—
$
610,914
December 31, 2014
Level 1
Level 2
Level 3
Total
Assets:
Money market funds
$
111,581
$
—
$
—
$
111,581
Total assets at fair value
$
111,581
$
—
$
—
$
111,581
In accordance with the pronouncement guidance in ASC Topic 815 “ Derivatives and Hedging 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2014
Stock price
$
15.96
Risk free rate
1.43
%
Borrowing cost
3.75
%
Weights
—
Credit spread (in basis points)
900
Volatility
40.00
%
Initial conversion price
$
5.36
Remaining time to maturity (in years)
4.4
On June 27, 2014, the Company conducted a fair value assessment to reflect the market value adjustments for the embedded derivative due to the increase in HPI’s common stock value and for changes in the fair value assumptions, and the Company recorded a $215.0 million loss in its results of operations for the three and six months ended June 30, 2014, respectively. The entire fair value of the derivative liability of $324.4 million was reclassified to additional paid-in capital on June 27, 2014. </t>
  </si>
  <si>
    <t>Commitments and Contingencies</t>
  </si>
  <si>
    <t>Commitments And Contingencies Disclosure [Abstract]</t>
  </si>
  <si>
    <t xml:space="preserve">NOTE 14 – COMMITMENTS AND CONTINGENCIES Lease Obligations As of September 30, 2015, the Company has the following lease agreements in place for real properties:
Location
Approximate Square Footage
Lease Expiry Date
Dublin, Ireland
10,300
November 4, 2029
Deerfield, Illinois
53,500
June 30, 2018
Chicago, Illinois
6,500
December 31, 2018
Mannheim, Germany
9,500
December 31, 2016
Reinach, Switzerland
3,500
May 31, 2020
Brisbane, California
20,100
November 30, 2019
Roswell, Georgia
6,200
October 31, 2018 Purchase Commitments 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during April 2009. Thereafter, the agreement automatically renews on a yearly basis until either party provides two years advance written notice of termination. In April 2015 the agreement automatically renewed, therefore the earliest the agreement can expire according to this advance notice procedure is April 15, 2018, and the minimum purchase commitment is in force until April 2018. At September 30, 2015, the minimum purchase commitment based on tablet pricing in effect under the agreement was $3.0 million through April 2018. In May 2011, the Company entered into a manufacturing and supply agreement with sanofi-aventis U.S. LLC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member states and Scandinavia. At September 30, 2015, the Company had a binding purchase commitment to sanofi-aventis U.S. for DUEXIS of $4.8 million, which is to be delivered through December 2015. In July 2013, Vidara and Boehringer Ingelheim RCV GmbH &amp; Co. KG (“Boehringer Ingelheim”) entered into an exclusive supply agreement, which the Company assumed as a result of the Vidara Merger. Under the agreement, Boehringer Ingelheim is required to manufacture and supply interferon gamma-1 b (ACTIMMUNE) to the Company. The Company is required to purchase minimum quantities of finished drug product per annum through July 2020. As of September 30, 2015, the minimum binding purchase commitment to Boehringer Ingelheim was $22.0 million (converted using a Dollar-to-Euro exchange rate of 1.1178). In November 2013, the Company entered into a long-term master manufacturing services and product agreement with Patheon Pharmaceuticals Inc. (“Patheon”) pursuant to which Patheon is obligated to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issues 12-month forecasts of the volume of VIMOVO that the Company expects to order. The first six months of the forecast are considered binding firm orders. At September 30, 2015, the Company had a binding purchase commitment with Patheon for VIMOVO of $1.9 million. In October 2014, in connection with the acquisition of the U.S. rights to PENNSAID 2% from Nuvo, the Company and Nuvo entered into an exclusive supply agreement. Under the supply agreement, Nuvo is obligated to manufacture and supply PENNSAID 2% to the Company. The initial term of our supply agreement is through December 31, 2022,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submits a binding written purchase order to Nuvo for PENNSAID 2% in minimum batch quantities. At September 30, 2015, the Company had a binding purchase commitment with Nuvo for PENNSAID 2% of $3.6 million. Purchase orders relating to the manufacture of RAVICTI and BUPHENYL of $2.2 million were outstanding as at September 30, 2015. Royalty Agreements In connection with an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 and milestone payments. Under a license agreement with Pozen Inc. (Pozen”), the Company is required to pay Pozen a flat 10% royalty on net sales of VIMOVO and other products sold by the Company, its affiliates or sublicensees during the royalty term that contain gastroprotective agents in a single fixed combination oral solid dosage form with NSAIDs, subject to minimum annual royalty obligations of $7.5 million. These minimum royalty obligations will continue for each year during which one of Pozen’s patents covers such products in the United States and there are no competing products in the United States. The royalty rate may be reduced to a mid-single digit royalty rate as a result of loss of market share to competing products. The Company’s obligation to pay royalties to Pozen will expire upon the later of (a) expiration of the last-to-expire of certain patents covering such products in the United States, and (b) ten years after the first commercial sale of such products in the United States. Under a license agreement with Genentech, which was the original developer of ACTIMMUNE, the Company is or was obligated to pay royalties to Genentech on its net sales of ACTIMMUNE as follows:
·
Through November 25, 2014, a royalty of 45% of the first $3.7 million in net sales achieved in a calendar year, and 10% on all additional net sales in that year;
·
For the period from November 26, 2014 through May 5, 2018, a royalty in the 20%-30% range for the first tier in net sales and in the 1%-9% range for the second tier; and
·
From May 6, 2018 and for so long as the Company continues to commercially sell ACTIMMUNE, an annual royalty in the low single digits as a percentage of annual net sales. Under the terms of an agreement with Connetics, the Company is obligated to pay royalties to Connetics on the Company’s net sales of ACTIMMUNE as follows:
·
0.25% of net sales of ACTIMMUNE, rising to 0.5% once cumulative net sales of ACTIMMUNE in the United States surpass $1.0 billion; and in the event the Company develops and receives regulatory approval for ACTIMMUNE in the indication of scleroderma, the Company will be obligated to pay a royalty of 4% on all net sales of ACTIMMUNE recorded for use in that indication. Under the terms of a collaboration agreement and asset purchase agreement with Ucyclyd, the Company is obligated to pay royalties to Ucyclyd on the Company’s net sales as follows:
·
Tiered mid to high single-digit royalties on global net sales of RAVICTI.
·
Tiered mid to high single-digit royalties on net sales in the United States of BUPHENYL to urea cycle disorder patients outside of the FDA-approved labeled age range for RAVICTI. The Company also licenses patented technology from Brusilow related to RAVICTI, and is obliged to pay royalties to Brusilow as follows:
·
Low single-digit royalties on net sales of RAVICTI through 2025. The royalty obligations for VIMOVO, ACTIMMUNE, RAVICTI and BUPHENYL are included in accrued royalties on the Company’s condensed consolidated balance sheets. Total royalty-related expense (including royalty accretion expense and royalty liability remeasurement expense) recognized in cost of goods sold for the three months ended September 30, 2015 and 2014 was $6.6 million and $2.7 million, respectively, and for the nine months ended September 30, 2015 and 2014 was $28.0 million and $18.7 million,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The Company previously entered into a rebate agreement with a PBM, pursuant to which the Company was required to pay certain rebates on certain of its products that were reimbursed by health plans contracting with the PBM with respect to their formularies. In 2014, the Company sent a notice alerting the PBM of certain material breaches by the PBM under the agreement and indicating that the agreement would automatically terminate if the material breaches were not cured within 30 days. Among other things, the breaches by the PBM involved repeated invoices that included claims for rebates which were not eligible for payment under the agreement. Following the 30-day period, during which the PBM did not take action to cure the breaches or formally respond to the notice, the Company sent another notice informing the PBM that the agreement was terminated as of the end of the 30-day period in accordance with its terms and the Company ceased paying further rebates under the agreement. On November 6, 2014 and March 9, 2015, the Company received letters from the PBM asserting that the breaches the Company alleged in its termination notice were not material breaches and therefore the agreement was not terminated and remains in effect. In addition, the PBM has claimed that the Company owes approximately $68.3 million in past price protection and utilization rebates related to VIMOVO and DUEXIS and further rebates on sales of VIMOVO and DUEXIS continuing after the date the Company believes the agreement was terminated. The substantial majority of these rebate claims relate to price protection rebates on VIMOVO which the Company believes are precluded under the agreement, particularly because VIMOVO was not covered under the agreement until after the Company had established an initial price for VIMOVO under a Horizon-owned National Drug Code. Based upon the terms of the agreement and the PBM’s actions, the Company believes that the PBM’s claims in its November 6, 2014 and March 9, 2015 letters are without merit and the Company intends to vigorously defend against them. The Company currently estimates the range of potential disputes to be in the $0 to $4.7 million range and has not recorded a liability associated with any portion of the disputed amounts as the Company does not believe payment of any such amounts is probable at this tim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 Certain of the Company’s officers and directors have also entered into separate indemnification agreements with HPI prior to the Merger. </t>
  </si>
  <si>
    <t>Legal Proceedings</t>
  </si>
  <si>
    <t xml:space="preserve">NOTE 15 – LEGAL PROCEEDINGS On July 15, 2013, the Company received a Paragraph IV Patent Certification from Watson Laboratories, Inc.—Florida, known as Actavis Laboratories FL, Inc. (“Actavis FL”), advising that Actavis FL had filed an Abbreviated New Drug Application (“ANDA”) with the FDA for a generic version of RAYOS, containing up to 5 mg of prednisone. On August 26, 2013, the Company, together with Jagotec, filed suit in the United States District Court for the District of New Jersey against Actavis FL, Actavis Pharma, Inc., Andrx Corp., and Actavis, Inc. seeking an injunction to prevent the approval of the ANDA. On October 1, 2015, the Company’s affiliate Horizon Pharma Switzerland GmbH, as well as Jagotec, entered into a License and Settlement Agreement (the “Actavis Settlement Agreement”) with Actavis FL relating to the Company’s and Jagotec’s on-going patent infringement litigation. In accordance with legal requirements, the Company, Jagotec and Actavis FL have agreed to submit the Actavis Settlement Agreement to the U.S. Federal Trade Commission and the U.S. Department of Justice for review. The parties have agreed to file stipulations of dismissal with the court regarding the litigation. The Actavis Settlement Agreement provides for a full settlement and release by each party of all claims that relate to the litigation or under the patents with respect to Actavis FL’s generic version of RAYOS tablets. Under the Actavis Settlement Agreement, the Company and Jagotec granted Actavis FL a non-exclusive license to manufacture and commercialize Actavis FL’s generic version of RAYOS tablets in the United States after the Generic Entry Date (as defined below) and to take steps necessary to develop inventory of, and prepare to commercialize, Actavis FL’s generic version of RAYOS tablets during certain limited periods prior to the Generic Entry Date. The Company and Jagotec also agreed that during the 180 days after the Generic Entry Date, the license granted to Actavis would be exclusive with respect to any third-party generic version of RAYOS tablets. Under the Actavis Settlement Agreement, the Generic Entry Date is December 23, 2022; however, Actavis FL may be able to enter the market earlier in certain circumstances. Such events relate to the resolution of any other third-party RAYOS patent litigation, the entry of other generic versions of RAYOS tablets or certain substantial reductions in RAYOS The Company and Jagotec also agreed not to sue or assert any claim against Actavis FL for infringement of any patent or patent application owned or controlled by the Company or Jagotec during the term of the Actavis Settlement Agreement based on Actavis FL’s generic version of RAYOS tablets in the United States. In turn, Actavis FL agreed not to challenge the validity or enforceability of the licensed patents. If the Company or Jagotec enter into any similar agreements with other parties with respect to generic versions of RAYOS tablets, they agreed to amend the Actavis Settlement Agreement to provide Actavis FL with terms that are no less favorable than those provided to the other parties with respect to the license terms, Generic Entry Date, permitted pre-market activities and notice provisions. On November 13, 2014, the Company received a Paragraph IV Patent Certification from Actavis FL advising that Actavis FL had filed an ANDA with the FDA for a generic version of PENNSAID 2%. Actavis FL has not advised the Company as to the timing or status of the FDA’s review of its filing. On December 23, 2014, the Company filed suit in the United States District Court for the District of New Jersey against Actavis FL., Actavis, Inc., and Actavis plc (collectively “Actavis”) seeking an injunction to prevent the approval of the ANDA. The lawsuit alleges that Actavis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Actavis’ ANDA for 30 months or until an earlier district court decision that the subject patents are not infringed or are invalid. The court has not yet set a trial date for the Actavis action. On June 30, 2015, the Company filed suit in the United States District Court for the District of New Jersey against Actavis for patent infringement of U.S. Patent No. 9,066,913. On August 11, 2015, the Company filed suit in the United States District Court for the District of New Jersey against Actavis for patent infringement of U.S. Patent No. 9,101,591. And on September 17, 2015, the Company filed suit in the United States District Court for the District of New Jersey against Actavis for patent infringement of U.S. Patent No. 9,132,110. All three patents, U.S. Patent Nos. 9,066,913, 9,101,591, and 9,132,110 are listed in the Orange Book and have claims that cover PENNSAID 2%. These three cases have since been consolidated with the case filed against Actavis on December 23, 2014. 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d that Paddock has infringed U.S. Patent Nos. 8,217,078, 8,252,838, 8,546,450, 8,563,613, 8,618,164, and 8,871,809 by filing an ANDA seeking approval from the FDA to market generic versions of PENNSAID 2% prior to the expiration of the patents. On May 6, 2015, the Company entered into a settlement and license agreement (the “Perrigo settlement agreement”) with Perrigo Company plc and its subsidiary Paddock (collectively, “Perrigo”), relating to the Company’s on-going patent infringement litigation.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Under the Perrigo settlement agreement, the Company granted Perrigo a non-exclusive license to manufacture and commercialize Perrigo’s generic version of PENNSAID 2% in the United States after the license effective date (as defined below) and to take steps necessary to develop inventory of, and prepare to commercialize, Perrigo’s generic version of PENNSAID 2% during certain limited periods prior to the license effective date. Under the Perrigo settlement agreement, the license effective date is January 10, 2029; however, Perrigo may be able to enter the market earlier in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Perrigo settlement agreement, the Company also agreed not to sue or assert any claim against Perrigo for infringement of any patent or patent application owned or controlled by the Company during the term of the Perrigo settlement agreement based on the manufacture, use, sale, offer for sale, or importation of Perrigo’s generic version of PENNSAID 2% in the United States. In certain circumstances following the entry of other third-party generic versions of PENNSAID 2%, the Company may be required to supply Perrigo PENNSAID 2% as its authorized distributor of generic PENNSAID 2%, with the Company receiving specified percentages of any net sales by Perrigo. The Company also agreed that if it enters into any similar agreements with other parties with respect to generic versions of PENNSAID 2%, the Company will amend the Perrigo settlement agreement to provide Perrigo with terms that are no less favorable than those provided to the other parties. Currently, patent litigation is pending in the United States District Court for the District of New Jersey against four generic companies intending to market VIMOVO before the expiration of patents listed in the Orange Book. These cases are in the United States District Court for the District of New Jersey. They are collectively known as the VIMOVO cases, and involve the following sets of defendants: (i) Dr. Reddy’s Laboratories Inc. and Dr. Reddy’s Laboratories Ltd. (collectively, “Dr. Reddy’s”); (ii) Lupin Limited and Lupin Pharmaceuticals Inc. (collectively, “Lupin”); (iii) Mylan Pharmaceuticals Inc., Mylan Laboratories Limited, and Mylan Inc. (collectively, “Mylan”); and (iv) Watson Laboratories, Inc.—Florida, known as Actavis Laboratories FL, Inc. and Actavis Pharma, Inc. (collectively, “Actavis”).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Pozen VIMOVO patents, which are still the subject of patent litigations. As part of the Company’s acquisition of the U.S. rights to VIMOVO, the Company has taken over and is responsible for the patent litigations that include the Pozen patents licensed to the Company under the amended and restated collaboration and license agreement for the United States with Pozen (“the Pozen license agreement”). The VIMOVO cases were filed on April 21, 2011, July 25, 2011, October 28, 2011, January 4, 2013, May 10, 2013, June 28, 2013, October 23, 2013 and May 13, 2015 and collectively include allegations of infringement of U.S. Patent Nos. 6,926,907, 8,557,285, 8,852,636, and 8,858,996. On June 18, 2015, the Company amended the complaints to add a charge of infringement of U.S. Patent No. 8,865,190. The cases asserting U.S. Patent Nos. 8,557,285 and 6,926,907 have been consolidated for discovery. The court has issued a claims construction order for these cases and has set a pretrial schedule, but has not yet set a trial date. The cases asserting U.S. Patent Nos. 8,852,636, 8,858,996, and 8,865,190 have not been consolidated for discovery. The court has not issued a claims construction order or set a pretrial schedule. The Company understands the cases arise from Paragraph IV Notice Letters providing notice of the filing of ANDAs with the FDA seeking regulatory approval to market generic versions of VIMOVO before the expiration of the patents-in-suit. The Company understands the Dr. Reddy’s notice letters were dated March 11, 2011, November 20, 2012 and April 20, 2015; the Lupin notice letters were dated June 10, 2011 and March 12, 2014; the Mylan notice letters were dated May 16, 2013 and February 9, 2015; the Actavis notice letters were dated March 29, 2013 November 5, 2013 and October 9, 2015; and the Anchen notice letter was dated September 16, 2011. On February 24, 2015, Dr. Reddy’s Laboratories, Inc. filed a Petition for Inter Partes Review (“IPR”) of U.S. Patent No. 8,557,285, one of the patents in litigation in the above referenced VIMOVO cases. On October 9, 2015, Dr. Reddy’s Laboratories, Inc.’s petition for inter partes review of U.S. Patent No. 8,557,285 was denied by the United States Patent and Trademark Office. On May 21, 2015, the Coalition for Affordable Drugs VII LLC filed a Petition for IPR of U.S. Patent No. 6,926,907, one of the patents in litigation in the above referenced VIMOVO cases. The Patent Trial and Appeal Board has not yet issued a decision with regard to whether or not the IPR will be instituted. On June 5, 2015, the Coalition for Affordable Drugs VII LLC filed another Petition for IPR of U.S. Patent No. 8,858,996, one of the patents in litigation in the above referenced VIMOVO cases. The Patent Trial and Appeal Board has not yet issued a decision with regard to whether or not the IPR will be instituted. On August 7, 2015, the Coalition for Affordable Drugs VII LLC filed another Petition for IPR of U.S. Patent No. 8,852,636, one of the patents in litigation in the above referenced VIMOVO cases. The Patent Trial and Appeal Board has not yet issued a decision with regard to whether or not the IPR will be instituted. On August 12, 2015, the Coalition for Affordable Drugs VII LLC filed another Petition for IPR of U.S. Patent No. 8,945,621, one of the patents in litigation in the above referenced VIMOVO cases. The Patent Trial and Appeal Board has not yet issued a decision with regard to whether or not the IPR will be instituted. On August 19, 2015, Lupin filed Petitions for IPR of U.S. Patent Nos. 8,858,996, 8,852,636, and 8,865,190, all patents in litigation in the above referenced VIMOVO cases. The Patent Trial and Appeal Board has not yet issued decisions with regard to whether or not IPRs will be instituted. On or about December 19, 2014, the Company filed a Notice of Opposition to a European patent, EP 2611457, to Roberto Testi, et al., covering compositions and methods for treating FA with interferon gamma, e.g., ACTIMMUNE. In the European Union, the grant of a patent may be opposed by one or more private parties. 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PENNSAID 2%. On March 13, 2015, the Company filed suit in the United States District Court for the District of New Jersey against Taro seeking an injunction to prevent the approval of the ANDA. On September 9, 2015, certain subsidiaries of the Company (the “Horizon Subsidiaries”) entered into a settlement and license agreement (the “Taro Settlement Agreement”), with Taro relating to our on-going patent infringement litigation. In accordance with legal requirements, the Horizon Subsidiaries and Taro have agreed to submit the Taro Settlement Agreement to the U.S. Federal Trade Commission and the U.S. Department of Justice for review. The Horizon Subsidiaries and Taro have also agreed to file stipulations of dismissal with the courts regarding the litigation. The Taro Settlement Agreement provides for a full settlement and release by both us and Taro of all claims that were or could have been asserted in the Litigation and that arise out of the issues that were subject of the litigation or Taro’s generic version of PENNSAID 2%. Under the Taro Settlement Agreement, the Horizon Subsidiaries granted Taro a non-exclusive license to manufacture and commercialize Taro’s generic version of PENNSAID 2% in the United States after the license effective date and to take steps necessary to develop inventory of, and prepare to commercialize, Taro’s generic version of PENNSAID 2% during certain limited periods prior to the license effective date. Under the Taro Settlement Agreement, the license effective date is January 10, 2029; however, Taro may be able to enter the market earlier in certain circumstances. Such events relate to the resolution of any other third-party PENNSAID 2% patent litigation, the entry of other third-party generic versions of PENNSAID 2% or certain substantial reductions in Horizon’s PENNSAID 2% shipments over specified periods of time. Under the Taro Settlement Agreement, the Horizon Subsidiaries also agreed not to sue or assert any claim against Taro for infringement of any patent or patent application owned or controlled by the Horizon Subsidiaries during the term of the Taro Settlement Agreement based on the manufacture, use, sale, offer for sale, or importation of Taro’s generic version of PENNSAID 2% in the United States. The Horizon Subsidiaries also agreed that if they enter into any similar agreements with other parties with respect to generic versions of PENNSAID 2%, they will amend the Taro Settlement Agreement to provide Taro with terms that are no less favorable than those provided to the other parties. On March 18, 2015, the Company received a Paragraph IV Patent Certification against Orange Book listed U.S. Patent Nos. 8,217,078, 8,252,838, 8,546,450, 8,563,613, 8,618,164, 8,741,956, and 8,871,809 from Lupin Limited advising that Lupin Limited had filed an ANDA with the FDA for generic version of PENNSAID 2%. Lupin Limited has not advised the Company as to the timing or status of the FDA’s review of its filing. On April 30, 2015, the Company filed suit in the United States District Court for the District of New Jersey against Lupin, seeking an injunction to prevent the approval of the ANDA. The lawsuit alleges that Lupin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Lupin’s ANDA for 30 months or until an earlier district court decision that the subject patents are not infringed or are invalid. The court has not yet set a trial date for the Lupin action. On June 30, 2015, the Company filed suit in the United States District Court for the District of New Jersey against Lupin for patent infringement of U.S. Patent No. 9,066,913. On August 11, 2015, the Company filed an amended complaint in the United States District Court for the District of New Jersey against Lupin that added U.S. Patent No. 9,101,591 to the litigation with respect to U.S. Patent No. 9,066,913. On September 17, 2015, the Company filed suit in the United States District Court for the District of New Jersey against Lupin for patent infringement of U.S. Patent No. 9,132,110. All three patents, U.S. Patent Nos. 9,066,913, 9,101,591, and 9,132,110 are listed in the Orange Book and have claims that cover PENNSAID 2%. The Company received from IGI Laboratories, Inc. (“IGI”) a Paragraph IV Patent Certification dated March 24, 2015 against Orange Book listed U.S. Patent Nos. 8,217,078, 8,252,838, 8,546,450, 8,563,613, 8,618,164, 8,741,956, and 8,871,809 advising that IGI had filed an ANDA with the FDA for a generic version of PENNSAID 2%. IGI has not advised the Company as to the timing or status of the FDA’s review of its filing. On May 21, 2015, the Company filed suit in the United States District Court for the District of New Jersey against IGI seeking an injunction to prevent the approval of the ANDA. The lawsuit alleges that IGI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IGI’s ANDA for 30 months or until an earlier district court decision that the subject patents are not infringed or are invalid. The court has not yet set a trial date for the IGI action. On June 30, 2015, the Company filed suit in the United States District Court for the District of New Jersey against IGI for patent infringement of U.S. Patent No. 9,066,913. On August 11, 2015, the Company filed suit in the United States District Court for the District of New Jersey against IGI for patent infringement of U.S. Patent No. 9,101,591. On September 17, 2015, the Company filed suit in the United States District Court for the District of New Jersey against IGI for patent infringement of U.S. Patent No. 9,132,110. All three patents, U.S. Patent Nos. 9,066,913, 9,101,591, and 9,132,110 are listed in the Orange Book and have claims that cover PENNSAID 2%. The Company received from Amneal Pharmaceuticals LLC (“Amneal”) a Paragraph IV Patent Certification dated April 2, 2015 against Orange Book listed U.S. Patent Nos. 8,217,078, 8,252,838, 8,546,450, 8,563,613, 8,618,164, 8,741,956, and 8,871,809 advising that Amneal had filed an ANDA with the FDA for a generic version of PENNSAID 2%. Amneal has not advised the Company as to the timing or status of the FDA’s review of its filing. On May 15, 2015, the Company filed suit in the United States District Court for the District of New Jersey against Amneal seeking an injunction to prevent the approval of the ANDA. The lawsuit alleges that Amneal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Amneal’s ANDA for 30 months or until an earlier district court decision that the subject patents are not infringed or are invalid. The court has not yet set a trial date for the Amneal action. On June 30, 2015, the Company filed suit in the United States District Court for the District of New Jersey against Amneal for patent infringement of U.S. Patent No. 9,066,913. On August 11, 2015, the Company filed suit in the United States District Court for the District of New Jersey against Amneal for patent infringement of U.S. Patent No. 9,101,591. On September 17, 2015, the Company filed suit in the United States District Court for the District of New Jersey against Amneal for patent infringement of U.S. Patent No. 9,132,110. All three patents, U.S. Patent Nos. 9,066,913, 9,101,591, and 9,132,110 are listed in the Orange Book and have claims that cover PENNSAID 2%. On March 17, 2014, Hyperion received notice from Par Pharmaceutical, Inc. (“Par”) that it had filed an ANDA with the FDA seeking approval for a generic version of the Company’s product RAVICTI. The ANDA contained a Paragraph IV Patent Certification alleging that two of the patents covering RAVICTI, U.S. Patent No. 8,404,215, titled “Methods of therapeutic monitoring of nitrogen scavenging drugs,” which expires in March 2032, and U.S. Patent No. 8,642,012, titled “Methods of treatment using ammonia scavenging drugs,” which expires in September 2030, are invalid and/or will not be infringed by Par’s manufacture, use or sale of the product for which the ANDA was submitted. Par did not challenge the validity, enforceability, or infringement of the Company’s primary composition of matter patent for RAVICTI, U.S. Patent No. 5,968,979 titled “Triglycerides and ethyl esters of phenylalkanoic acid and phenylalkenoic acid useful in treatment of various disorders,” which would have expired on February 7, 2015, but as to which Hyperion was granted an interim term of extension until February 7, 2016. Hyperion filed suit in the United States District Court for the Eastern District of Texas, Marshall Division, seeking an injunction to prevent the approval of Par’s ANDA and/or to prevent Par from selling a generic version of RAVICTI, On April 29, 2015, Par filed petitions for IPR of the ’215 patent and the ’012 patent. The Patent Trial and Appeal Board has not yet issued a decision with regard to whether or not IPRs will be instituted. The Company received from Lupin Limited a Paragraph IV Patent Certification dated September 4, 2015 against Orange Book listed U.S. Patent Nos. 8,404,215 and 8,642,012 advising that Lupin had filed an ANDA with the FDA for a generic version of RAVICTI. Lupin has not advised the Company as to the timing or status of the FDA’s review of its filing. On October 19, 2015 the Company filed suit in the United States District Court for the District of New Jersey against Lupin seeking an injunction to prevent the approval of the ANDA. The lawsuit alleges that Lupin has infringed U.S. Patent Nos. 8,404,215, 8,642,012, and 9,095,559 by filing an ANDA seeking approval from the FDA to market generic versions of RAVICTI prior to the expiration of the patents. The subject patents are listed in the FDA’s Orange Book. The commencement of the patent infringement lawsuit stays, or bars, FDA approval of Lupin’s ANDA for 30 months or until an earlier district court decision that the subject patents are not infringed or are invalid. The court has not yet set a trial date for the Lupin action. On August 3, 2015, HPI filed a lawsuit in the Superior Court of the State of California, County of Santa Clara, naming as defendants Depomed and the members of its board of directors (the “Depomed Board”), Vicente J. Anido, Jr., Karen A. Dawes, Louis J. Lavigne, Jr., Samuel R. Saks, James A. Schoeneck, Peter D. Staple and David B. Zenoff. The lawsuit is captioned Horizon Pharma, Inc. v. Vicente J. Anido, Jr., et al. , Case Number 1:15-cv-283835. The Superior Court has calendared for November 5, 2015 a hearing on a preliminary injunction motion by HPI to enjoin enforcement of the Depomed Rights Agreement and Sections 2(b), 2(c) and 2(d) of the Depomed bylaws. Also on August 3, 2015, Depomed filed a lawsuit in the Superior Court of the State of California, County of Santa Clara, against the Company. The lawsuit is captioned Depomed, Inc. v. Horizon Pharma plc , Case Number 1:15-cv-283834. The complaint asserts a claim for violation of the California Uniform Trade Secrets Act and breach of contract in connection with the Company’s alleged use in pursuing the proposed combination with Depomed of information obtained pursuant to a confidentiality agreement entered into as part of the Company’s consideration of a business arrangement with Janssen Pharmaceuticals Inc. relating to its U.S. rights to NUCYNTA ® , which are now owned by Depomed. The complaint also alleges that the Company made fraudulent and materially misleading statements The Superior Court has calendared for November 5, 2015 a hearing on a preliminary injunction motion by Depomed. </t>
  </si>
  <si>
    <t>Debt Agreements</t>
  </si>
  <si>
    <t>Debt Disclosure [Abstract]</t>
  </si>
  <si>
    <t xml:space="preserve">NOTE 16 – DEBT AGREEMENTS The Company’s outstanding debt balances as of September 30, 2015 and December 31, 2014 consisted of the following (in thousands):
September 30, 2015
December 31, 2014
2023 Senior Notes
$
475,000
$
—
2015 Term Loan Facility due 2021
399,000
—
Exchangeable Senior Notes due 2022
400,000
—
2014 Term Loan Facility
—
300,000
Convertible Senior Notes
—
60,985
Debt discount
(132,989
)
(15,482
)
Total long-term debt
1,141,011
345,503
Less: current maturities
4,000
48,334
Long-term debt, net of current maturities
$
1,137,011
$
297,169
2023 Senior Notes On April 29, 2015, Horizon Financing, a wholly-owned subsidiary of the Company, completed a private placement of $475.0 million aggregate principal amount of the Senior Notes (the “2023 Senior Notes”), to certain investment banks acting as initial purchasers who subsequently resold the 2023 Senior Notes to qualified institutional buyers as defined in Rule 144A under the Securities Act of 1933, as amended (the “Securities Act”), and in offshore transactions to non-U.S. persons in reliance on Regulation S under the Securities Act. In connection with the closing of the Hyperion acquisition on May 7, 2015, Horizon Financing merged with and into HPI and, as a result, the 2023 Senior Notes became HPI’s general unsecured senior obligations and the Company and all of the Company’s direct and indirect subsidiaries that are guarantors under the 2015 Senior Secured Credit Facility (discussed below) fully and unconditionally guaranteed on a senior unsecured basis HPI’s obligations under the 2023 Senior Notes. The 2023 Senior Notes accrue interest at an annual rate of 6.625% payable semiannually in arrears on May 1 and November 1 of each year, beginning on November 1, 2015. The 2023 Senior Notes will mature on May 1, 2023, unless earlier exchanged,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As of September 30, 2015, the fair value of the 2023 Senior Notes was approximately $415.6 million, categorized as a Level 2 instrument, as defined in Note 13. 2015 Senior Secured Credit Facility On May 7, 2015, HPI, the Company and certain of its subsidiaries entered into a credit agreement with Citibank, N.A., as administrative and collateral agent, and the lenders from time to time party thereto providing for (i) the six-year $400.0 million 2015 Term Loan Facility; (ii) an uncommitted accordion facility subject to the satisfaction of certain financial and other conditions; and (iii) one or more uncommitted refinancing loan facilities with respect to loans thereunder (the “2015 Senior Secured Credit Facility”). The initial borrower under the 2015 Term Loan Facility is HPI. The credit agreement allows for the Company and certain other subsidiaries of the Company to become borrowers under the accordion or refinancing facilities. 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½ of 1%, and (d) 2%. The Company borrowed the full $400.0 million available under the 2015 Term Loan Facility on May 7, 2015 as a LIBOR-based borrowing. The obligations under the credit agreement and any swap obligations and cash management obligations owing to a lender (or an affiliate of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obligations under the credit agreement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re permitted to make voluntary prepayments at any time without payment of a premium, except that a 1% premium would apply to a repayment of the loans under the 2015 Term Loan Facility in connection with a repricing of, or any amendment to the 2015 Term Loan Facility in a repricing of, the loans under the 2015 Term Loan Facility effected on or prior to the date that is six months following May 7, 2015. 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and customary events of default. The Company used the net proceeds from its April 2015 underwritten public offering of 17,652,500 of its ordinary shares at a price to the public of $28.25 per share (the “2015 Offering”), the offering of the 2023 Senior Notes, borrowings under the 2015 Term Loan Facility and existing cash to fund its acquisition of Hyperion, repay the outstanding amounts under the 2014 Term Loan Facility, and pay any prepayment premiums, fees and expenses in connection with the foregoing. As of September 30, 2015, the fair value of the 2015 Term Loan Facility was approximately $389.0 million, categorized as a Level 2 instrument, as defined in Note 13. Exchangeable Senior Notes On March 13, 2015, Horizon Investment completed a private placement of $400.0 million aggregate principal amount of 2.50% Exchangeable Senior Notes due 2022 to several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20 trading days whether or not consecutive) during any 30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Topic ASC 470-20, Debt with Conversion and Other Options, As of September 30, 2015, the fair value of the Exchangeable Senior Notes was approximately $385.0 million, categorized as a Level 2 instrument, as defined in Note 13. 2014 Senior Secured Credit Facility On June 17, 2014, the Company entered into a credit agreement with a group of lenders and Citibank, N.A., as administrative and collateral agent to provide the Company with $300.0 million in financing through a five-year senior secured credit facility (the “2014 Senior Secured Credit Facility”). The 2014 Senior Secured Credit Facility provided for (i) the committed five-year $300.0 million 2014 Term Loan Facility with a portion of the proceeds used to effect the Vidara Merger and to pay fees and expenses in connection therewith, and with the balance being used for general corporate purposes; (ii) an uncommitted accordion facility subject to the satisfaction of certain financial and other conditions; and (iii) one or more uncommitted refinancing loan facilities with respect to loans thereunder. The initial borrower under the 2014 Term Loan Facility was U.S. HoldCo (renamed Horizon Pharma Holdings USA, Inc.). The credit agreement allowed for the Company and other subsidiaries of the Company to become borrowers under the accordion facility. Loans under the 2014 Term Loan Facility bore interest, at each borrower’s option, at a rate equal to either the LIBOR, plus an applicable margin of 8.0% per year (subject to a 1.0% LIBOR floor), or the prime lending rate, plus an applicable margin equal to 7.0% per year. The Company borrowed the full $300.0 million available on the 2014 Term Loan Facility on September 19, 2014 as a LIBOR-based borrowing. The Company paid a ticking fee to the applicable lenders of $3.2 million covering the period beginning on the date that was 31 days following the effective date of the 2014 Senior Secured Credit Facility and continued through the closing of the Vidara Merger. On May 7, 2015, the Company repaid the entire $300 million outstanding amount under the 2014 Senior Secured Credit Facility in connection with the closing of the Hyperion acquisition and recognized a $56.8 million loss on debt extinguishment as a result of the early repayment. Convertible Senior Notes On November 22, 2013, the Company issued $150.0 million aggregate principal amount of Convertible Senior Notes and received net proceeds of $143.6 million, after deducting fees and expenses of $6.4 million. Pursuant to a number of factors outlined in ASC Topic 815, Derivatives and Hedging, The derivative liability was subject to revaluation on a quarterly basis to reflect the market value change of the embedded conversion option. On June 27, 2014, HPI’s stockholders approved the issuance of shares of HPI’s common stock in excess of 13,164,951 shares upon conversion of the Convertible Senior Notes. As such, on the date of approval, the derivative liability was re-measured to a final fair value and the entire fair value of the derivative liability of $324.4 million was reclassified to additional paid-in capital and the Company recorded a $215.0 million loss in its results of operations from remeasurement of the derivative liability. In the fourth quarter of 2014, the Company entered into separate, privately-negotiated conversion agreements with certain holders of the Convertible Senior Notes. Under the conversion agreements, the holders agreed to convert an aggregate principal amount of $89.0 million of Convertible Senior Notes held by them and the Company agreed to settle such conversions by issuing 16,594,793 ordinary shares. In addition, pursuant to the conversion agreements, the Company made an aggregate cash payment of $16.7 million to the holders for additional exchange consideration and $1.7 million of accrued and unpaid interest, and recognized a non-cash charge of $11.7 million related to the extinguishment of debt as a result of the note conversions. In the first and second quarters of 2015, the Company entered into separate, privately-negotiated conversion agreements with certain holders of the Convertible Senior Notes (“2015 Conversions”) which were on substantially the same terms as prior conversion agreements entered into by the Company. Under the 2015 Conversions, the applicable holders agreed to convert an aggregate principal amount of $61.0 million of Convertible Senior Notes held by them and the Company agreed to settle such conversions by issuing an aggregate of 11,368,921 ordinary shares. In addition, pursuant to such conversion agreements, the Company made an aggregate cash payment of $10.0 million to the applicable holders for additional exchange consideration and $0.9 million for accrued and unpaid interest, and recognized a non-cash charge of $10.1 million related to the extinguishment of debt as a result of the note conversions. Following the closings under the 2015 Conversions, there were no Convertible Senior Notes remaining outstanding. </t>
  </si>
  <si>
    <t>Shareholders' Equity</t>
  </si>
  <si>
    <t xml:space="preserve">NOTE 17 – SHAREHOLDERS’ EQUITY On April 21, 2015, the Company closed the 2015 Offering of 17,652,500 of its ordinary shares at a price to the public of $28.25 per share. The net proceeds to the Company from the 2015 Offering were approximately $475.6 million, after deducting underwriting discounts and other offering expenses payable by the Company. During the nine months ended September 30, 2015, the Company issued an aggregate of 3,984,950 ordinary shares upon the cash exercise of warrants and the Company received proceeds of $18.1 million representing the aggregate exercise price for such warrants. In addition, warrants to purchase an aggregate of 1,090,952 ordinary shares of the Company were exercised in cashless exercises, resulting in the issuance of 887,559 ordinary shares. As of September 30, 2015, there were outstanding warrants to purchase 1,619,030 ordinary shares of the Company. During the nine months ended September 30, 2015, the Company issued an aggregate of 711,546 ordinary shares in connection with the exercise of stock options and received $4.6 million in proceeds. During the nine months ended September 30, 2015, in connection with the Convertible Senior Notes conversions, the Company issued an aggregate of 11,368,921 ordinary shares. During the nine months ended September 30, 2015, the Company issued an aggregate of 376,083 ordinary shares pursuant to employee stock purchase plans and received $1.5 million in proceeds. During the nine months ended September 30, 2015, the Company issued an aggregate of 255,162 ordinary shares in net settlement of vested restricted stock units. </t>
  </si>
  <si>
    <t>Share-Based Incentive Plans</t>
  </si>
  <si>
    <t>Disclosure Of Compensation Related Costs Sharebased Payments [Abstract]</t>
  </si>
  <si>
    <t>NOTE 18 – SHARE-BASED INCENTIVE PLANS Employee Stock Purchase Plans 2011 Employee Stock Purchase Plan . In July 2010, HPI’s board of directors adopted the 2011 Employee Stock Purchase Plan (the “2011 ESPP”). In June 2011, HPI’s stockholders approved the 2011 ESPP, and it became effective upon the signing of the underwriting agreement related to HPI’s initial public offering in July 2011. Upon consummation of the Vidara Merger, the Company assumed the 2011 ESPP, and upon the effectiveness of the 2014 ESPP, no additional offerings were or will be commenced and no additional purchase rights were or will be granted under the 2011 ESPP, although all purchase rights outstanding under any offering that commenced under the 2011 ESPP prior to the Vidara Merger remain outstanding pursuant to their existing terms.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Vidara Merger, the Company assumed the 2014 ESPP, which serves as the successor to the 2011 ESPP. As of September 30, 2015, an aggregate of 9,553,253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Incentive Plan .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14,000,000 shares. On May 6, 2015, the shareholders of the Company approved the amendment to the 2014 EIP. The Company’s board of directors has authority to suspend or terminate the 2014 EIP at any time.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authorized for issuance under the 2014 Non-Employee Equity Plan is 2,500,000. The Company’s board of directors has authority to suspend or terminate the 2014 Non-Employee Equity Plan at any time. As of September 30, 2015, an aggregate of 1,838,748 and 2,277,007 ordinary shares were authorized and available for future grants under the 2014 EIP and 2014 Non-Employee Equity Plan, respectively. Stock Options The following table summarizes stock option activity during the nine months ended September 30, 2015:
Options
Weighted Average Exercise Price
Weighted Remaining Contractual Term
Aggregate Intrinsic Value (in thousands)
Outstanding as of December 31, 2014
7,027,683
$
8.95
Granted
7,723,788
$
24.10
Exercised
(711,546
)
$
6.51
Forfeited
(601,640
)
$
13.73
Outstanding as of September 30, 2015
13,438,285
$
17.58
8.59
$
63,842
Exercisable as of September 30, 2015
3,338,592
$
9.14
6.55
$
36,570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 weighted average fair value per share of stock option awards granted during the nine months ended September 30, 2015 and 2014, and assumptions used to value stock options, are as follows:
For the Nine Months Ended September 30,
2015
2014
Dividend yield
—
—
Risk-free interest rate
1.59
%
1.92
%
Weighted average volatility
77.1
%
83.06
%
Expected life (in years)
6.04
6.02
Weighted average grant date fair value per share of options granted
$
16.20
$
8.77
Dividend yield The Company has never paid dividends and does not anticipate paying any dividends in the near future. Additionally, the 2015 Senior Secured Credit Facility (described in Note 16 above) contains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densed consolidated statements of comprehensive income (loss) is based on awards ultimately expected to vest, it has been reduced for estimated forfeitures based on actual forfeiture experience, analysis of employee turnover and other factors. ASC Topic 718, Compensation-Stock Compensation Restricted Stock Units The following table summarizes restricted stock unit activity for the nine months ended September 30, 2015:
Number of Units
Weighted Average Grant-Date Fair Value Per Units
Outstanding as of December 31, 2014
1,593,502
$
8.60
Granted
2,255,248
$
23.55
Vested
(378,299
)
$
7.81
Forfeited
(77,400
)
$
15.10
Outstanding as of September 30, 2015
3,393,051
$
18.48
Performance Stock Unit Awards The following table summarizes performance stock unit awards (“PSUs”) activity for the nine months ended September 30, 2015:
Number of Units
Weighted Average Grant-Date Fair Value Per Unit
Average Illiquidity Discount
Recorded Weighted Average Fair Value Per Unit
Outstanding as of December 31, 2014
25,000
$
12.36
N/A
N/A
Granted
12,988,000
$
15.07
14.5%
$
12.89
Vested
—
N/A
N/A
N/A
Forfeited
(132,000
)
$
14.39
7.3%
$
13.34
Outstanding as of September 30, 2015
12,881,000
$
15.08
14.6%
$
12.88
In March 2015, the compensation committee of the Company’s board of directors (the “Committee”) approved the grant of 10,604,000 PSUs to certain members of the Company’s executive committee, senior leadership team and other key employees. 7,998,000 of these PSUs were granted subject to shareholder approval of certain amendments of the 2014 EIP, which occurred on May 6, 2015. In May 2015, the Committee granted 1,264,000 PSUs to new and promoted key employees. On August 5, 2015, the Committee granted 980,000 PSUs to a new member of the Company’s Executive Committee and new key employees. On September 2, 2015, the Committee granted 140,000 PSUs to a promoted key employee. The PSUs will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 PSUs will vest in amounts ranging from 25% to 100% based on the achievement of the following TSR over the three performance periods:
TSR Achieved
Vesting
15%
25
%
30%
50
%
45%
75
%
60%
100
%
The TSR will be based on the volume weighted average trading price (“VWAP”) of the Company’s ordinary shares over the 20 trading days ending on the last day of each of the three performance measurement periods versus the VWAP of the Company’s ordinary shares over the 20 trading days ended March 23, 2015 of $21.50. The PSUs are subject to a post vesting holding period of one year for 50% of the PSUs and two years for 50% of the PSUs for executive committee members and one year for 50% of the PSUs for non-executive committee members. The Company accounts for the PSUs as equity-settled awards in accordance with ASC 718. Because the value of the PSUs is dependent upon the attainment of a level of TSR, it requires the impact of the market condition to be considered when estimating the fair value of the PSUs. As a result, the Monte Carlo model is applied. The average estimated fair value of each outstanding PSU granted under the 2014 EIP is as follows:
Number of Units
Weighted Average Fair Value Per Unit
Average Illiquidity Discount
Recorded Average Fair Value Per Unit
Executive committee members
9,872,000
$
15.12
17.1
%
$
12.54
Non-executive committee members
2,984,000
$
14.95
6.3
%
$
14.00
12,856,000
$
15.08
14.6
%
$
12.88
For the nine months ended September 30, 2015, the Company recorded $24.9 million of expense related to PSUs. Cash Long-Term Incentive Program On November 5, 2014, the compensation committee of the Company’s board of directors approved a performance cash long-term incentive program for the members of the Company’s executive committee and executive leadership team, including its executive officers (the “Cash Bonus Program”). Participants in the Cash Bonus Program will be eligible for a specified cash bonus. The Cash Bonus Program pool funding of $16.5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 The Company accounts for the Cash Bonus Program under the liability method in accordance with ASC 718. Because vesting of the bonus pool is dependent upon the attainment of a VWAP of $18.37 or higher over the 20 trading days ending November 4, 2017, the Cash Bonus Program will be considered to be subject to a “market condition” for the purposes of ASC 718. ASC 718 requires the impact of the market condition to be considered when estimating the fair value of the bonus pool. As a result, the Monte Carlo simulation model is applied and the fair value is revalued at each reporting period. As of September 30, 2015 and December 31, 2014, the estimated fair value was $5.4 million and $1.6 million, respectively. For the nine months ended September 30, 2015, the Company recorded $1.5 million of expense related to the Cash Bonus Program. The most significant valuation assumptions used as of September 30, 2015 include:
·
Valuation Date Stock Price - $19.82.
·
Expected Volatility - The expected volatility assumption of 71.69% is based on the Company’s historical volatility over the 2.1 year period ending September 30, 2015, based upon daily stock price observations.
·
Risk Free Rate - 0.67%, which is based upon the yield on U.S. Treasury Separate Trading of Registered Interest and Principal Securities with a remaining term of 2.1 years as of September 30, 2015. Share-Based Compensation Expense The following table summarizes share-based compensation expense included in the Company’s condensed consolidated statements of operations for the nine months ended September 30, 2015 and 2014 (in thousands):
For the Nine Months Ended September 30,
2015
2014
Share-based compensation expense:
Research and development
$
4,712
$
1,152
Sales and marketing
15,571
3,278
General and administrative
37,513
5,681
Total share-based compensation expense
$
57,796
$
10,111
No material income tax benefit has been recognized relating to share-based compensation expense and no tax benefits have been realized from exercised stock options, due to the Company’s net loss position. As of September 30, 2015, the Company estimates that pre-tax unrecognized compensation expense of $322.6 million for all unvested share-based awards, including stock options, restricted stock units and PSUs, will be recognized through the third quarter of 2019. The Company expects to satisfy the exercise of stock options and future distribution of shares for restricted stock units and PSUs by issuing new ordinary shares which have been reserved under the 2014 EIP.</t>
  </si>
  <si>
    <t>Income Taxes</t>
  </si>
  <si>
    <t>Income Tax Disclosure [Abstract]</t>
  </si>
  <si>
    <t>NOTE 19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The impact of tax rate changes on deferred tax assets and liabilities is recognized in the year that the change is enacted. The following table presents the expense (benefit) for income taxes for the three and nine months ended September 30, 2015 and 2014 (in thousands):
For the Three Months Ended September 30,
For the Nine Months Ended September 30,
2015
2014
2015
2014
Profit (loss) before expense (benefit) for income taxes
$
25,256
$
(979
)
$
(121,250
)
$
(235,223
)
Expense (benefit) for income taxes
21,979
(3,042
)
(136,788
)
(3,267
)
Net income (loss)
$
3,277
$
2,063
$
15,538
$
(231,956
) During the nine months ended September 30, 2015, the Company recorded a benefit for income taxes of $136.8 million compared to an income tax benefit of $3.3 million during the nine months ended September 30, 2014. The increase in income tax benefit during the nine months ended September 30, 2015 was primarily attributable to the release of valuation allowances in the United States due to the recognition of significant deferred tax liabilities as a result of the Hyperion acquisition as well as the ability to recognize a tax benefit for the Company’s U.S. tax consolidation group losses projected to be incurred during 2015.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has been recorded. Upon consummation of the Hyperion acquisition, Hyperion became a member of the Company’s U.S. tax consolidation group. As such, its tax assets and liabilities were considered in determining the appropriate amount (if any) of valuation allowances that should be recognized in assessing the realizability of the group’s deferred tax assets. The Hyperion acquisition adjustments resulted in the recognition of significant net deferred tax liabilities. Per ASC 740, future reversals of existing taxable temporary differences provide objectively verifiable evidence that should be considered as a source of taxable income to realize a tax benefit for deductible temporary differences and carryforwards. Generally, the existence of sufficient taxable temporary differences will enable the use of the tax benefit of existing deferred tax assets. As of the first quarter of 2015, the Company had significant U.S. federal and state valuation allowances. These valuation allowances were released in the second quarter of 2015 to reflect the recognition of Hyperion’s deferred tax liabilities that will provide taxable temporary differences that will be realized within the carryforward period of the Company’s U.S. tax consolidation group’s available net operating losses and other deferred tax assets. Accordingly, the Company recorded an income tax benefit of $105.1 million in the second quarter of 2015 relating to the release of an existing U.S. federal and state valuation allowances. The deferred tax effect of unrealized losses recognized with respect to the decrease in fair value of the investment in Depomed common stock recorded in comprehensive loss during the three and nine months ended September 30, 2015 was fully offset by valuation allowances in the same periods.</t>
  </si>
  <si>
    <t>Basis of Presentation and Business Overview (Policies)</t>
  </si>
  <si>
    <t>Basis of Presentation</t>
  </si>
  <si>
    <t>Basis of Presentation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owned subsidiary of Vidara merged with and into HPI, with HPI surviving the Vidara Merger as a wholly-owned subsidiary of Vidara. Prior to the Vidara Merger, Vidara changed its name to Horizon Pharma plc (“New Horizon” or the “Company”). Upon the consummation of the Vidara Merger, the historical financial statements of HPI became the Company’s historical financial statements. Accordingly, the historical financial statements of HPI are included in the comparative prior periods.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owned subsidiary of the Company and was renamed as Horizon Therapeutics, Inc.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consisting only of normal recurring adjustments, considered necessary for a fair statement of the financial statements have been included. Operating results for the nine months ended September 30, 2015 are not necessarily indicative of the results that may be expected for the year ending December 31, 2015. The December 31, 2014 condensed consolidated balance sheet was derived from audited financial statements, but does not include all disclosures required by GAAP. The unaudited condensed consolidated financial statements presented herein include the accounts of the Company and its wholly-owned subsidiaries. All inter-company transactions and balances have been eliminated.</t>
  </si>
  <si>
    <t>Recent Accounting Pronouncements</t>
  </si>
  <si>
    <t>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 new standard to achieve a consistent application of revenue recognition within the United State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 In August 2014, the FASB issued Accounting Standards Update (“ASU”) No. 2014-15, Presentation of Financial Statements — Going Concern (Subtopic 205-40): Disclosure of Uncertainties about an Entity’s Ability to Continue as a Going Concern. On April 7, 2015, the FASB issued ASU No. 2015-03, Interest-Imputation of Interest (Subtopic 835-30): Simplifying the Presentation of Debt Issuance Costs. In July 2015, the FASB issued ASU No. 2015-11, Inventory (Topic 330): Simplifying the Measurement of Inventory. In September 2015, the FASB issued ASU No. 2015-16, Business Combinations</t>
  </si>
  <si>
    <t>Net Income (Loss) Per Share (Tables)</t>
  </si>
  <si>
    <t>Basic and Diluted Net Income (Loss) per Share</t>
  </si>
  <si>
    <t>The following table presents basic net income (loss) per share for the three and nine months ended September 30, 2015 and 2014 (in thousands, except share and per share data):
Three Months Ended September 30,
Nine Months Ended September 30,
2015
2014
2015
2014
Basic net income (loss) per share calculation:
Net income (loss)
3,277
2,063
15,538
(231,956)
Weighted average of ordinary shares outstanding
159,035,580
78,392,971
145,208,252
73,109,603
Basic net income (loss) per share
$
0.02
$
0.03
$
0.11
$
(3.17)
The following table presents diluted net income (loss) per share for the three and nine months ended September 30, 2015 and 2014 (in thousands, except share and per share data):
Three Months Ended September 30,
Nine Months Ended September 30,
2015
2014
2015
2014
Diluted net income (loss) per share calculation:
Net income (loss)
3,277
2,063
15,538
(231,956)
Weighted average of ordinary shares outstanding
166,830,800
85,687,267
154,005,671
73,109,603
Diluted net income (loss) per share
$
0.02
$
0.02
$
0.10
$
(3.17)</t>
  </si>
  <si>
    <t>Schedule of Outstanding Securities Excluded from Computation of Diluted Net Income (Loss) per Share</t>
  </si>
  <si>
    <t>The outstanding securities in the table below were excluded from the computation of diluted net income (loss) per share for the three and nine months ended September 30, 2015 and 2014 due to being potentially anti-dilutive:
Three Months Ended September 30,
Nine Months Ended September 30,
2015
2014
2015
2014
Stock options
—
—
—
6,718,287
Restricted stock units
—
—
—
1,637,399
Warrants
—
—
—
7,825,821
Convertible Senior Notes
—
27,964,200
—
27,964,200
—
27,964,200
—
44,145,707</t>
  </si>
  <si>
    <t>Business Acquisitions (Tables)</t>
  </si>
  <si>
    <t>Consolidated Pro Forma Financial Information</t>
  </si>
  <si>
    <t xml:space="preserve">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Nine Months Ended September 30,
2015
2014
As reported
Pro-forma adjustments (Unaudited)
Pro-forma (Unaudited)
As reported
Pro-forma adjustments (Unaudited)
Pro-forma (Unaudited)
Net sales
$
512,506
$
39,473
$
551,979
$
193,114
$
133,343
$
326,457
Net income (loss)
15,538
(25,703
)
(10,165
)
(231,956
)
(10,998
)
(242,954
)
Basic net income (loss) per share
$
0.11
$
(0.17
)
$
(0.06
)
$
(3.17
)
$
0.78
$
(2.39
)
Diluted net income (loss) per share
$
0.10
$
(0.16
)
$
(0.06
)
$
(3.17
)
$
0.78
$
(2.39
) </t>
  </si>
  <si>
    <t>Hyperion Therapeutics, Inc. [Member]</t>
  </si>
  <si>
    <t>Total Consideration for Acquisition</t>
  </si>
  <si>
    <t>The total consideration for the acquisition was approximately $1.1 billion and was composed of the following (in thousands):
Fully diluted equity value (21,425,909 shares at $46.00 per share)
$
985,592
Net settlements on the exercise of stock options, restricted stock and performance stock units
89,806
Total consideration
$
1,075,398</t>
  </si>
  <si>
    <t>Fair Values Assigned to Assets Acquired and Liabilities Assumed</t>
  </si>
  <si>
    <t>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Deferred tax liability
$
(399,189
)
$
164
$
(399,025
)
Other liabilities
(502
)
502
—
Accounts payable
(2,439
)
(2,439
)
Accrued expenses
(20,745
)
(20,745
)
Contingent royalties
(86,800
)
(86,800
)
Cash and cash equivalents
53,037
53,037
Short-term investments
39,049
39,049
Long-term investments
25,574
25,574
Accounts receivable, net
11,683
175
11,858
Inventory
13,941
(443
)
13,498
Prepaid expenses and other current assets
2,533
2,533
Property and equipment
1,044
1,044
Deferred tax assets
134,324
134,324
Other non-current assets
123
123
Developed technology
1,044,200
1,044,200
Goodwill
259,565
(398
)
259,167
Fair value of consideration paid
$
1,075,398
$
1,075,398</t>
  </si>
  <si>
    <t>Vidara Therapeutics Holdings LLC [Member]</t>
  </si>
  <si>
    <t>The following table summarizes the fair values assigned to the assets acquired and the liabilities assumed by the Company pursuant to the Vidara Merger, along with the resulting bargain purchase gain (in thousands):
Allocation
Cash and cash equivalents
$
34,401
Accounts receivable, net
11,838
Inventories
15,422
Other receivable—net working capital adjustment
195
Prepaid expenses
138
Property and equipment
289
Deferred tax assets
2,907
Customer relationships
8,100
In-process research and development
66,000
Developed technology
560,000
Accounts payable
(1,781
)
Accrued expenses and other current liabilities
(32,372
)
Contingent royalties
(33,600
)
Other liabilities
(775
)
Deferred tax liabilities
(7,170
)
Bargain purchase gain
(22,171
)
Fair value of consideration paid
$
601,421</t>
  </si>
  <si>
    <t>Inventories (Tables)</t>
  </si>
  <si>
    <t>Components of Inventories</t>
  </si>
  <si>
    <t>The components of inventories as of September 30, 2015 and December 31, 2014 consisted of the following (in thousands):
September 30, 2015
December 31, 2014
Raw materials
$
5,731
$
1,184
Work-in-process
1,288
389
Finished goods
10,710
15,292
Inventories, net
$
17,729
$
16,865</t>
  </si>
  <si>
    <t>Prepaid Expenses and Other Current Assets (Tables)</t>
  </si>
  <si>
    <t>Prepaid expenses and other current assets as of September 30, 2015 and December 31, 2014 consisted of the following (in thousands):
September 30, 2015
December 31, 2014
Prepaid co-pay expenses
$
1,824
$
6,718
Product samples inventory
3,741
4,014
Prepaid software license fees
1,199
1,128
Other prepaid expenses
9,702
2,510
Prepaid expenses and other current assets
$
16,466
$
14,370</t>
  </si>
  <si>
    <t>Property and Equipment (Tables)</t>
  </si>
  <si>
    <t>Property and equipment as of September 30, 2015 and December 31, 2014 consisted of the following (in thousands):
September 30, 2015
December 31, 2014
Machinery and equipment
$
3,212
$
3,288
Furniture and fixtures
704
576
Computer equipment
3,244
2,040
Software
2,452
1,481
Trade show equipment
228
392
Leasehold improvements
4,349
3,412
14,189
11,189
Less-accumulated depreciation
(6,413
)
(3,948
)
Software implementation
2,604
—
Property and equipment, net
$
10,380
$
7,241</t>
  </si>
  <si>
    <t>Goodwill and Intangible Assets (Tables)</t>
  </si>
  <si>
    <t>Schedule of Gross Carrying Amount of Goodwill</t>
  </si>
  <si>
    <t>Goodwill The gross carrying amount of goodwill as of September 30, 2015 was as follows (in thousands):
Balance at December 31, 2014
$
—
Acquired during period
259,167
Balance at September 30, 2015
$
259,167</t>
  </si>
  <si>
    <t>Amortizable Intangible Assets</t>
  </si>
  <si>
    <t>As of September 30, 2015 and December 31, 2014, amortizable intangible assets consisted of the following (in thousands):
September 30, 2015
December 31, 2014
Cost Basis
Accumulated Amortization
Currency Translation
Net Book Value
Cost Basis
Accumulated Amortization
Currency Translation
Net Book Value
Developed technology
$
1,792,495
$
(141,942
)
$
—
$
1,650,553
$
757,484
$
(51,331
)
$
(9,190
)
$
696,963
Customer relationships
8,100
(837
)
—
7,263
8,100
(230
)
—
7,870
Total amortizable intangible assets
$
1,800,595
$
(142,779
)
$
—
$
1,657,816
$
765,584
$
(51,561
)
$
(9,190
)
$
704,833</t>
  </si>
  <si>
    <t>Estimated Future Amortization Expense</t>
  </si>
  <si>
    <t>As of September 30, 2015, estimated future amortization expense was as follows (in thousands):
2015 (October to December)
$
41,706
2016
166,826
2017
166,826
2018
166,826
2019
166,826
Thereafter
948,806
Total
$
1,657,816</t>
  </si>
  <si>
    <t>Long Term Investments (Tables)</t>
  </si>
  <si>
    <t>Schedule of Available-for-sale Securities</t>
  </si>
  <si>
    <t>Long-term investments as of September 30, 2015 represented available-for-sale securities as follows (in thousands):
September 30, 2015
December 31, 2014
Available-for-sale securities – non-current, at cost
$
71,813
$
—
Unrealized losses
(29,400
)
—
Total available-for-sale securities – non current
$
42,413
$
—</t>
  </si>
  <si>
    <t>Other Assets (Tables)</t>
  </si>
  <si>
    <t>Schedule of Other Assets</t>
  </si>
  <si>
    <t>Other assets as of September 30, 2015 and December 31, 2014 consisted of the following (in thousands):
September 30, 2015
December 31, 2014
Deferred financing costs
$
8,737
$
11,491
Other
777
73
Other assets
$
9,514
$
11,564</t>
  </si>
  <si>
    <t>Accrued Trade Discounts and Rebates (Tables)</t>
  </si>
  <si>
    <t>Schedule of Accrued Trade Discounts and Rebates</t>
  </si>
  <si>
    <t>Accrued trade discounts and rebates as of September 30, 2015 and December 31, 2014 consisted of the following (in thousands):
September 30, 2015
December 31, 2014
Accrued contractual allowances
$
73,098
$
55,678
Accrued government rebates and chargebacks
51,280
20,437
Accrued trade discounts and rebates
$
124,378
$
76,115
Invoiced contractual allowances and government rebates and chargebacks in accounts payable
42,753
5,221
Total customer-related accruals and allowances
$
167,131
$
81,336</t>
  </si>
  <si>
    <t>Schedule of Customer-Related Accruals and Allowances</t>
  </si>
  <si>
    <t>The following table summarizes changes in the Company’s customer-related accruals and allowances from December 31, 2014 to September 30, 2015 (in thousands):
Contractual Allowances
Government Rebates and Chargebacks
Total
Balance at December 31, 2014
$
60,899
$
20,437
$
81,336
Current provisions relating to sales in the nine months ended September 30, 2015
719,217
113,034
832,251
Payments relating to sales in the nine months ended September 30, 2015
(620,381
)
(59,906
)
(680,287
)
Payments relating to sales in prior years
(58,114
)
(16,377
)
(74,491
)
Adjustments relating to prior year sales
(1,383
)
(3,475
)
(4,858
)
Hyperion acquisition on May 7, 2015
244
12,936
13,180
Balance at September 30, 2015
$
100,482
$
66,649
$
167,131</t>
  </si>
  <si>
    <t>Accrued Expenses (Tables)</t>
  </si>
  <si>
    <t>Schedule of Accrued Expenses</t>
  </si>
  <si>
    <t>Accrued expenses as of September 30, 2015 and December 31, 2014 consisted of the following (in thousands):
September 30, 2015
December 31, 2014
Payroll-related expenses
$
38,970
$
20,933
Consulting services
12,241
4,421
Sales and marketing expenses
4,729
2,343
Deferred rent
1,252
1,026
Accrued interest
16,460
1,260
Accrued income taxes
1,864
1,400
Accrued other
8,848
3,999
Accrued excise tax
—
11,243
Accrued expenses
$
84,364
$
46,625</t>
  </si>
  <si>
    <t>Accrued Royalties (Tables)</t>
  </si>
  <si>
    <t>Schedule of Changes in Liability for Royalties</t>
  </si>
  <si>
    <t>Changes in the liability for royalties during the nine months ended September 30, 2015 consisted of the following (in thousands):
Balance as of December 31, 2014
$
74,212
Assumed RAVICTI and BUPHENYL contingent royalty liabilities
86,800
Assumed RAVICTI and BUPHENYL accrued royalties
579
Remeasurement of royalty liabilities
14,277
Royalty payments
(18,756
)
Accretion expense
13,571
Balance as of September 30, 2015
170,683
Less: Current portion
45,411
Accrued royalties, net of current
$
125,272</t>
  </si>
  <si>
    <t>Fair Value Measurements (Tables)</t>
  </si>
  <si>
    <t>Assets and Liabilities at Fair Value on Recurring Basis</t>
  </si>
  <si>
    <t>The following table sets forth the Company’s financial assets and liabilities at fair value on a recurring basis as of September 30, 2015 and December 31, 2014 (in thousands):
September 30, 2015
Level 1
Level 2
Level 3
Total
Assets:
Bank time deposits
$
—
$
50,000
$
—
$
50,000
Money market funds
518,501
—
—
518,501
Long-term investments
42,413
—
—
42,413
Total assets at fair value
$
560,914
$
50,000
$
—
$
610,914
December 31, 2014
Level 1
Level 2
Level 3
Total
Assets:
Money market funds
$
111,581
$
—
$
—
$
111,581
Total assets at fair value
$
111,581
$
—
$
—
$
111,581</t>
  </si>
  <si>
    <t>Assumptions Used to Determine Fair Value of Conversion Option Embedded in Convertible Senior Notes</t>
  </si>
  <si>
    <t>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2014
Stock price
$
15.96
Risk free rate
1.43
%
Borrowing cost
3.75
%
Weights
—
Credit spread (in basis points)
900
Volatility
40.00
%
Initial conversion price
$
5.36
Remaining time to maturity (in years)
4.4</t>
  </si>
  <si>
    <t>Commitments and Contingencies (Tables)</t>
  </si>
  <si>
    <t>Schedule of Lease Agreements in Place for Real Properties</t>
  </si>
  <si>
    <t xml:space="preserve">As of September 30, 2015, the Company has the following lease agreements in place for real properties:
Location
Approximate Square Footage
Lease Expiry Date
Dublin, Ireland
10,300
November 4, 2029
Deerfield, Illinois
53,500
June 30, 2018
Chicago, Illinois
6,500
December 31, 2018
Mannheim, Germany
9,500
December 31, 2016
Reinach, Switzerland
3,500
May 31, 2020
Brisbane, California
20,100
November 30, 2019
Roswell, Georgia
6,200
October 31, 2018 </t>
  </si>
  <si>
    <t>Debt Agreements (Tables)</t>
  </si>
  <si>
    <t>Outstanding Debt Balances</t>
  </si>
  <si>
    <t>The Company’s outstanding debt balances as of September 30, 2015 and December 31, 2014 consisted of the following (in thousands):
September 30, 2015
December 31, 2014
2023 Senior Notes
$
475,000
$
—
2015 Term Loan Facility due 2021
399,000
—
Exchangeable Senior Notes due 2022
400,000
—
2014 Term Loan Facility
—
300,000
Convertible Senior Notes
—
60,985
Debt discount
(132,989
)
(15,482
)
Total long-term debt
1,141,011
345,503
Less: current maturities
4,000
48,334
Long-term debt, net of current maturities
$
1,137,011
$
297,169</t>
  </si>
  <si>
    <t>Share-Based Incentive Plans (Tables)</t>
  </si>
  <si>
    <t>Summary of Stock Option Activity</t>
  </si>
  <si>
    <t>The following table summarizes stock option activity during the nine months ended September 30, 2015:
Options
Weighted Average Exercise Price
Weighted Remaining Contractual Term
Aggregate Intrinsic Value (in thousands)
Outstanding as of December 31, 2014
7,027,683
$
8.95
Granted
7,723,788
$
24.10
Exercised
(711,546
)
$
6.51
Forfeited
(601,640
)
$
13.73
Outstanding as of September 30, 2015
13,438,285
$
17.58
8.59
$
63,842
Exercisable as of September 30, 2015
3,338,592
$
9.14
6.55
$
36,570</t>
  </si>
  <si>
    <t>Weighted Average Fair Value per Share of Stock Option Awards Granted and Assumptions Used to Value Stock Options</t>
  </si>
  <si>
    <t>The weighted average fair value per share of stock option awards granted during the nine months ended September 30, 2015 and 2014, and assumptions used to value stock options, are as follows:
For the Nine Months Ended September 30,
2015
2014
Dividend yield
—
—
Risk-free interest rate
1.59
%
1.92
%
Weighted average volatility
77.1
%
83.06
%
Expected life (in years)
6.04
6.02
Weighted average grant date fair value per share of options granted
$
16.20
$
8.77</t>
  </si>
  <si>
    <t>Summary of Restricted Stock Unit Activity</t>
  </si>
  <si>
    <t>The following table summarizes restricted stock unit activity for the nine months ended September 30, 2015:
Number of Units
Weighted Average Grant-Date Fair Value Per Units
Outstanding as of December 31, 2014
1,593,502
$
8.60
Granted
2,255,248
$
23.55
Vested
(378,299
)
$
7.81
Forfeited
(77,400
)
$
15.10
Outstanding as of September 30, 2015
3,393,051
$
18.48</t>
  </si>
  <si>
    <t>Summary of Performance Stock Unit Awards (PSUs) Activity</t>
  </si>
  <si>
    <t>The following table summarizes performance stock unit awards (“PSUs”) activity for the nine months ended September 30, 2015:
Number of Units
Weighted Average Grant-Date Fair Value Per Unit
Average Illiquidity Discount
Recorded Weighted Average Fair Value Per Unit
Outstanding as of December 31, 2014
25,000
$
12.36
N/A
N/A
Granted
12,988,000
$
15.07
14.5%
$
12.89
Vested
—
N/A
N/A
N/A
Forfeited
(132,000
)
$
14.39
7.3%
$
13.34
Outstanding as of September 30, 2015
12,881,000
$
15.08
14.6%
$
12.88</t>
  </si>
  <si>
    <t>Summary of Vesting Tranches</t>
  </si>
  <si>
    <t>The PSUs will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 PSUs will vest in amounts ranging from 25% to 100% based on the achievement of the following TSR over the three performance periods:
TSR Achieved
Vesting
15%
25
%
30%
50
%
45%
75
%
60%
100
%</t>
  </si>
  <si>
    <t>Summary of Average Estimated Fair Value of PSU</t>
  </si>
  <si>
    <t>The average estimated fair value of each outstanding PSU granted under the 2014 EIP is as follows:
Number of Units
Weighted Average Fair Value Per Unit
Average Illiquidity Discount
Recorded Average Fair Value Per Unit
Executive committee members
9,872,000
$
15.12
17.1
%
$
12.54
Non-executive committee members
2,984,000
$
14.95
6.3
%
$
14.00
12,856,000
$
15.08
14.6
%
$
12.88</t>
  </si>
  <si>
    <t>Summary of Share-Based Compensation Expense</t>
  </si>
  <si>
    <t>The following table summarizes share-based compensation expense included in the Company’s condensed consolidated statements of operations for the nine months ended September 30, 2015 and 2014 (in thousands):
For the Nine Months Ended September 30,
2015
2014
Share-based compensation expense:
Research and development
$
4,712
$
1,152
Sales and marketing
15,571
3,278
General and administrative
37,513
5,681
Total share-based compensation expense
$
57,796
$
10,111</t>
  </si>
  <si>
    <t>Income Taxes (Tables)</t>
  </si>
  <si>
    <t>Expense (Benefit) for Income Taxes</t>
  </si>
  <si>
    <t xml:space="preserve">The following table presents the expense (benefit) for income taxes for the three and nine months ended September 30, 2015 and 2014 (in thousands):
For the Three Months Ended September 30,
For the Nine Months Ended September 30,
2015
2014
2015
2014
Profit (loss) before expense (benefit) for income taxes
$
25,256
$
(979
)
$
(121,250
)
$
(235,223
)
Expense (benefit) for income taxes
21,979
(3,042
)
(136,788
)
(3,267
)
Net income (loss)
$
3,277
$
2,063
$
15,538
$
(231,956
) </t>
  </si>
  <si>
    <t>Basis of Presentation and Business Overview - Additional Information (Detail)</t>
  </si>
  <si>
    <t>Sep. 08, 2015</t>
  </si>
  <si>
    <t>Jul. 07, 2015USD ($)$ / shares</t>
  </si>
  <si>
    <t>May. 07, 2015USD ($)$ / shares</t>
  </si>
  <si>
    <t>Aug. 24, 2015USD ($)shares</t>
  </si>
  <si>
    <t>Sep. 30, 2015USD ($)</t>
  </si>
  <si>
    <t>Sep. 30, 2015USD ($)Employee</t>
  </si>
  <si>
    <t>Jul. 21, 2015$ / shares</t>
  </si>
  <si>
    <t>Mar. 29, 2015$ / shares</t>
  </si>
  <si>
    <t>Basis Of Presentation [Line Items]</t>
  </si>
  <si>
    <t>Number of sales representatives | Employee</t>
  </si>
  <si>
    <t>Percentage of patients filled prescriptions through prescriptions made easy program</t>
  </si>
  <si>
    <t>96.00%</t>
  </si>
  <si>
    <t>Aggregate commercial value of patient support programs</t>
  </si>
  <si>
    <t>Maximum [Member]</t>
  </si>
  <si>
    <t>Patients with co-pay amounts under filling prescriptions through prescriptions made easy program</t>
  </si>
  <si>
    <t>Common stock, price per share | $ / shares</t>
  </si>
  <si>
    <t>Cash consideration</t>
  </si>
  <si>
    <t>Business acquisition date</t>
  </si>
  <si>
    <t>May 7,
		2015</t>
  </si>
  <si>
    <t>Business acquisition consideration</t>
  </si>
  <si>
    <t>Depomed, Inc [Member]</t>
  </si>
  <si>
    <t>Exchange ratio of ordinary shares</t>
  </si>
  <si>
    <t>0.95%</t>
  </si>
  <si>
    <t>Common stock shares purchased | shares</t>
  </si>
  <si>
    <t>Common stock shares outstanding percentage</t>
  </si>
  <si>
    <t>3.75%</t>
  </si>
  <si>
    <t>Cost of shares acquired</t>
  </si>
  <si>
    <t>Net Income (Loss) Per Share - Basic and Diluted Net Income (Loss) per Share (Detail) - USD ($) $ / shares in Units, $ in Thousands</t>
  </si>
  <si>
    <t>Basic net income (loss) per share calculation:</t>
  </si>
  <si>
    <t>Weighted average of ordinary shares outstanding</t>
  </si>
  <si>
    <t>Basic net income (loss) per share</t>
  </si>
  <si>
    <t>Diluted net income (loss) per share calculation:</t>
  </si>
  <si>
    <t>Diluted net income (loss) per share</t>
  </si>
  <si>
    <t>Net Income (Loss) Per Share - Schedule of Outstanding Securities Excluded from Computation of Diluted Net Income (Loss) per Share (Detail) - shares</t>
  </si>
  <si>
    <t>Antidilutive Securities Excluded from Computation of Earnings Per Share [Line Items]</t>
  </si>
  <si>
    <t>Reconciliation of basic and diluted earnings per share</t>
  </si>
  <si>
    <t>Convertible Senior Notes [Member]</t>
  </si>
  <si>
    <t>Warrants [Member]</t>
  </si>
  <si>
    <t>Stock Options [Member]</t>
  </si>
  <si>
    <t>Restricted Stock Units [Member]</t>
  </si>
  <si>
    <t>Net Income (Loss) Per Share - Additional Information (Detail) - USD ($) $ in Thousands</t>
  </si>
  <si>
    <t>Mar. 13, 2015</t>
  </si>
  <si>
    <t>Earnings Per Share [Line Items]</t>
  </si>
  <si>
    <t>Senior notes</t>
  </si>
  <si>
    <t>Incremental common shares attributable to dilutive effect of conversion of Exchangeable Senior Notes</t>
  </si>
  <si>
    <t>Maturity year of debt instrument</t>
  </si>
  <si>
    <t>Interest rate</t>
  </si>
  <si>
    <t>2.50%</t>
  </si>
  <si>
    <t>Horizon Investment [Member] | Exchangeable Senior Notes [Member]</t>
  </si>
  <si>
    <t>Business Acquisitions - Additional Information (Detail) - USD ($)</t>
  </si>
  <si>
    <t>May. 07, 2015</t>
  </si>
  <si>
    <t>Oct. 17, 2014</t>
  </si>
  <si>
    <t>Sep. 19, 2014</t>
  </si>
  <si>
    <t>Jun. 30, 2015</t>
  </si>
  <si>
    <t>Mar. 31, 2015</t>
  </si>
  <si>
    <t>Mar. 29, 2015</t>
  </si>
  <si>
    <t>Business Acquisition [Line Items]</t>
  </si>
  <si>
    <t>Agreement and plan of merger date</t>
  </si>
  <si>
    <t>Mar. 18,
		2014</t>
  </si>
  <si>
    <t>Net reduction in goodwill</t>
  </si>
  <si>
    <t>Percentage of estimated cash flows expected to be realized</t>
  </si>
  <si>
    <t>90.00%</t>
  </si>
  <si>
    <t>Income tax rate reconciliation, tax settlement, domestic percent</t>
  </si>
  <si>
    <t>39.00%</t>
  </si>
  <si>
    <t>Cost of goods sold recognized</t>
  </si>
  <si>
    <t>Number of ordinary shares to be issued from conversion of common stock</t>
  </si>
  <si>
    <t>Bermuda [Member]</t>
  </si>
  <si>
    <t>Deferred tax liabilities against developed technology and IPR&amp;D asset</t>
  </si>
  <si>
    <t>Citibank N.A [Member]</t>
  </si>
  <si>
    <t>Cash payment under escrow agreement</t>
  </si>
  <si>
    <t>5.00%</t>
  </si>
  <si>
    <t>Nuvo Research Inc. [Member]</t>
  </si>
  <si>
    <t>Acquisition agreement period</t>
  </si>
  <si>
    <t>8 years</t>
  </si>
  <si>
    <t>New Horizon [Member]</t>
  </si>
  <si>
    <t>Non-controlling interest, ownership percentage in parent</t>
  </si>
  <si>
    <t>74.00%</t>
  </si>
  <si>
    <t>Present value at discount rate</t>
  </si>
  <si>
    <t>15.00%</t>
  </si>
  <si>
    <t>In-Process Research and Development [Member]</t>
  </si>
  <si>
    <t>33.00%</t>
  </si>
  <si>
    <t>Customer Relationships [Member]</t>
  </si>
  <si>
    <t>Finite-lived intangible assets estimated useful life</t>
  </si>
  <si>
    <t>10 years</t>
  </si>
  <si>
    <t>RAVICTI Developed Technology [Member] | Developed Technology [Member]</t>
  </si>
  <si>
    <t>11 years</t>
  </si>
  <si>
    <t>BUPHENYL Developed Technology [Member] | Developed Technology [Member]</t>
  </si>
  <si>
    <t>7 years</t>
  </si>
  <si>
    <t>PENNSAID 2% [Member]</t>
  </si>
  <si>
    <t>Oct. 17,
		2014</t>
  </si>
  <si>
    <t>Business acquisition description</t>
  </si>
  <si>
    <t>On October 17, 2014, the Company acquired the U.S. rights to PENNSAID 2% from Nuvo for $45.0 million in cash. PENNSAID 2% is approved in the United States for the treatment of the pain of osteoarthritis of the knee. The Company began marketing PENNSAID 2% in January 2015, and as such no sales or cost of goods sold were recognized in 2014.</t>
  </si>
  <si>
    <t>Sales Recognized</t>
  </si>
  <si>
    <t>PENNSAID 2% [Member] | Developed Technology Intangible Asset [Member]</t>
  </si>
  <si>
    <t>6 years</t>
  </si>
  <si>
    <t>Purchase price</t>
  </si>
  <si>
    <t>ACTIMMUNE Developed Technology [Member] | Developed Technology [Member]</t>
  </si>
  <si>
    <t>13 years</t>
  </si>
  <si>
    <t>Business acquisition share price</t>
  </si>
  <si>
    <t>Mar. 29,
		2015</t>
  </si>
  <si>
    <t>On March 29, 2015, the Company, Ghrian Acquisition Inc. (“Purchaser”), a Delaware corporation and a wholly-owned subsidiary of the Company, and Hyperion entered into a definitive Agreement and Plan of Merger providing for the acquisition by the Company of all the issued and outstanding shares of Hyperion’s common stock for $46.00 per share. The acquisition was completed on May 7, 2015.</t>
  </si>
  <si>
    <t>Acquisition related costs</t>
  </si>
  <si>
    <t>Inventory</t>
  </si>
  <si>
    <t>Initial fair value of liability</t>
  </si>
  <si>
    <t>Business acquisition, valuation allowance recognized</t>
  </si>
  <si>
    <t>Business combination, consideration transferred, equity interests issued and issuable</t>
  </si>
  <si>
    <t>Non-controlling interest, ownership by parent in share</t>
  </si>
  <si>
    <t>Hyperion Therapeutics, Inc. [Member] | Fair Value Adjustment to Inventory [Member]</t>
  </si>
  <si>
    <t>Hyperion Therapeutics, Inc. [Member] | Developed Technology [Member]</t>
  </si>
  <si>
    <t>8.50%</t>
  </si>
  <si>
    <t>Hyperion Therapeutics, Inc. [Member] | Ravicti and Buphenyl [Member] | Developed Technology [Member]</t>
  </si>
  <si>
    <t>Amortization of inventory step up</t>
  </si>
  <si>
    <t>Hyperion Therapeutics, Inc. [Member] | RAVICTI Developed Technology [Member] | Developed Technology [Member]</t>
  </si>
  <si>
    <t>Hyperion Therapeutics, Inc. [Member] | BUPHENYL Developed Technology [Member] | Developed Technology [Member]</t>
  </si>
  <si>
    <t>Hyperion Therapeutics, Inc. [Member] | Adjustments [Member]</t>
  </si>
  <si>
    <t>Sep. 19,
		2014</t>
  </si>
  <si>
    <t>Cash paid to parent company by consolidated subsidiaries</t>
  </si>
  <si>
    <t>Vidara Therapeutics Holdings LLC [Member] | New Horizon [Member]</t>
  </si>
  <si>
    <t>Non-controlling interest, ownership percentage by parent</t>
  </si>
  <si>
    <t>26.00%</t>
  </si>
  <si>
    <t>Vidara Therapeutics Holdings LLC [Member] | Fair Value Adjustment to Inventory [Member]</t>
  </si>
  <si>
    <t>Vidara Therapeutics Holdings LLC [Member] | ACTIMMUNE Developed Technology [Member] | Developed Technology [Member]</t>
  </si>
  <si>
    <t>Business Acquisitions - Total Consideration for Acquisition (Detail) - Hyperion Therapeutics, Inc. [Member] $ in Thousands</t>
  </si>
  <si>
    <t>May. 07, 2015USD ($)</t>
  </si>
  <si>
    <t>Fully diluted equity value (21,425,909 shares at $46.00 per share)</t>
  </si>
  <si>
    <t>Net settlements on the exercise of stock options, restricted stock and performance stock units</t>
  </si>
  <si>
    <t>Total consideration</t>
  </si>
  <si>
    <t>Business Acquisitions - Total Consideration for Acquisition (Parenthetical) (Detail) - Hyperion Therapeutics, Inc. [Member] - $ / shares</t>
  </si>
  <si>
    <t>Fully diluted equity shares</t>
  </si>
  <si>
    <t>Price per share</t>
  </si>
  <si>
    <t>Business Acquisitions - Fair Values Assigned to Assets Acquired and Liabilities Assumed (Detail) - USD ($) $ in Thousands</t>
  </si>
  <si>
    <t>May. 31, 2015</t>
  </si>
  <si>
    <t>Deferred tax liabilities</t>
  </si>
  <si>
    <t>Accrued expenses and other current liabilities</t>
  </si>
  <si>
    <t>Contingent royalties</t>
  </si>
  <si>
    <t>Short-term investments</t>
  </si>
  <si>
    <t>Prepaid expenses</t>
  </si>
  <si>
    <t>Property and equipment</t>
  </si>
  <si>
    <t>Deferred tax assets</t>
  </si>
  <si>
    <t>Other non-current assets</t>
  </si>
  <si>
    <t>Fair value of consideration paid</t>
  </si>
  <si>
    <t>Intangible assets</t>
  </si>
  <si>
    <t>Hyperion Therapeutics, Inc. [Member] | Before [Member]</t>
  </si>
  <si>
    <t>Other liabilities</t>
  </si>
  <si>
    <t>Hyperion Therapeutics, Inc. [Member] | Before [Member] | Developed Technology [Member]</t>
  </si>
  <si>
    <t>Other receivable—net working capital adjustment</t>
  </si>
  <si>
    <t>Vidara Therapeutics Holdings LLC [Member] | Developed Technology [Member]</t>
  </si>
  <si>
    <t>Vidara Therapeutics Holdings LLC [Member] | Customer Relationships [Member]</t>
  </si>
  <si>
    <t>Vidara Therapeutics Holdings LLC [Member] | In-Process Research and Development [Member]</t>
  </si>
  <si>
    <t>Business Acquisitions - Consolidated Pro Forma Financial Information (Detail) - USD ($) $ / shares in Units, $ in Thousands</t>
  </si>
  <si>
    <t>As Reported [Member]</t>
  </si>
  <si>
    <t>Pro-forma Adjustments [Member]</t>
  </si>
  <si>
    <t>Inventories - Components of Inventories (Detail) - USD ($) $ in Thousands</t>
  </si>
  <si>
    <t>Raw materials</t>
  </si>
  <si>
    <t>Work-in-process</t>
  </si>
  <si>
    <t>Finished goods</t>
  </si>
  <si>
    <t>Inventories - Additional Information (Detail) - USD ($) $ in Thousands</t>
  </si>
  <si>
    <t>Inventory [Line Items]</t>
  </si>
  <si>
    <t>Prepaid Expenses and Other Current Assets - Prepaid Expenses and Other Current Assets (Detail) - USD ($) $ in Thousands</t>
  </si>
  <si>
    <t>Prepaid co-pay expenses</t>
  </si>
  <si>
    <t>Product samples inventory</t>
  </si>
  <si>
    <t>Prepaid software license fees</t>
  </si>
  <si>
    <t>Other prepaid expenses</t>
  </si>
  <si>
    <t>Property and Equipment - Property and Equipment (Detail) - USD ($) $ in Thousands</t>
  </si>
  <si>
    <t>Property, Plant and Equipment [Line Items]</t>
  </si>
  <si>
    <t>Property, plant and equipment, gross</t>
  </si>
  <si>
    <t>Less-accumulated depreciation</t>
  </si>
  <si>
    <t>Machinery and Equipment [Member]</t>
  </si>
  <si>
    <t>Furniture and Fixtures [Member]</t>
  </si>
  <si>
    <t>Computer Equipment [Member]</t>
  </si>
  <si>
    <t>Software [Member]</t>
  </si>
  <si>
    <t>Trade Show Equipment [Member]</t>
  </si>
  <si>
    <t>Leasehold Improvements [Member]</t>
  </si>
  <si>
    <t>Software Implementation [Member]</t>
  </si>
  <si>
    <t>Property and Equipment - Additional Information (Detail) - USD ($) $ in Millions</t>
  </si>
  <si>
    <t>Depreciation expense</t>
  </si>
  <si>
    <t>Goodwill and Intangible Assets - Schedule of Gross Carrying Amount of Goodwill (Detail) $ in Thousands</t>
  </si>
  <si>
    <t>Acquired during period</t>
  </si>
  <si>
    <t>Balance at September 30, 2015</t>
  </si>
  <si>
    <t>Goodwill and Intangible Assets - Additional Information (Detail) - USD ($) $ in Thousands</t>
  </si>
  <si>
    <t>Finite-Lived Intangible Assets [Line Items]</t>
  </si>
  <si>
    <t>Amortization expense of developed technology</t>
  </si>
  <si>
    <t>Capitalized intangible asset</t>
  </si>
  <si>
    <t>Developed Technology [Member] | ACTIMMUNE Developed Technology [Member]</t>
  </si>
  <si>
    <t>Developed Technology [Member] | RAVICTI Developed Technology [Member]</t>
  </si>
  <si>
    <t>Developed Technology [Member] | BUPHENYL Developed Technology [Member]</t>
  </si>
  <si>
    <t>In-Process Research and Development [Member] | ACTIMMUNE Developed Technology [Member]</t>
  </si>
  <si>
    <t>Customer Relationships [Member] | ACTIMMUNE Developed Technology [Member]</t>
  </si>
  <si>
    <t>Goodwill and Intangible Assets - Amortizable Intangible Assets (Detail) - USD ($) $ in Thousands</t>
  </si>
  <si>
    <t>12 Months Ended</t>
  </si>
  <si>
    <t>Cost Basis</t>
  </si>
  <si>
    <t>Accumulated Amortization</t>
  </si>
  <si>
    <t>Currency Translation</t>
  </si>
  <si>
    <t>Net Book Value</t>
  </si>
  <si>
    <t>Goodwill and Intangible Assets - Estimated Future Amortization Expense (Detail) - USD ($) $ in Thousands</t>
  </si>
  <si>
    <t>2015 (October to December)</t>
  </si>
  <si>
    <t>Thereafter</t>
  </si>
  <si>
    <t>Long-term Investments - Schedule of Available-for-sale Securities (Detail) $ in Thousands</t>
  </si>
  <si>
    <t>Available-for-sale securities – non-current, at cost</t>
  </si>
  <si>
    <t>Unrealized losses</t>
  </si>
  <si>
    <t>Total available-for-sale securities – non current</t>
  </si>
  <si>
    <t>Long-term Investments - Additional Information (Detail) - USD ($) $ in Thousands</t>
  </si>
  <si>
    <t>2 Months Ended</t>
  </si>
  <si>
    <t>Aug. 24, 2015</t>
  </si>
  <si>
    <t>Schedule Of Available For Sale Securities [Line Items]</t>
  </si>
  <si>
    <t>Common stock shares purchased from Depomed</t>
  </si>
  <si>
    <t>Percentage of outstanding common stock shares purchased from Depomed</t>
  </si>
  <si>
    <t>Other Assets - Schedule of Other Assets (Detail) - USD ($) $ in Thousands</t>
  </si>
  <si>
    <t>Other Assets Noncurrent [Abstract]</t>
  </si>
  <si>
    <t>Deferred financing costs</t>
  </si>
  <si>
    <t>Accrued Trade Discounts and Rebates - Schedule of Accrued Trade Discounts and Rebates (Detail) - USD ($) $ in Thousands</t>
  </si>
  <si>
    <t>Accrued contractual allowances</t>
  </si>
  <si>
    <t>Accrued government rebates and chargebacks</t>
  </si>
  <si>
    <t>Invoiced contractual allowances and government rebates and chargebacks in accounts payable</t>
  </si>
  <si>
    <t>Total customer-related accruals and allowances</t>
  </si>
  <si>
    <t>Accrued Trade Discounts and Rebates - Schedule of Customer-Related Accruals and Allowances (Detail) $ in Thousands</t>
  </si>
  <si>
    <t>Valuation and Qualifying Accounts Disclosure [Line Items]</t>
  </si>
  <si>
    <t>Balance at December 31, 2014</t>
  </si>
  <si>
    <t>Current provisions relating to sales in the nine months ended September 30, 2015</t>
  </si>
  <si>
    <t>Payments relating to sales in the nine months ended September 30, 2015</t>
  </si>
  <si>
    <t>Payments relating to sales in prior years</t>
  </si>
  <si>
    <t>Adjustments relating to prior year sales</t>
  </si>
  <si>
    <t>Hyperion acquisition on May 7, 2015</t>
  </si>
  <si>
    <t>Contract Allowances [Member]</t>
  </si>
  <si>
    <t>Government Rebates And Charge Backs [Member]</t>
  </si>
  <si>
    <t>Accrued Expenses - Schedule of Accrued Expenses (Detail) - USD ($) $ in Thousands</t>
  </si>
  <si>
    <t>Payroll-related expenses</t>
  </si>
  <si>
    <t>Consulting services</t>
  </si>
  <si>
    <t>Sales and marketing expenses</t>
  </si>
  <si>
    <t>Deferred rent</t>
  </si>
  <si>
    <t>Accrued interest</t>
  </si>
  <si>
    <t>Accrued income taxes</t>
  </si>
  <si>
    <t>Accrued other</t>
  </si>
  <si>
    <t>Accrued excise tax</t>
  </si>
  <si>
    <t>Accrued Expenses - Additional Information (Detail) - USD ($) $ in Thousands</t>
  </si>
  <si>
    <t>Schedule Of Accrued Expenses [Line Items]</t>
  </si>
  <si>
    <t>Accrued payroll-related expenses</t>
  </si>
  <si>
    <t>Hyperion Therapeutics, Inc. [Member] | Severance and related employee costs [Member]</t>
  </si>
  <si>
    <t>Accrued Royalties - Schedule of Changes in Liability for Royalties (Detail) - USD ($) $ in Thousands</t>
  </si>
  <si>
    <t>Beginning balance</t>
  </si>
  <si>
    <t>Assumed RAVICTI and BUPHENYL contingent royalty liabilities</t>
  </si>
  <si>
    <t>Assumed RAVICTI and BUPHENYL accrued royalties</t>
  </si>
  <si>
    <t>Remeasurement of royalty liabilities</t>
  </si>
  <si>
    <t>Royalty payments</t>
  </si>
  <si>
    <t>Accretion expense</t>
  </si>
  <si>
    <t>Ending balance</t>
  </si>
  <si>
    <t>Less: Current portion</t>
  </si>
  <si>
    <t>Accrued Royalties - Additional Information (Detail) $ in Millions</t>
  </si>
  <si>
    <t>6 Months Ended</t>
  </si>
  <si>
    <t>Jun. 30, 2015USD ($)</t>
  </si>
  <si>
    <t>VIMOVO intellectual property [Member]</t>
  </si>
  <si>
    <t>Fair Value Measurements - Additional Information (Detail) - USD ($)</t>
  </si>
  <si>
    <t>Jun. 27, 2014</t>
  </si>
  <si>
    <t>Jun. 30, 2014</t>
  </si>
  <si>
    <t>Fair Value, Assets and Liabilities Measured on Recurring and Nonrecurring Basis [Line Items]</t>
  </si>
  <si>
    <t>Transfers from level 1 to level 2, assets</t>
  </si>
  <si>
    <t>Transfers from level 2 to level 1, assets</t>
  </si>
  <si>
    <t>Transfers of assets into level 3</t>
  </si>
  <si>
    <t>Transfers of assets out of level 3</t>
  </si>
  <si>
    <t>Common stock issued</t>
  </si>
  <si>
    <t>Total liabilities at fair value</t>
  </si>
  <si>
    <t>Convertible Senior Notes [Member] | Minimum [Member]</t>
  </si>
  <si>
    <t>Fair Value Measurements - Assets and Liabilities at Fair Value on Recurring Basis (Detail) - Fair Value Measurements, Recurring Basis [Member] - USD ($) $ in Thousands</t>
  </si>
  <si>
    <t>Total assets at fair value</t>
  </si>
  <si>
    <t>Bank Time Deposits [Member]</t>
  </si>
  <si>
    <t>Money Market Funds [Member]</t>
  </si>
  <si>
    <t>Long-term Investments [Member]</t>
  </si>
  <si>
    <t>Level 1 [Member]</t>
  </si>
  <si>
    <t>Level 1 [Member] | Money Market Funds [Member]</t>
  </si>
  <si>
    <t>Level 1 [Member] | Long-term Investments [Member]</t>
  </si>
  <si>
    <t>Level 2 [Member]</t>
  </si>
  <si>
    <t>Level 2 [Member] | Bank Time Deposits [Member]</t>
  </si>
  <si>
    <t>Fair Value Measurements - Assumptions Used to Determine Fair Value of Conversion Option Embedded in Convertible Senior Notes (Detail)</t>
  </si>
  <si>
    <t>Jun. 27, 2014$ / shares</t>
  </si>
  <si>
    <t>Stock price</t>
  </si>
  <si>
    <t>Risk free rate</t>
  </si>
  <si>
    <t>1.43%</t>
  </si>
  <si>
    <t>Borrowing cost</t>
  </si>
  <si>
    <t>Weights</t>
  </si>
  <si>
    <t>—</t>
  </si>
  <si>
    <t>Credit spread (in basis points)</t>
  </si>
  <si>
    <t>9.00%</t>
  </si>
  <si>
    <t>Volatility</t>
  </si>
  <si>
    <t>40.00%</t>
  </si>
  <si>
    <t>Initial conversion price</t>
  </si>
  <si>
    <t>Remaining time to maturity (in years)</t>
  </si>
  <si>
    <t>4 years 4 months 24 days</t>
  </si>
  <si>
    <t>Commitments and Contingencies - Schedule of Lease Agreements in Place for Real Properties (Detail)</t>
  </si>
  <si>
    <t>Sep. 30, 2015ft²</t>
  </si>
  <si>
    <t>Dublin Office [Member]</t>
  </si>
  <si>
    <t>Loss Contingencies [Line Items]</t>
  </si>
  <si>
    <t>Approximate Square Footage</t>
  </si>
  <si>
    <t>Lease Expiry Date</t>
  </si>
  <si>
    <t>Nov. 4,
		2029</t>
  </si>
  <si>
    <t>Deerfield Office [Member]</t>
  </si>
  <si>
    <t>Jun. 30,
		2018</t>
  </si>
  <si>
    <t>Chicago Office [Member]</t>
  </si>
  <si>
    <t>Dec. 31,
		2018</t>
  </si>
  <si>
    <t>Mannheim Office [Member]</t>
  </si>
  <si>
    <t>Dec. 31,
		2016</t>
  </si>
  <si>
    <t>Reinach Office [Member]</t>
  </si>
  <si>
    <t>May 31,
		2020</t>
  </si>
  <si>
    <t>Brisbane Office [Member]</t>
  </si>
  <si>
    <t>Nov. 30,
		2019</t>
  </si>
  <si>
    <t>Roswell Office [Member]</t>
  </si>
  <si>
    <t>Oct. 31,
		2018</t>
  </si>
  <si>
    <t>Commitments and Contingencies - Additional Information (Detail)</t>
  </si>
  <si>
    <t>Mar. 09, 2015USD ($)</t>
  </si>
  <si>
    <t>Nov. 06, 2014USD ($)</t>
  </si>
  <si>
    <t>Sep. 30, 2015USD ($)€ / $</t>
  </si>
  <si>
    <t>Sep. 30, 2014USD ($)</t>
  </si>
  <si>
    <t>Minimum annual royalty obligations</t>
  </si>
  <si>
    <t>Material breaches term under rebate agreement</t>
  </si>
  <si>
    <t>30 days</t>
  </si>
  <si>
    <t>Range of minimum potential disputes</t>
  </si>
  <si>
    <t>Range of maximum potential disputes</t>
  </si>
  <si>
    <t>Cost of Goods Sold [Member]</t>
  </si>
  <si>
    <t>Royalty and royalty accretion expense recognized in cost of goods sold</t>
  </si>
  <si>
    <t>Jagotec AG [Member]</t>
  </si>
  <si>
    <t>Term of commitment made by the company to purchase tablets</t>
  </si>
  <si>
    <t>5 years</t>
  </si>
  <si>
    <t>Written notice period for termination of agreement</t>
  </si>
  <si>
    <t>2 years</t>
  </si>
  <si>
    <t>Manufacturing and supply agreement initiation date</t>
  </si>
  <si>
    <t>2007-08</t>
  </si>
  <si>
    <t>Purchase commitment expiration date</t>
  </si>
  <si>
    <t>Apr. 15,
		2018</t>
  </si>
  <si>
    <t>Sanofi-Aventis U.S [Member]</t>
  </si>
  <si>
    <t>2011-05</t>
  </si>
  <si>
    <t>Boehringer Ingelheim [Member]</t>
  </si>
  <si>
    <t>2013-07</t>
  </si>
  <si>
    <t>Binding purchase commitment</t>
  </si>
  <si>
    <t>Currency exchange rate | € / $</t>
  </si>
  <si>
    <t>Patheon [Member]</t>
  </si>
  <si>
    <t>2013-11</t>
  </si>
  <si>
    <t>Pozen Inc.[Member]</t>
  </si>
  <si>
    <t>Percentage of royalty on net sales</t>
  </si>
  <si>
    <t>10.00%</t>
  </si>
  <si>
    <t>Royalty expiration period upon first commercial sale in united states</t>
  </si>
  <si>
    <t>Genentech Inc [Member]</t>
  </si>
  <si>
    <t>Net sales threshold</t>
  </si>
  <si>
    <t>Genentech Inc [Member] | November 25, 2014 [Member]</t>
  </si>
  <si>
    <t>45.00%</t>
  </si>
  <si>
    <t>Additional percentage of royalty on net sales</t>
  </si>
  <si>
    <t>Genentech Inc [Member] | November 26, 2014 through May 5, 2018 [Member] | Minimum [Member]</t>
  </si>
  <si>
    <t>20.00%</t>
  </si>
  <si>
    <t>1.00%</t>
  </si>
  <si>
    <t>Genentech Inc [Member] | November 26, 2014 through May 5, 2018 [Member] | Maximum [Member]</t>
  </si>
  <si>
    <t>30.00%</t>
  </si>
  <si>
    <t>Connetics Corporation [Member]</t>
  </si>
  <si>
    <t>0.25%</t>
  </si>
  <si>
    <t>0.50%</t>
  </si>
  <si>
    <t>Percentage of royalty on net sales upon regulatory approval</t>
  </si>
  <si>
    <t>4.00%</t>
  </si>
  <si>
    <t>LODOTRA and RAYOS Developed Technology [Member]</t>
  </si>
  <si>
    <t>Purchase commitment based on tablet and its pricing</t>
  </si>
  <si>
    <t>DUEXIS [Member]</t>
  </si>
  <si>
    <t>2014-10</t>
  </si>
  <si>
    <t>Supply agreement expiry date</t>
  </si>
  <si>
    <t>Dec. 31,
		2022</t>
  </si>
  <si>
    <t>Ravicti and Buphenyl [Member]</t>
  </si>
  <si>
    <t>Purchase commitment outstanding purchase orders</t>
  </si>
  <si>
    <t>Past price protection and utilization rebates</t>
  </si>
  <si>
    <t>Legal Proceedings - Additional Information (Detail)</t>
  </si>
  <si>
    <t>U.S. Patent No. 8,404,215 [Member]</t>
  </si>
  <si>
    <t>Legal Proceedings [Line Items]</t>
  </si>
  <si>
    <t>Expiry of patent</t>
  </si>
  <si>
    <t>2032-03</t>
  </si>
  <si>
    <t>U.S. Patent No. 8,642,012 [Member]</t>
  </si>
  <si>
    <t>2030-09</t>
  </si>
  <si>
    <t>U.S. Patent No. 5,968,979 [Member]</t>
  </si>
  <si>
    <t>Expired date of patent</t>
  </si>
  <si>
    <t>Feb. 7,
		2015</t>
  </si>
  <si>
    <t>Extended Expiry date of patent</t>
  </si>
  <si>
    <t>Feb. 7,
		2016</t>
  </si>
  <si>
    <t>Prevention period from approving the ANDA</t>
  </si>
  <si>
    <t>30 months</t>
  </si>
  <si>
    <t>Actavis Settlement Agreement [Member]</t>
  </si>
  <si>
    <t>Settlement and license agreement date</t>
  </si>
  <si>
    <t>Oct. 1,
		2015</t>
  </si>
  <si>
    <t>Non-exclusive license agreement term</t>
  </si>
  <si>
    <t>180 days</t>
  </si>
  <si>
    <t>License agreement generic entry date</t>
  </si>
  <si>
    <t>Dec. 23,
		2022</t>
  </si>
  <si>
    <t>Taro Settlement Agreement</t>
  </si>
  <si>
    <t>Sep. 9,
		2015</t>
  </si>
  <si>
    <t>Effective date of settlement and license agreement</t>
  </si>
  <si>
    <t>Jan. 10,
		2029</t>
  </si>
  <si>
    <t>Perrigo Settlement Agreement [Member]</t>
  </si>
  <si>
    <t>May 6,
		2015</t>
  </si>
  <si>
    <t>Debt Agreements - Outstanding Debt Balances (Detail) - USD ($) $ in Thousands</t>
  </si>
  <si>
    <t>Nov. 22, 2013</t>
  </si>
  <si>
    <t>Debt Instrument [Line Items]</t>
  </si>
  <si>
    <t>2023 Senior Notes</t>
  </si>
  <si>
    <t>Exchangeable Senior Notes due 2022</t>
  </si>
  <si>
    <t>Convertible Senior Notes</t>
  </si>
  <si>
    <t>Debt discount</t>
  </si>
  <si>
    <t>Total long-term debt</t>
  </si>
  <si>
    <t>Less: current maturities</t>
  </si>
  <si>
    <t>Long-term debt, net of current maturities</t>
  </si>
  <si>
    <t>2015 Term Loan Facility due 2021 [Member]</t>
  </si>
  <si>
    <t>Debt Facility</t>
  </si>
  <si>
    <t>2014 Term Loan Facility [Member]</t>
  </si>
  <si>
    <t>Debt Agreements - Outstanding Debt Balances (Parenthetical) (Detail)</t>
  </si>
  <si>
    <t>Exchangeable Senior Notes due 2022 [Member]</t>
  </si>
  <si>
    <t>Debt Agreements - Additional Information (Detail)</t>
  </si>
  <si>
    <t>Apr. 29, 2015USD ($)</t>
  </si>
  <si>
    <t>Apr. 21, 2015shares</t>
  </si>
  <si>
    <t>Jun. 27, 2014USD ($)</t>
  </si>
  <si>
    <t>Jun. 17, 2014USD ($)</t>
  </si>
  <si>
    <t>Nov. 22, 2013USD ($)shares</t>
  </si>
  <si>
    <t>Dec. 31, 2014USD ($)shares</t>
  </si>
  <si>
    <t>Jun. 30, 2014USD ($)</t>
  </si>
  <si>
    <t>Jun. 30, 2015USD ($)shares</t>
  </si>
  <si>
    <t>Sep. 30, 2015USD ($)d$ / sharesshares</t>
  </si>
  <si>
    <t>Mar. 13, 2015USD ($)</t>
  </si>
  <si>
    <t>Sep. 19, 2014USD ($)</t>
  </si>
  <si>
    <t>Issuance of ordinary shares | shares</t>
  </si>
  <si>
    <t>Initial debt discount</t>
  </si>
  <si>
    <t>Aggregate principal amount Convertible Senior Notes to be converted</t>
  </si>
  <si>
    <t>11.22%</t>
  </si>
  <si>
    <t>Non-cash charge related to extinguishment of debt</t>
  </si>
  <si>
    <t>Net proceeds received</t>
  </si>
  <si>
    <t>Notes fees</t>
  </si>
  <si>
    <t>Derivative liability</t>
  </si>
  <si>
    <t>Initial conversion, number of shares | shares</t>
  </si>
  <si>
    <t>Cash payment to holders</t>
  </si>
  <si>
    <t>Accrued and unpaid interest</t>
  </si>
  <si>
    <t>Aggregate principal amount outstanding</t>
  </si>
  <si>
    <t>Debt instrument, fair value</t>
  </si>
  <si>
    <t>Line of credit facility maximum borrowing capacity</t>
  </si>
  <si>
    <t>Interest rate description</t>
  </si>
  <si>
    <t>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½ of 1%, and (d) 2%.</t>
  </si>
  <si>
    <t>LIBOR floor rate</t>
  </si>
  <si>
    <t>Cut off percentage for defining limited liability subsidiaries, portion of capital stock held maximum</t>
  </si>
  <si>
    <t>65.00%</t>
  </si>
  <si>
    <t>Percentage of prepayment premium of loan</t>
  </si>
  <si>
    <t>Proceeds from debt issuances, percentage on excess cash flow</t>
  </si>
  <si>
    <t>50.00%</t>
  </si>
  <si>
    <t>Proceeds from debt issuances, reduction percentage on excess cash flow</t>
  </si>
  <si>
    <t>25.00%</t>
  </si>
  <si>
    <t>Proceeds from debt issuances, percentage on first lien leverage ratio</t>
  </si>
  <si>
    <t>0.00%</t>
  </si>
  <si>
    <t>Credit agreement, description</t>
  </si>
  <si>
    <t>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t>
  </si>
  <si>
    <t>First lien leverage ratio, maximum</t>
  </si>
  <si>
    <t>225.00%</t>
  </si>
  <si>
    <t>First lien leverage ratio, minimum</t>
  </si>
  <si>
    <t>175.00%</t>
  </si>
  <si>
    <t>Principal amount of loan, amortization percentage</t>
  </si>
  <si>
    <t>2015 Term Loan Facility [Member] | London Interbank Offered Rate (LIBOR) [Member]</t>
  </si>
  <si>
    <t>Debt instrument variable rate</t>
  </si>
  <si>
    <t>3.50%</t>
  </si>
  <si>
    <t>Line of credit facility borrowing capacity</t>
  </si>
  <si>
    <t>2015 Term Loan Facility [Member] | Adjusted Base Rate [Member]</t>
  </si>
  <si>
    <t>Term Loan Facility bore interest, at each borrower’s option, at a rate equal to either the LIBOR, plus an applicable margin of 8.0% per year (subject to a 1.0% LIBOR floor), or the prime lending rate, plus an applicable margin equal to 7.0% per year.</t>
  </si>
  <si>
    <t>Proceeds from credit facility</t>
  </si>
  <si>
    <t>Credit facility maturity term</t>
  </si>
  <si>
    <t>Ticking fee accrual period</t>
  </si>
  <si>
    <t>31 days</t>
  </si>
  <si>
    <t>Ticking fee</t>
  </si>
  <si>
    <t>Repayment of debt outstanding amount</t>
  </si>
  <si>
    <t>2014 Term Loan Facility [Member] | London Interbank Offered Rate (LIBOR) [Member]</t>
  </si>
  <si>
    <t>8.00%</t>
  </si>
  <si>
    <t>2014 Term Loan Facility [Member] | Prime Rate [Member]</t>
  </si>
  <si>
    <t>7.00%</t>
  </si>
  <si>
    <t>35% of 6.625% Senior Notes due 2023 [Member] | Prior to May 1, 2018 [Member]</t>
  </si>
  <si>
    <t>Convertible senior notes sold, percentage</t>
  </si>
  <si>
    <t>106.625%</t>
  </si>
  <si>
    <t>Maturity date of debt instrument</t>
  </si>
  <si>
    <t>Mar. 15,
		2022</t>
  </si>
  <si>
    <t>100.00%</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10 days</t>
  </si>
  <si>
    <t>Convertible senior notes, principal payment</t>
  </si>
  <si>
    <t>Debt instrument convertible maximum percentage</t>
  </si>
  <si>
    <t>98.00%</t>
  </si>
  <si>
    <t>Exchangeable Senior Notes [Member] | Horizon Pharma Investment Limited [Member]</t>
  </si>
  <si>
    <t>Net proceeds from senior notes</t>
  </si>
  <si>
    <t>Hyperion Therapeutics, Inc. [Member] | 2015 Offering [Member]</t>
  </si>
  <si>
    <t>Share price per share | $ / shares</t>
  </si>
  <si>
    <t>6.625%</t>
  </si>
  <si>
    <t>2023 Senior Notes [Member] | Prior to May 1, 2018 [Member]</t>
  </si>
  <si>
    <t>Debt instrument redemption description</t>
  </si>
  <si>
    <t>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t>
  </si>
  <si>
    <t>2023 Senior Notes [Member] | Maximum [Member] | Prior to May 1, 2018 [Member]</t>
  </si>
  <si>
    <t>Aggregate principal amount of debt redeemed, percentage</t>
  </si>
  <si>
    <t>35.00%</t>
  </si>
  <si>
    <t>2023 Senior Notes [Member] | Hyperion Therapeutics, Inc. [Member]</t>
  </si>
  <si>
    <t>May 1,
		2023</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Redemption price percentage of principal amount of debt instrument on change of control</t>
  </si>
  <si>
    <t>101.00%</t>
  </si>
  <si>
    <t>Shareholders' Equity - Additional Information (Detail) - USD ($) $ / shares in Units, $ in Thousands</t>
  </si>
  <si>
    <t>Apr. 21, 2015</t>
  </si>
  <si>
    <t>Subsidiary, Sale of Stock [Line Items]</t>
  </si>
  <si>
    <t>Ordinary shares issued upon cash exercise of warrants</t>
  </si>
  <si>
    <t>Proceeds from aggregate exercise price</t>
  </si>
  <si>
    <t>Number of warrants exercised</t>
  </si>
  <si>
    <t>Ordinary shares issuance in cashless exercises</t>
  </si>
  <si>
    <t>Number of warrants outstanding</t>
  </si>
  <si>
    <t>Shares issued in connection with the exercise of stock options</t>
  </si>
  <si>
    <t>Proceeds from exercise of stock options</t>
  </si>
  <si>
    <t>Ordinary shares issued</t>
  </si>
  <si>
    <t>Proceeds in connection with issuance of ordinary shares</t>
  </si>
  <si>
    <t>Employee Stock Purchase Program [Member]</t>
  </si>
  <si>
    <t>Initial conversion, number of shares</t>
  </si>
  <si>
    <t>Hyperion Therapeutics, Inc. [Member] | Underwritten Public Offering [Member]</t>
  </si>
  <si>
    <t>Common stock offering price</t>
  </si>
  <si>
    <t>Net proceeds from offering</t>
  </si>
  <si>
    <t>Share-Based Incentive Plans - Additional Information (Detail) - USD ($)</t>
  </si>
  <si>
    <t>Sep. 02, 2015</t>
  </si>
  <si>
    <t>Aug. 05, 2015</t>
  </si>
  <si>
    <t>Mar. 23, 2015</t>
  </si>
  <si>
    <t>Jul. 28, 2011</t>
  </si>
  <si>
    <t>Nov. 05, 2014</t>
  </si>
  <si>
    <t>May. 17, 2014</t>
  </si>
  <si>
    <t>Share Based Compensation Arrangement By Share Based Payment Award [Line Items]</t>
  </si>
  <si>
    <t>Options, Granted</t>
  </si>
  <si>
    <t>Number of Units, Granted</t>
  </si>
  <si>
    <t>Share-based compensation expense</t>
  </si>
  <si>
    <t>Valuation date stock price</t>
  </si>
  <si>
    <t>Expected volatility assumption based on historical volatility, in percentage</t>
  </si>
  <si>
    <t>77.10%</t>
  </si>
  <si>
    <t>83.06%</t>
  </si>
  <si>
    <t>1.59%</t>
  </si>
  <si>
    <t>1.92%</t>
  </si>
  <si>
    <t>Tax benefit recognized from stock-based compensation expense</t>
  </si>
  <si>
    <t>Tax benefits realized from stock options exercised</t>
  </si>
  <si>
    <t>Pre-tax unrecognized compensation expense for all unvested share-based awards</t>
  </si>
  <si>
    <t>Cash Long-Term Incentive Program [Member]</t>
  </si>
  <si>
    <t>Trading days</t>
  </si>
  <si>
    <t>20 days</t>
  </si>
  <si>
    <t>Implied 20-day VWAP</t>
  </si>
  <si>
    <t>Bonus payable under cash bonus program</t>
  </si>
  <si>
    <t>Cash Bonus Program, description</t>
  </si>
  <si>
    <t>Participants in the Cash Bonus Program will be eligible for a specified cash bonus. The Cash Bonus Program pool funding of $16.5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t>
  </si>
  <si>
    <t>Estimated fair value of award</t>
  </si>
  <si>
    <t>Expense related to Cash Bonus Program</t>
  </si>
  <si>
    <t>71.69%</t>
  </si>
  <si>
    <t>Expected volatility assumption based on historical volatility, in Years</t>
  </si>
  <si>
    <t>2 years 1 month 6 days</t>
  </si>
  <si>
    <t>0.67%</t>
  </si>
  <si>
    <t>Risk free rate remaining term</t>
  </si>
  <si>
    <t>Initial Performance Stock Units [Member]</t>
  </si>
  <si>
    <t>Performance Stock Units [Member]</t>
  </si>
  <si>
    <t>Performance Stock Units [Member] | New And Promoted Key Employees [Member]</t>
  </si>
  <si>
    <t>Performance Stock Units [Member] | Executive Committee And New Key Employees [Member]</t>
  </si>
  <si>
    <t>Performance Stock Units [Member] | Promoted Key Employee [Member]</t>
  </si>
  <si>
    <t>Performance Stock Units [Member] | Members of Executive Committee [Member]</t>
  </si>
  <si>
    <t>One year mandatory post vest holding period percentage</t>
  </si>
  <si>
    <t>Two year mandatory post vest holding period percentage</t>
  </si>
  <si>
    <t>Performance Stock Units [Member] | Nonmembers of Executive Committee [Member]</t>
  </si>
  <si>
    <t>Maximum [Member] | TSR [Member]</t>
  </si>
  <si>
    <t>Percentage of PSU award vesting amount range</t>
  </si>
  <si>
    <t>Minimum [Member] | Cash Long-Term Incentive Program [Member]</t>
  </si>
  <si>
    <t>Cash Bonus Program, percentage</t>
  </si>
  <si>
    <t>Cash bonus payment date</t>
  </si>
  <si>
    <t>Nov. 4,
		2017</t>
  </si>
  <si>
    <t>Minimum [Member] | TSR [Member]</t>
  </si>
  <si>
    <t>2014 ESPP [Member]</t>
  </si>
  <si>
    <t>Common stock shares authorized</t>
  </si>
  <si>
    <t>Common stock shares reserved for future issuance</t>
  </si>
  <si>
    <t>2005 Plan [Member]</t>
  </si>
  <si>
    <t>2014 EIP [Member]</t>
  </si>
  <si>
    <t>Common stock shares, increase aggregate number of shares authorized</t>
  </si>
  <si>
    <t>2014 EIP [Member] | Performance Stock Units [Member]</t>
  </si>
  <si>
    <t>2014 EIP [Member] | Performance Stock Units [Member] | Members of Executive Committee [Member]</t>
  </si>
  <si>
    <t>2014 EIP [Member] | Maximum [Member]</t>
  </si>
  <si>
    <t>2011 EIP [Member]</t>
  </si>
  <si>
    <t>2014 Non-Employee Equity Plan [Member]</t>
  </si>
  <si>
    <t>2014 Equity Incentive Plan [Member]</t>
  </si>
  <si>
    <t>Share-Based Incentive Plans - Summary of Stock Option Activity (Detail) $ / shares in Units, $ in Thousands</t>
  </si>
  <si>
    <t>Sep. 30, 2015USD ($)$ / sharesshares</t>
  </si>
  <si>
    <t>Options, Outstanding Beginning Balance | shares</t>
  </si>
  <si>
    <t>Options, Granted | shares</t>
  </si>
  <si>
    <t>Options, Exercised | shares</t>
  </si>
  <si>
    <t>Options, Forfeited | shares</t>
  </si>
  <si>
    <t>Options, Outstanding Ending Balance | shares</t>
  </si>
  <si>
    <t>Options, Exercisable as of September 30, 2015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s of September 30, 2015</t>
  </si>
  <si>
    <t>Weighted Average Remaining Contractual Term, Outstanding as of September 30, 2015</t>
  </si>
  <si>
    <t>8 years 7 months 2 days</t>
  </si>
  <si>
    <t>Weighted Average Remaining Contractual Term, Exercisable as of September 30, 2015</t>
  </si>
  <si>
    <t>6 years 6 months 18 days</t>
  </si>
  <si>
    <t>Aggregate Intrinsic Value, Outstanding as of September 30, 2015 | $</t>
  </si>
  <si>
    <t>Aggregate Intrinsic Value, Exercisable as of September 30, 2015 | $</t>
  </si>
  <si>
    <t>Share-Based Incentive Plans - Weighted Average Fair Value per Share of Stock Option Awards Granted and Assumptions Used to Value Stock Options (Detail) - $ / shares</t>
  </si>
  <si>
    <t>Dividend yield</t>
  </si>
  <si>
    <t>Risk-free interest rate</t>
  </si>
  <si>
    <t>Weighted average volatility</t>
  </si>
  <si>
    <t>Expected life (in years)</t>
  </si>
  <si>
    <t>6 years 15 days</t>
  </si>
  <si>
    <t>6 years 7 days</t>
  </si>
  <si>
    <t>Weighted average grant date fair value per share of options granted</t>
  </si>
  <si>
    <t>Share-Based Incentive Plans - Summary of Restricted Stock Unit Activity (Detail)</t>
  </si>
  <si>
    <t>Sep. 30, 2015$ / sharesshares</t>
  </si>
  <si>
    <t>Number of Units, Granted | shares</t>
  </si>
  <si>
    <t>Weighted Average Grant-Date Fair Value Per Units, Granted</t>
  </si>
  <si>
    <t>Number of Units, Outstanding Beginning Balance | shares</t>
  </si>
  <si>
    <t>Number of Units, Vested | shares</t>
  </si>
  <si>
    <t>Number of Units, Forfeited | shares</t>
  </si>
  <si>
    <t>Number of Units, Outstanding Ending Balance | shares</t>
  </si>
  <si>
    <t>Weighted Average Grant-Date Fair Value Per Units, Outstanding Beginning Balance</t>
  </si>
  <si>
    <t>Weighted Average Grant-Date Fair Value Per Units, Vested</t>
  </si>
  <si>
    <t>Weighted Average Grant-Date Fair Value Per Units, Forfeited</t>
  </si>
  <si>
    <t>Weighted Average Grant-Date Fair Value Per Units, Outstanding Ending Balance</t>
  </si>
  <si>
    <t>Share-Based Incentive Plans - Summary of Performance Stock Unit Awards (PSUs) Activity (Detail)</t>
  </si>
  <si>
    <t>Average Illiquidity discount, Granted</t>
  </si>
  <si>
    <t>6.30%</t>
  </si>
  <si>
    <t>Recorded Weighted Average Fair Value Per Unit, Granted</t>
  </si>
  <si>
    <t>14.50%</t>
  </si>
  <si>
    <t>Average Illiquidity discount, Forfeited</t>
  </si>
  <si>
    <t>7.30%</t>
  </si>
  <si>
    <t>Average Illiquidity discount, Outstanding Ending Balance</t>
  </si>
  <si>
    <t>14.60%</t>
  </si>
  <si>
    <t>Recorded Weighted Average Fair Value Per Unit, Forfeited</t>
  </si>
  <si>
    <t>Recorded Weighted Average Fair Value Per Unit, Outstanding Ending Balance</t>
  </si>
  <si>
    <t>Share-Based Incentive Plans - Summary of Vesting Tranches (Detail)</t>
  </si>
  <si>
    <t>Performance Stock Units [Member] | Tranche One [Member]</t>
  </si>
  <si>
    <t>Percent of Total PSU Award</t>
  </si>
  <si>
    <t>33.30%</t>
  </si>
  <si>
    <t>Beginning of Performance Measurement Period</t>
  </si>
  <si>
    <t>Mar. 23,
		2015</t>
  </si>
  <si>
    <t>End of Performance Measurement Period</t>
  </si>
  <si>
    <t>Dec. 22,
		2017</t>
  </si>
  <si>
    <t>Performance Stock Units [Member] | Tranche Two [Member]</t>
  </si>
  <si>
    <t>Mar. 22,
		2018</t>
  </si>
  <si>
    <t>Performance Stock Units [Member] | Tranche Three [Member]</t>
  </si>
  <si>
    <t>Jun. 22,
		2018</t>
  </si>
  <si>
    <t>Performance Stock Units [Member] | Vesting Amount 25% [Member]</t>
  </si>
  <si>
    <t>TSR Achieved Percentage</t>
  </si>
  <si>
    <t>Performance Stock Units [Member] | Vesting Amount 50% [Member]</t>
  </si>
  <si>
    <t>Performance Stock Units [Member] | Vesting Amount 75% [Member]</t>
  </si>
  <si>
    <t>75.00%</t>
  </si>
  <si>
    <t>Performance Stock Units [Member] | Vesting Amount 100% [Member]</t>
  </si>
  <si>
    <t>60.00%</t>
  </si>
  <si>
    <t>Initial Performance Stock Units [Member] | Tranche One [Member]</t>
  </si>
  <si>
    <t>Length of Performance Measurement Period (Years)</t>
  </si>
  <si>
    <t>2 years 9 months</t>
  </si>
  <si>
    <t>Initial Performance Stock Units [Member] | Tranche Two [Member]</t>
  </si>
  <si>
    <t>3 years</t>
  </si>
  <si>
    <t>Initial Performance Stock Units [Member] | Tranche Three [Member]</t>
  </si>
  <si>
    <t>3 years 3 months</t>
  </si>
  <si>
    <t>Share-Based Incentive Plans - Summary of Average Estimated Fair Value of PSU after Applicable Discount of Illiquidity (Detail)</t>
  </si>
  <si>
    <t>Number of Units | shares</t>
  </si>
  <si>
    <t>Weighted Average Fair Value Per Unit</t>
  </si>
  <si>
    <t>Average Illiquidity Discount</t>
  </si>
  <si>
    <t>Recorded Weighted Average Fair Value Per Unit</t>
  </si>
  <si>
    <t>Performance Stock Units [Member] | 2014 EIP [Member]</t>
  </si>
  <si>
    <t>Members of Executive Committee [Member] | Performance Stock Units [Member] | 2014 EIP [Member]</t>
  </si>
  <si>
    <t>17.10%</t>
  </si>
  <si>
    <t>Share-Based Incentive Plans - Summary of Stock-Based Compensation Expense (Detail) - USD ($) $ in Thousands</t>
  </si>
  <si>
    <t>Total share-based compensation expense</t>
  </si>
  <si>
    <t>Research and Development [Member]</t>
  </si>
  <si>
    <t>Sales and Marketing [Member]</t>
  </si>
  <si>
    <t>General and Administrative [Member]</t>
  </si>
  <si>
    <t>Income Taxes - Expense (Benefit) for Income Taxes (Detail) - USD ($) $ in Thousands</t>
  </si>
  <si>
    <t>Expense (benefit) for income taxes</t>
  </si>
  <si>
    <t>Income Taxes - Additional Information (Detail) - USD ($) $ in Millions</t>
  </si>
  <si>
    <t>Income Taxes [Line Items]</t>
  </si>
  <si>
    <t>Current income tax benefi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92426</v>
      </c>
    </row>
    <row r="12" spans="1:3">
      <c r="A12" s="4" t="s">
        <v>19</v>
      </c>
      <c r="B12" s="4" t="s">
        <v>20</v>
      </c>
    </row>
    <row r="13" spans="1:3">
      <c r="A13" s="4" t="s">
        <v>21</v>
      </c>
      <c r="B13" s="4" t="s">
        <v>22</v>
      </c>
    </row>
    <row r="14" spans="1:3">
      <c r="A14" s="4" t="s">
        <v>23</v>
      </c>
      <c r="C14" s="5" t="n">
        <v>159293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286</v>
      </c>
      <c r="C3" s="7" t="n">
        <v>218807</v>
      </c>
    </row>
    <row r="4" spans="1:3">
      <c r="A4" s="4" t="s">
        <v>28</v>
      </c>
      <c r="B4" s="5" t="n">
        <v>860</v>
      </c>
      <c r="C4" s="5" t="n">
        <v>738</v>
      </c>
    </row>
    <row r="5" spans="1:3">
      <c r="A5" s="4" t="s">
        <v>29</v>
      </c>
      <c r="B5" s="5" t="n">
        <v>221091</v>
      </c>
      <c r="C5" s="5" t="n">
        <v>73915</v>
      </c>
    </row>
    <row r="6" spans="1:3">
      <c r="A6" s="4" t="s">
        <v>30</v>
      </c>
      <c r="B6" s="5" t="n">
        <v>17729</v>
      </c>
      <c r="C6" s="5" t="n">
        <v>16865</v>
      </c>
    </row>
    <row r="7" spans="1:3">
      <c r="A7" s="4" t="s">
        <v>31</v>
      </c>
      <c r="B7" s="5" t="n">
        <v>16466</v>
      </c>
      <c r="C7" s="5" t="n">
        <v>14370</v>
      </c>
    </row>
    <row r="8" spans="1:3">
      <c r="A8" s="4" t="s">
        <v>32</v>
      </c>
      <c r="B8" s="5" t="n">
        <v>13196</v>
      </c>
      <c r="C8" s="5" t="n">
        <v>1530</v>
      </c>
    </row>
    <row r="9" spans="1:3">
      <c r="A9" s="4" t="s">
        <v>33</v>
      </c>
      <c r="B9" s="5" t="n">
        <v>953628</v>
      </c>
      <c r="C9" s="5" t="n">
        <v>326225</v>
      </c>
    </row>
    <row r="10" spans="1:3">
      <c r="A10" s="4" t="s">
        <v>34</v>
      </c>
      <c r="B10" s="5" t="n">
        <v>10380</v>
      </c>
      <c r="C10" s="5" t="n">
        <v>7241</v>
      </c>
    </row>
    <row r="11" spans="1:3">
      <c r="A11" s="4" t="s">
        <v>35</v>
      </c>
      <c r="B11" s="5" t="n">
        <v>1657816</v>
      </c>
      <c r="C11" s="5" t="n">
        <v>704833</v>
      </c>
    </row>
    <row r="12" spans="1:3">
      <c r="A12" s="4" t="s">
        <v>36</v>
      </c>
      <c r="B12" s="5" t="n">
        <v>66000</v>
      </c>
      <c r="C12" s="5" t="n">
        <v>66000</v>
      </c>
    </row>
    <row r="13" spans="1:3">
      <c r="A13" s="4" t="s">
        <v>37</v>
      </c>
      <c r="B13" s="5" t="n">
        <v>7263</v>
      </c>
      <c r="C13" s="5" t="n">
        <v>7870</v>
      </c>
    </row>
    <row r="14" spans="1:3">
      <c r="A14" s="4" t="s">
        <v>38</v>
      </c>
      <c r="B14" s="5" t="n">
        <v>259167</v>
      </c>
    </row>
    <row r="15" spans="1:3">
      <c r="A15" s="4" t="s">
        <v>39</v>
      </c>
      <c r="B15" s="5" t="n">
        <v>42413</v>
      </c>
    </row>
    <row r="16" spans="1:3">
      <c r="A16" s="4" t="s">
        <v>40</v>
      </c>
      <c r="C16" s="5" t="n">
        <v>18761</v>
      </c>
    </row>
    <row r="17" spans="1:3">
      <c r="A17" s="4" t="s">
        <v>41</v>
      </c>
      <c r="B17" s="5" t="n">
        <v>9514</v>
      </c>
      <c r="C17" s="5" t="n">
        <v>11564</v>
      </c>
    </row>
    <row r="18" spans="1:3">
      <c r="A18" s="4" t="s">
        <v>42</v>
      </c>
      <c r="B18" s="5" t="n">
        <v>2998918</v>
      </c>
      <c r="C18" s="5" t="n">
        <v>1134624</v>
      </c>
    </row>
    <row r="19" spans="1:3">
      <c r="A19" s="3" t="s">
        <v>43</v>
      </c>
    </row>
    <row r="20" spans="1:3">
      <c r="A20" s="4" t="s">
        <v>44</v>
      </c>
      <c r="C20" s="5" t="n">
        <v>48334</v>
      </c>
    </row>
    <row r="21" spans="1:3">
      <c r="A21" s="4" t="s">
        <v>45</v>
      </c>
      <c r="B21" s="5" t="n">
        <v>4000</v>
      </c>
    </row>
    <row r="22" spans="1:3">
      <c r="A22" s="4" t="s">
        <v>46</v>
      </c>
      <c r="B22" s="5" t="n">
        <v>62083</v>
      </c>
      <c r="C22" s="5" t="n">
        <v>21011</v>
      </c>
    </row>
    <row r="23" spans="1:3">
      <c r="A23" s="4" t="s">
        <v>47</v>
      </c>
      <c r="B23" s="5" t="n">
        <v>84364</v>
      </c>
      <c r="C23" s="5" t="n">
        <v>46625</v>
      </c>
    </row>
    <row r="24" spans="1:3">
      <c r="A24" s="4" t="s">
        <v>48</v>
      </c>
      <c r="B24" s="5" t="n">
        <v>124378</v>
      </c>
      <c r="C24" s="5" t="n">
        <v>76115</v>
      </c>
    </row>
    <row r="25" spans="1:3">
      <c r="A25" s="4" t="s">
        <v>49</v>
      </c>
      <c r="B25" s="5" t="n">
        <v>45411</v>
      </c>
      <c r="C25" s="5" t="n">
        <v>25325</v>
      </c>
    </row>
    <row r="26" spans="1:3">
      <c r="A26" s="4" t="s">
        <v>50</v>
      </c>
      <c r="B26" s="5" t="n">
        <v>1353</v>
      </c>
      <c r="C26" s="5" t="n">
        <v>1261</v>
      </c>
    </row>
    <row r="27" spans="1:3">
      <c r="A27" s="4" t="s">
        <v>51</v>
      </c>
      <c r="C27" s="5" t="n">
        <v>721</v>
      </c>
    </row>
    <row r="28" spans="1:3">
      <c r="A28" s="4" t="s">
        <v>52</v>
      </c>
      <c r="B28" s="5" t="n">
        <v>321589</v>
      </c>
      <c r="C28" s="5" t="n">
        <v>219392</v>
      </c>
    </row>
    <row r="29" spans="1:3">
      <c r="A29" s="3" t="s">
        <v>53</v>
      </c>
    </row>
    <row r="30" spans="1:3">
      <c r="A30" s="4" t="s">
        <v>54</v>
      </c>
      <c r="B30" s="5" t="n">
        <v>278990</v>
      </c>
    </row>
    <row r="31" spans="1:3">
      <c r="A31" s="4" t="s">
        <v>55</v>
      </c>
      <c r="B31" s="5" t="n">
        <v>858021</v>
      </c>
      <c r="C31" s="5" t="n">
        <v>297169</v>
      </c>
    </row>
    <row r="32" spans="1:3">
      <c r="A32" s="4" t="s">
        <v>56</v>
      </c>
      <c r="B32" s="5" t="n">
        <v>125272</v>
      </c>
      <c r="C32" s="5" t="n">
        <v>48887</v>
      </c>
    </row>
    <row r="33" spans="1:3">
      <c r="A33" s="4" t="s">
        <v>57</v>
      </c>
      <c r="B33" s="5" t="n">
        <v>9570</v>
      </c>
      <c r="C33" s="5" t="n">
        <v>8144</v>
      </c>
    </row>
    <row r="34" spans="1:3">
      <c r="A34" s="4" t="s">
        <v>58</v>
      </c>
      <c r="B34" s="5" t="n">
        <v>142702</v>
      </c>
      <c r="C34" s="5" t="n">
        <v>19570</v>
      </c>
    </row>
    <row r="35" spans="1:3">
      <c r="A35" s="4" t="s">
        <v>59</v>
      </c>
      <c r="B35" s="5" t="n">
        <v>4436</v>
      </c>
      <c r="C35" s="5" t="n">
        <v>1258</v>
      </c>
    </row>
    <row r="36" spans="1:3">
      <c r="A36" s="4" t="s">
        <v>60</v>
      </c>
      <c r="B36" s="7" t="n">
        <v>1418991</v>
      </c>
      <c r="C36" s="7" t="n">
        <v>375028</v>
      </c>
    </row>
    <row r="37" spans="1:3">
      <c r="A37" s="4" t="s">
        <v>61</v>
      </c>
      <c r="B37" s="4" t="s">
        <v>62</v>
      </c>
      <c r="C37" s="4" t="s">
        <v>62</v>
      </c>
    </row>
    <row r="38" spans="1:3">
      <c r="A38" s="3" t="s">
        <v>63</v>
      </c>
    </row>
    <row r="39" spans="1:3">
      <c r="A39" s="4" t="s">
        <v>64</v>
      </c>
      <c r="B39" s="7" t="n">
        <v>16</v>
      </c>
      <c r="C39" s="7" t="n">
        <v>13</v>
      </c>
    </row>
    <row r="40" spans="1:3">
      <c r="A40" s="4" t="s">
        <v>65</v>
      </c>
      <c r="B40" s="5" t="n">
        <v>-4585</v>
      </c>
      <c r="C40" s="5" t="n">
        <v>-4585</v>
      </c>
    </row>
    <row r="41" spans="1:3">
      <c r="A41" s="4" t="s">
        <v>66</v>
      </c>
      <c r="B41" s="5" t="n">
        <v>2000292</v>
      </c>
      <c r="C41" s="5" t="n">
        <v>1269858</v>
      </c>
    </row>
    <row r="42" spans="1:3">
      <c r="A42" s="4" t="s">
        <v>67</v>
      </c>
      <c r="B42" s="5" t="n">
        <v>-32204</v>
      </c>
      <c r="C42" s="5" t="n">
        <v>-4363</v>
      </c>
    </row>
    <row r="43" spans="1:3">
      <c r="A43" s="4" t="s">
        <v>68</v>
      </c>
      <c r="B43" s="5" t="n">
        <v>-705181</v>
      </c>
      <c r="C43" s="5" t="n">
        <v>-720719</v>
      </c>
    </row>
    <row r="44" spans="1:3">
      <c r="A44" s="4" t="s">
        <v>69</v>
      </c>
      <c r="B44" s="5" t="n">
        <v>1258338</v>
      </c>
      <c r="C44" s="5" t="n">
        <v>540204</v>
      </c>
    </row>
    <row r="45" spans="1:3">
      <c r="A45" s="4" t="s">
        <v>70</v>
      </c>
      <c r="B45" s="5" t="n">
        <v>2998918</v>
      </c>
      <c r="C45" s="5" t="n">
        <v>1134624</v>
      </c>
    </row>
    <row r="46" spans="1:3">
      <c r="A46" s="4" t="s">
        <v>71</v>
      </c>
    </row>
    <row r="47" spans="1:3">
      <c r="A47" s="3" t="s">
        <v>26</v>
      </c>
    </row>
    <row r="48" spans="1:3">
      <c r="A48" s="4" t="s">
        <v>35</v>
      </c>
      <c r="B48" s="7" t="n">
        <v>1650553</v>
      </c>
      <c r="C48" s="7" t="n">
        <v>69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3</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31</v>
      </c>
      <c r="B1" s="2" t="s">
        <v>1</v>
      </c>
    </row>
    <row r="2" spans="1:2">
      <c r="B2" s="2" t="s">
        <v>2</v>
      </c>
    </row>
    <row r="3" spans="1:2">
      <c r="A3" s="4" t="s">
        <v>232</v>
      </c>
      <c r="B3" s="4" t="s">
        <v>233</v>
      </c>
    </row>
    <row r="4" spans="1:2">
      <c r="A4" s="4" t="s">
        <v>234</v>
      </c>
    </row>
    <row r="5" spans="1:2">
      <c r="A5" s="4" t="s">
        <v>235</v>
      </c>
      <c r="B5" s="4" t="s">
        <v>236</v>
      </c>
    </row>
    <row r="6" spans="1:2">
      <c r="A6" s="4" t="s">
        <v>237</v>
      </c>
      <c r="B6" s="4" t="s">
        <v>238</v>
      </c>
    </row>
    <row r="7" spans="1:2">
      <c r="A7" s="4" t="s">
        <v>239</v>
      </c>
    </row>
    <row r="8" spans="1:2">
      <c r="A8" s="4" t="s">
        <v>237</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180</v>
      </c>
    </row>
    <row r="4" spans="1:2">
      <c r="A4" s="4" t="s">
        <v>179</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v>
      </c>
      <c r="B1" s="2" t="s">
        <v>2</v>
      </c>
      <c r="C1" s="2" t="s">
        <v>25</v>
      </c>
    </row>
    <row r="2" spans="1:3">
      <c r="A2" s="3" t="s">
        <v>73</v>
      </c>
    </row>
    <row r="3" spans="1:3">
      <c r="A3" s="4" t="s">
        <v>74</v>
      </c>
      <c r="B3" s="8" t="n">
        <v>0.0001</v>
      </c>
      <c r="C3" s="8" t="n">
        <v>0.0001</v>
      </c>
    </row>
    <row r="4" spans="1:3">
      <c r="A4" s="4" t="s">
        <v>75</v>
      </c>
      <c r="B4" s="5" t="n">
        <v>300000000</v>
      </c>
      <c r="C4" s="5" t="n">
        <v>300000000</v>
      </c>
    </row>
    <row r="5" spans="1:3">
      <c r="A5" s="4" t="s">
        <v>76</v>
      </c>
      <c r="B5" s="5" t="n">
        <v>159651736</v>
      </c>
      <c r="C5" s="5" t="n">
        <v>124425853</v>
      </c>
    </row>
    <row r="6" spans="1:3">
      <c r="A6" s="4" t="s">
        <v>77</v>
      </c>
      <c r="B6" s="5" t="n">
        <v>159267370</v>
      </c>
      <c r="C6" s="5" t="n">
        <v>124041487</v>
      </c>
    </row>
    <row r="7" spans="1:3">
      <c r="A7" s="4" t="s">
        <v>78</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6</v>
      </c>
      <c r="B1" s="2" t="s">
        <v>1</v>
      </c>
    </row>
    <row r="2" spans="1:2">
      <c r="B2" s="2" t="s">
        <v>2</v>
      </c>
    </row>
    <row r="3" spans="1:2">
      <c r="A3" s="3" t="s">
        <v>183</v>
      </c>
    </row>
    <row r="4" spans="1:2">
      <c r="A4" s="4" t="s">
        <v>182</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26544</v>
      </c>
      <c r="C4" s="7" t="n">
        <v>75126</v>
      </c>
      <c r="D4" s="7" t="n">
        <v>512506</v>
      </c>
      <c r="E4" s="7" t="n">
        <v>193114</v>
      </c>
    </row>
    <row r="5" spans="1:5">
      <c r="A5" s="4" t="s">
        <v>84</v>
      </c>
      <c r="B5" s="5" t="n">
        <v>61250</v>
      </c>
      <c r="C5" s="5" t="n">
        <v>13644</v>
      </c>
      <c r="D5" s="5" t="n">
        <v>151929</v>
      </c>
      <c r="E5" s="5" t="n">
        <v>46073</v>
      </c>
    </row>
    <row r="6" spans="1:5">
      <c r="A6" s="4" t="s">
        <v>85</v>
      </c>
      <c r="B6" s="5" t="n">
        <v>165294</v>
      </c>
      <c r="C6" s="5" t="n">
        <v>61482</v>
      </c>
      <c r="D6" s="5" t="n">
        <v>360577</v>
      </c>
      <c r="E6" s="5" t="n">
        <v>147041</v>
      </c>
    </row>
    <row r="7" spans="1:5">
      <c r="A7" s="3" t="s">
        <v>86</v>
      </c>
    </row>
    <row r="8" spans="1:5">
      <c r="A8" s="4" t="s">
        <v>87</v>
      </c>
      <c r="B8" s="5" t="n">
        <v>13073</v>
      </c>
      <c r="C8" s="5" t="n">
        <v>4223</v>
      </c>
      <c r="D8" s="5" t="n">
        <v>28176</v>
      </c>
      <c r="E8" s="5" t="n">
        <v>10601</v>
      </c>
    </row>
    <row r="9" spans="1:5">
      <c r="A9" s="4" t="s">
        <v>88</v>
      </c>
      <c r="B9" s="5" t="n">
        <v>51973</v>
      </c>
      <c r="C9" s="5" t="n">
        <v>31111</v>
      </c>
      <c r="D9" s="5" t="n">
        <v>157092</v>
      </c>
      <c r="E9" s="5" t="n">
        <v>86932</v>
      </c>
    </row>
    <row r="10" spans="1:5">
      <c r="A10" s="4" t="s">
        <v>89</v>
      </c>
      <c r="B10" s="5" t="n">
        <v>54516</v>
      </c>
      <c r="C10" s="5" t="n">
        <v>38109</v>
      </c>
      <c r="D10" s="5" t="n">
        <v>157986</v>
      </c>
      <c r="E10" s="5" t="n">
        <v>66982</v>
      </c>
    </row>
    <row r="11" spans="1:5">
      <c r="A11" s="4" t="s">
        <v>90</v>
      </c>
      <c r="B11" s="5" t="n">
        <v>119562</v>
      </c>
      <c r="C11" s="5" t="n">
        <v>73443</v>
      </c>
      <c r="D11" s="5" t="n">
        <v>343254</v>
      </c>
      <c r="E11" s="5" t="n">
        <v>164515</v>
      </c>
    </row>
    <row r="12" spans="1:5">
      <c r="A12" s="4" t="s">
        <v>91</v>
      </c>
      <c r="B12" s="5" t="n">
        <v>45732</v>
      </c>
      <c r="C12" s="5" t="n">
        <v>-11961</v>
      </c>
      <c r="D12" s="5" t="n">
        <v>17323</v>
      </c>
      <c r="E12" s="5" t="n">
        <v>-17474</v>
      </c>
    </row>
    <row r="13" spans="1:5">
      <c r="A13" s="3" t="s">
        <v>92</v>
      </c>
    </row>
    <row r="14" spans="1:5">
      <c r="A14" s="4" t="s">
        <v>93</v>
      </c>
      <c r="B14" s="5" t="n">
        <v>-20300</v>
      </c>
      <c r="C14" s="5" t="n">
        <v>-5194</v>
      </c>
      <c r="D14" s="5" t="n">
        <v>-49780</v>
      </c>
      <c r="E14" s="5" t="n">
        <v>-13608</v>
      </c>
    </row>
    <row r="15" spans="1:5">
      <c r="A15" s="4" t="s">
        <v>94</v>
      </c>
      <c r="B15" s="5" t="n">
        <v>-86</v>
      </c>
      <c r="C15" s="5" t="n">
        <v>-2754</v>
      </c>
      <c r="D15" s="5" t="n">
        <v>-1010</v>
      </c>
      <c r="E15" s="5" t="n">
        <v>-3076</v>
      </c>
    </row>
    <row r="16" spans="1:5">
      <c r="A16" s="4" t="s">
        <v>95</v>
      </c>
      <c r="C16" s="5" t="n">
        <v>22171</v>
      </c>
      <c r="E16" s="5" t="n">
        <v>22171</v>
      </c>
    </row>
    <row r="17" spans="1:5">
      <c r="A17" s="4" t="s">
        <v>96</v>
      </c>
      <c r="E17" s="5" t="n">
        <v>-214995</v>
      </c>
    </row>
    <row r="18" spans="1:5">
      <c r="A18" s="4" t="s">
        <v>97</v>
      </c>
      <c r="D18" s="5" t="n">
        <v>-77624</v>
      </c>
    </row>
    <row r="19" spans="1:5">
      <c r="A19" s="4" t="s">
        <v>98</v>
      </c>
      <c r="B19" s="5" t="n">
        <v>-90</v>
      </c>
      <c r="C19" s="5" t="n">
        <v>-3241</v>
      </c>
      <c r="D19" s="5" t="n">
        <v>-10159</v>
      </c>
      <c r="E19" s="5" t="n">
        <v>-8241</v>
      </c>
    </row>
    <row r="20" spans="1:5">
      <c r="A20" s="4" t="s">
        <v>99</v>
      </c>
      <c r="B20" s="5" t="n">
        <v>-20476</v>
      </c>
      <c r="C20" s="5" t="n">
        <v>10982</v>
      </c>
      <c r="D20" s="5" t="n">
        <v>-138573</v>
      </c>
      <c r="E20" s="5" t="n">
        <v>-217749</v>
      </c>
    </row>
    <row r="21" spans="1:5">
      <c r="A21" s="4" t="s">
        <v>100</v>
      </c>
      <c r="B21" s="5" t="n">
        <v>25256</v>
      </c>
      <c r="C21" s="5" t="n">
        <v>-979</v>
      </c>
      <c r="D21" s="5" t="n">
        <v>-121250</v>
      </c>
      <c r="E21" s="5" t="n">
        <v>-235223</v>
      </c>
    </row>
    <row r="22" spans="1:5">
      <c r="A22" s="4" t="s">
        <v>101</v>
      </c>
      <c r="B22" s="5" t="n">
        <v>21979</v>
      </c>
      <c r="C22" s="5" t="n">
        <v>-3042</v>
      </c>
      <c r="D22" s="5" t="n">
        <v>-136788</v>
      </c>
      <c r="E22" s="5" t="n">
        <v>-3267</v>
      </c>
    </row>
    <row r="23" spans="1:5">
      <c r="A23" s="4" t="s">
        <v>102</v>
      </c>
      <c r="B23" s="7" t="n">
        <v>3277</v>
      </c>
      <c r="C23" s="7" t="n">
        <v>2063</v>
      </c>
      <c r="D23" s="7" t="n">
        <v>15538</v>
      </c>
      <c r="E23" s="7" t="n">
        <v>-231956</v>
      </c>
    </row>
    <row r="24" spans="1:5">
      <c r="A24" s="4" t="s">
        <v>103</v>
      </c>
      <c r="B24" s="9" t="n">
        <v>0.02</v>
      </c>
      <c r="C24" s="9" t="n">
        <v>0.03</v>
      </c>
      <c r="D24" s="9" t="n">
        <v>0.11</v>
      </c>
      <c r="E24" s="9" t="n">
        <v>-3.17</v>
      </c>
    </row>
    <row r="25" spans="1:5">
      <c r="A25" s="4" t="s">
        <v>104</v>
      </c>
      <c r="B25" s="5" t="n">
        <v>159035580</v>
      </c>
      <c r="C25" s="5" t="n">
        <v>78392971</v>
      </c>
      <c r="D25" s="5" t="n">
        <v>145208252</v>
      </c>
      <c r="E25" s="5" t="n">
        <v>73109603</v>
      </c>
    </row>
    <row r="26" spans="1:5">
      <c r="A26" s="4" t="s">
        <v>105</v>
      </c>
      <c r="B26" s="9" t="n">
        <v>0.02</v>
      </c>
      <c r="C26" s="9" t="n">
        <v>0.02</v>
      </c>
      <c r="D26" s="9" t="n">
        <v>0.1</v>
      </c>
      <c r="E26" s="9" t="n">
        <v>-3.17</v>
      </c>
    </row>
    <row r="27" spans="1:5">
      <c r="A27" s="4" t="s">
        <v>106</v>
      </c>
      <c r="B27" s="5" t="n">
        <v>166830800</v>
      </c>
      <c r="C27" s="5" t="n">
        <v>85687267</v>
      </c>
      <c r="D27" s="5" t="n">
        <v>154005671</v>
      </c>
      <c r="E27" s="5" t="n">
        <v>73109603</v>
      </c>
    </row>
    <row r="28" spans="1:5">
      <c r="A28" s="3" t="s">
        <v>107</v>
      </c>
    </row>
    <row r="29" spans="1:5">
      <c r="A29" s="4" t="s">
        <v>108</v>
      </c>
      <c r="B29" s="7" t="n">
        <v>-48</v>
      </c>
      <c r="C29" s="7" t="n">
        <v>-654</v>
      </c>
      <c r="D29" s="7" t="n">
        <v>1559</v>
      </c>
      <c r="E29" s="7" t="n">
        <v>-793</v>
      </c>
    </row>
    <row r="30" spans="1:5">
      <c r="A30" s="4" t="s">
        <v>109</v>
      </c>
      <c r="B30" s="5" t="n">
        <v>-29400</v>
      </c>
      <c r="D30" s="5" t="n">
        <v>-29400</v>
      </c>
    </row>
    <row r="31" spans="1:5">
      <c r="A31" s="4" t="s">
        <v>67</v>
      </c>
      <c r="B31" s="5" t="n">
        <v>-29448</v>
      </c>
      <c r="C31" s="5" t="n">
        <v>-654</v>
      </c>
      <c r="D31" s="5" t="n">
        <v>-27841</v>
      </c>
      <c r="E31" s="5" t="n">
        <v>-793</v>
      </c>
    </row>
    <row r="32" spans="1:5">
      <c r="A32" s="4" t="s">
        <v>110</v>
      </c>
      <c r="B32" s="7" t="n">
        <v>-26171</v>
      </c>
      <c r="C32" s="7" t="n">
        <v>1409</v>
      </c>
      <c r="D32" s="7" t="n">
        <v>-12303</v>
      </c>
      <c r="E32" s="7" t="n">
        <v>-232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 customWidth="1" max="5" min="5" width="27"/>
    <col customWidth="1" max="6" min="6" width="21"/>
    <col customWidth="1" max="7" min="7" width="29"/>
    <col customWidth="1" max="8" min="8" width="24"/>
    <col customWidth="1" max="9" min="9" width="24"/>
  </cols>
  <sheetData>
    <row r="1" spans="1:9">
      <c r="A1" s="1" t="s">
        <v>301</v>
      </c>
      <c r="B1" s="2" t="s">
        <v>302</v>
      </c>
      <c r="C1" s="2" t="s">
        <v>303</v>
      </c>
      <c r="D1" s="2" t="s">
        <v>304</v>
      </c>
      <c r="E1" s="2" t="s">
        <v>305</v>
      </c>
      <c r="F1" s="2" t="s">
        <v>306</v>
      </c>
      <c r="G1" s="2" t="s">
        <v>307</v>
      </c>
      <c r="H1" s="2" t="s">
        <v>308</v>
      </c>
      <c r="I1" s="2" t="s">
        <v>309</v>
      </c>
    </row>
    <row r="2" spans="1:9">
      <c r="A2" s="3" t="s">
        <v>310</v>
      </c>
    </row>
    <row r="3" spans="1:9">
      <c r="A3" s="4" t="s">
        <v>311</v>
      </c>
      <c r="G3" s="5" t="n">
        <v>402</v>
      </c>
    </row>
    <row r="4" spans="1:9">
      <c r="A4" s="4" t="s">
        <v>109</v>
      </c>
      <c r="F4" s="7" t="n">
        <v>-29400000</v>
      </c>
      <c r="G4" s="7" t="n">
        <v>-29400000</v>
      </c>
    </row>
    <row r="5" spans="1:9">
      <c r="A5" s="4" t="s">
        <v>312</v>
      </c>
      <c r="G5" s="4" t="s">
        <v>313</v>
      </c>
    </row>
    <row r="6" spans="1:9">
      <c r="A6" s="4" t="s">
        <v>314</v>
      </c>
      <c r="F6" s="5" t="n">
        <v>670000000</v>
      </c>
      <c r="G6" s="7" t="n">
        <v>670000000</v>
      </c>
    </row>
    <row r="7" spans="1:9">
      <c r="A7" s="4" t="s">
        <v>315</v>
      </c>
    </row>
    <row r="8" spans="1:9">
      <c r="A8" s="3" t="s">
        <v>310</v>
      </c>
    </row>
    <row r="9" spans="1:9">
      <c r="A9" s="4" t="s">
        <v>316</v>
      </c>
      <c r="G9" s="5" t="n">
        <v>10</v>
      </c>
    </row>
    <row r="10" spans="1:9">
      <c r="A10" s="4" t="s">
        <v>234</v>
      </c>
    </row>
    <row r="11" spans="1:9">
      <c r="A11" s="3" t="s">
        <v>310</v>
      </c>
    </row>
    <row r="12" spans="1:9">
      <c r="A12" s="4" t="s">
        <v>317</v>
      </c>
      <c r="D12" s="7" t="n">
        <v>46</v>
      </c>
      <c r="I12" s="7" t="n">
        <v>46</v>
      </c>
    </row>
    <row r="13" spans="1:9">
      <c r="A13" s="4" t="s">
        <v>318</v>
      </c>
      <c r="D13" s="7" t="n">
        <v>1100000000</v>
      </c>
      <c r="G13" s="7" t="n">
        <v>1075398000</v>
      </c>
    </row>
    <row r="14" spans="1:9">
      <c r="A14" s="4" t="s">
        <v>319</v>
      </c>
      <c r="G14" s="4" t="s">
        <v>320</v>
      </c>
    </row>
    <row r="15" spans="1:9">
      <c r="A15" s="4" t="s">
        <v>321</v>
      </c>
      <c r="D15" s="7" t="n">
        <v>1075398000</v>
      </c>
    </row>
    <row r="16" spans="1:9">
      <c r="A16" s="4" t="s">
        <v>322</v>
      </c>
    </row>
    <row r="17" spans="1:9">
      <c r="A17" s="3" t="s">
        <v>310</v>
      </c>
    </row>
    <row r="18" spans="1:9">
      <c r="A18" s="4" t="s">
        <v>317</v>
      </c>
      <c r="C18" s="9" t="n">
        <v>29.25</v>
      </c>
      <c r="H18" s="7" t="n">
        <v>33</v>
      </c>
    </row>
    <row r="19" spans="1:9">
      <c r="A19" s="4" t="s">
        <v>321</v>
      </c>
      <c r="C19" s="7" t="n">
        <v>3000000000</v>
      </c>
    </row>
    <row r="20" spans="1:9">
      <c r="A20" s="4" t="s">
        <v>323</v>
      </c>
      <c r="B20" s="4" t="s">
        <v>324</v>
      </c>
    </row>
    <row r="21" spans="1:9">
      <c r="A21" s="4" t="s">
        <v>325</v>
      </c>
      <c r="E21" s="5" t="n">
        <v>2250000</v>
      </c>
    </row>
    <row r="22" spans="1:9">
      <c r="A22" s="4" t="s">
        <v>326</v>
      </c>
      <c r="E22" s="4" t="s">
        <v>327</v>
      </c>
    </row>
    <row r="23" spans="1:9">
      <c r="A23" s="4" t="s">
        <v>328</v>
      </c>
      <c r="E23" s="7" t="n">
        <v>71800000</v>
      </c>
    </row>
    <row r="24" spans="1:9">
      <c r="A24" s="4" t="s">
        <v>109</v>
      </c>
      <c r="F24" s="7" t="n">
        <v>-29400000</v>
      </c>
      <c r="G24" s="7" t="n">
        <v>-29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80</v>
      </c>
      <c r="D1" s="2" t="s">
        <v>1</v>
      </c>
    </row>
    <row r="2" spans="1:5">
      <c r="B2" s="2" t="s">
        <v>2</v>
      </c>
      <c r="C2" s="2" t="s">
        <v>81</v>
      </c>
      <c r="D2" s="2" t="s">
        <v>2</v>
      </c>
      <c r="E2" s="2" t="s">
        <v>81</v>
      </c>
    </row>
    <row r="3" spans="1:5">
      <c r="A3" s="3" t="s">
        <v>330</v>
      </c>
    </row>
    <row r="4" spans="1:5">
      <c r="A4" s="4" t="s">
        <v>113</v>
      </c>
      <c r="B4" s="7" t="n">
        <v>3277</v>
      </c>
      <c r="C4" s="7" t="n">
        <v>2063</v>
      </c>
      <c r="D4" s="7" t="n">
        <v>15538</v>
      </c>
      <c r="E4" s="7" t="n">
        <v>-231956</v>
      </c>
    </row>
    <row r="5" spans="1:5">
      <c r="A5" s="4" t="s">
        <v>331</v>
      </c>
      <c r="B5" s="5" t="n">
        <v>159035580</v>
      </c>
      <c r="C5" s="5" t="n">
        <v>78392971</v>
      </c>
      <c r="D5" s="5" t="n">
        <v>145208252</v>
      </c>
      <c r="E5" s="5" t="n">
        <v>73109603</v>
      </c>
    </row>
    <row r="6" spans="1:5">
      <c r="A6" s="4" t="s">
        <v>332</v>
      </c>
      <c r="B6" s="9" t="n">
        <v>0.02</v>
      </c>
      <c r="C6" s="9" t="n">
        <v>0.03</v>
      </c>
      <c r="D6" s="9" t="n">
        <v>0.11</v>
      </c>
      <c r="E6" s="9" t="n">
        <v>-3.17</v>
      </c>
    </row>
    <row r="7" spans="1:5">
      <c r="A7" s="3" t="s">
        <v>333</v>
      </c>
    </row>
    <row r="8" spans="1:5">
      <c r="A8" s="4" t="s">
        <v>113</v>
      </c>
      <c r="B8" s="7" t="n">
        <v>3277</v>
      </c>
      <c r="C8" s="7" t="n">
        <v>2063</v>
      </c>
      <c r="D8" s="7" t="n">
        <v>15538</v>
      </c>
      <c r="E8" s="7" t="n">
        <v>-231956</v>
      </c>
    </row>
    <row r="9" spans="1:5">
      <c r="A9" s="4" t="s">
        <v>331</v>
      </c>
      <c r="B9" s="5" t="n">
        <v>166830800</v>
      </c>
      <c r="C9" s="5" t="n">
        <v>85687267</v>
      </c>
      <c r="D9" s="5" t="n">
        <v>154005671</v>
      </c>
      <c r="E9" s="5" t="n">
        <v>73109603</v>
      </c>
    </row>
    <row r="10" spans="1:5">
      <c r="A10" s="4" t="s">
        <v>334</v>
      </c>
      <c r="B10" s="9" t="n">
        <v>0.02</v>
      </c>
      <c r="C10" s="9" t="n">
        <v>0.02</v>
      </c>
      <c r="D10" s="9" t="n">
        <v>0.1</v>
      </c>
      <c r="E10" s="9" t="n">
        <v>-3.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5</v>
      </c>
      <c r="B1" s="2" t="s">
        <v>80</v>
      </c>
      <c r="C1" s="2" t="s">
        <v>1</v>
      </c>
    </row>
    <row r="2" spans="1:3">
      <c r="B2" s="2" t="s">
        <v>81</v>
      </c>
      <c r="C2" s="2" t="s">
        <v>81</v>
      </c>
    </row>
    <row r="3" spans="1:3">
      <c r="A3" s="3" t="s">
        <v>336</v>
      </c>
    </row>
    <row r="4" spans="1:3">
      <c r="A4" s="4" t="s">
        <v>337</v>
      </c>
      <c r="B4" s="5" t="n">
        <v>27964200</v>
      </c>
      <c r="C4" s="5" t="n">
        <v>44145707</v>
      </c>
    </row>
    <row r="5" spans="1:3">
      <c r="A5" s="4" t="s">
        <v>338</v>
      </c>
    </row>
    <row r="6" spans="1:3">
      <c r="A6" s="3" t="s">
        <v>336</v>
      </c>
    </row>
    <row r="7" spans="1:3">
      <c r="A7" s="4" t="s">
        <v>337</v>
      </c>
      <c r="B7" s="5" t="n">
        <v>27964200</v>
      </c>
      <c r="C7" s="5" t="n">
        <v>27964200</v>
      </c>
    </row>
    <row r="8" spans="1:3">
      <c r="A8" s="4" t="s">
        <v>339</v>
      </c>
    </row>
    <row r="9" spans="1:3">
      <c r="A9" s="3" t="s">
        <v>336</v>
      </c>
    </row>
    <row r="10" spans="1:3">
      <c r="A10" s="4" t="s">
        <v>337</v>
      </c>
      <c r="C10" s="5" t="n">
        <v>7825821</v>
      </c>
    </row>
    <row r="11" spans="1:3">
      <c r="A11" s="4" t="s">
        <v>340</v>
      </c>
    </row>
    <row r="12" spans="1:3">
      <c r="A12" s="3" t="s">
        <v>336</v>
      </c>
    </row>
    <row r="13" spans="1:3">
      <c r="A13" s="4" t="s">
        <v>337</v>
      </c>
      <c r="C13" s="5" t="n">
        <v>6718287</v>
      </c>
    </row>
    <row r="14" spans="1:3">
      <c r="A14" s="4" t="s">
        <v>341</v>
      </c>
    </row>
    <row r="15" spans="1:3">
      <c r="A15" s="3" t="s">
        <v>336</v>
      </c>
    </row>
    <row r="16" spans="1:3">
      <c r="A16" s="4" t="s">
        <v>337</v>
      </c>
      <c r="C16" s="5" t="n">
        <v>1637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2</v>
      </c>
      <c r="B1" s="2" t="s">
        <v>80</v>
      </c>
      <c r="C1" s="2" t="s">
        <v>1</v>
      </c>
    </row>
    <row r="2" spans="1:4">
      <c r="B2" s="2" t="s">
        <v>2</v>
      </c>
      <c r="C2" s="2" t="s">
        <v>2</v>
      </c>
      <c r="D2" s="2" t="s">
        <v>343</v>
      </c>
    </row>
    <row r="3" spans="1:4">
      <c r="A3" s="3" t="s">
        <v>344</v>
      </c>
    </row>
    <row r="4" spans="1:4">
      <c r="A4" s="4" t="s">
        <v>345</v>
      </c>
      <c r="B4" s="7" t="n">
        <v>400000</v>
      </c>
      <c r="C4" s="7" t="n">
        <v>400000</v>
      </c>
    </row>
    <row r="5" spans="1:4">
      <c r="A5" s="4" t="s">
        <v>346</v>
      </c>
      <c r="B5" s="5" t="n">
        <v>1298616</v>
      </c>
      <c r="C5" s="5" t="n">
        <v>775807</v>
      </c>
    </row>
    <row r="6" spans="1:4">
      <c r="A6" s="4" t="s">
        <v>165</v>
      </c>
    </row>
    <row r="7" spans="1:4">
      <c r="A7" s="3" t="s">
        <v>344</v>
      </c>
    </row>
    <row r="8" spans="1:4">
      <c r="A8" s="4" t="s">
        <v>347</v>
      </c>
      <c r="C8" s="5" t="n">
        <v>2022</v>
      </c>
    </row>
    <row r="9" spans="1:4">
      <c r="A9" s="4" t="s">
        <v>348</v>
      </c>
      <c r="B9" s="4" t="s">
        <v>349</v>
      </c>
      <c r="C9" s="4" t="s">
        <v>349</v>
      </c>
    </row>
    <row r="10" spans="1:4">
      <c r="A10" s="4" t="s">
        <v>350</v>
      </c>
    </row>
    <row r="11" spans="1:4">
      <c r="A11" s="3" t="s">
        <v>344</v>
      </c>
    </row>
    <row r="12" spans="1:4">
      <c r="A12" s="4" t="s">
        <v>345</v>
      </c>
      <c r="D12" s="7" t="n">
        <v>400000</v>
      </c>
    </row>
    <row r="13" spans="1:4">
      <c r="A13" s="4" t="s">
        <v>347</v>
      </c>
      <c r="C13" s="5" t="n">
        <v>2022</v>
      </c>
    </row>
    <row r="14" spans="1:4">
      <c r="A14" s="4" t="s">
        <v>348</v>
      </c>
      <c r="B14" s="4" t="s">
        <v>349</v>
      </c>
      <c r="C1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51</v>
      </c>
      <c r="B1" s="2" t="s">
        <v>352</v>
      </c>
      <c r="C1" s="2" t="s">
        <v>353</v>
      </c>
      <c r="D1" s="2" t="s">
        <v>354</v>
      </c>
      <c r="E1" s="2" t="s">
        <v>2</v>
      </c>
      <c r="F1" s="2" t="s">
        <v>355</v>
      </c>
      <c r="G1" s="2" t="s">
        <v>81</v>
      </c>
      <c r="H1" s="2" t="s">
        <v>355</v>
      </c>
      <c r="I1" s="2" t="s">
        <v>2</v>
      </c>
      <c r="J1" s="2" t="s">
        <v>81</v>
      </c>
      <c r="K1" s="2" t="s">
        <v>25</v>
      </c>
      <c r="L1" s="2" t="s">
        <v>356</v>
      </c>
      <c r="M1" s="2" t="s">
        <v>357</v>
      </c>
    </row>
    <row r="2" spans="1:13">
      <c r="A2" s="3" t="s">
        <v>358</v>
      </c>
    </row>
    <row r="3" spans="1:13">
      <c r="A3" s="4" t="s">
        <v>359</v>
      </c>
      <c r="I3" s="4" t="s">
        <v>360</v>
      </c>
    </row>
    <row r="4" spans="1:13">
      <c r="A4" s="4" t="s">
        <v>361</v>
      </c>
      <c r="E4" s="7" t="n">
        <v>259167000</v>
      </c>
      <c r="I4" s="7" t="n">
        <v>259167000</v>
      </c>
    </row>
    <row r="5" spans="1:13">
      <c r="A5" s="4" t="s">
        <v>362</v>
      </c>
      <c r="I5" s="4" t="s">
        <v>363</v>
      </c>
    </row>
    <row r="6" spans="1:13">
      <c r="A6" s="4" t="s">
        <v>364</v>
      </c>
      <c r="I6" s="4" t="s">
        <v>365</v>
      </c>
    </row>
    <row r="7" spans="1:13">
      <c r="A7" s="4" t="s">
        <v>366</v>
      </c>
      <c r="E7" s="5" t="n">
        <v>61250000</v>
      </c>
      <c r="G7" s="7" t="n">
        <v>13644000</v>
      </c>
      <c r="I7" s="7" t="n">
        <v>151929000</v>
      </c>
      <c r="J7" s="7" t="n">
        <v>46073000</v>
      </c>
    </row>
    <row r="8" spans="1:13">
      <c r="A8" s="4" t="s">
        <v>367</v>
      </c>
      <c r="I8" s="5" t="n">
        <v>1</v>
      </c>
    </row>
    <row r="9" spans="1:13">
      <c r="A9" s="4" t="s">
        <v>84</v>
      </c>
      <c r="H9" s="7" t="n">
        <v>14300000</v>
      </c>
    </row>
    <row r="10" spans="1:13">
      <c r="A10" s="4" t="s">
        <v>95</v>
      </c>
      <c r="G10" s="7" t="n">
        <v>22171000</v>
      </c>
      <c r="J10" s="7" t="n">
        <v>22171000</v>
      </c>
    </row>
    <row r="11" spans="1:13">
      <c r="A11" s="4" t="s">
        <v>368</v>
      </c>
    </row>
    <row r="12" spans="1:13">
      <c r="A12" s="3" t="s">
        <v>358</v>
      </c>
    </row>
    <row r="13" spans="1:13">
      <c r="A13" s="4" t="s">
        <v>369</v>
      </c>
      <c r="E13" s="7" t="n">
        <v>0</v>
      </c>
      <c r="I13" s="7" t="n">
        <v>0</v>
      </c>
    </row>
    <row r="14" spans="1:13">
      <c r="A14" s="4" t="s">
        <v>370</v>
      </c>
    </row>
    <row r="15" spans="1:13">
      <c r="A15" s="3" t="s">
        <v>358</v>
      </c>
    </row>
    <row r="16" spans="1:13">
      <c r="A16" s="4" t="s">
        <v>371</v>
      </c>
      <c r="D16" s="7" t="n">
        <v>2700000</v>
      </c>
    </row>
    <row r="17" spans="1:13">
      <c r="A17" s="4" t="s">
        <v>338</v>
      </c>
    </row>
    <row r="18" spans="1:13">
      <c r="A18" s="3" t="s">
        <v>358</v>
      </c>
    </row>
    <row r="19" spans="1:13">
      <c r="A19" s="4" t="s">
        <v>348</v>
      </c>
      <c r="E19" s="4" t="s">
        <v>372</v>
      </c>
      <c r="I19" s="4" t="s">
        <v>372</v>
      </c>
    </row>
    <row r="20" spans="1:13">
      <c r="A20" s="4" t="s">
        <v>373</v>
      </c>
    </row>
    <row r="21" spans="1:13">
      <c r="A21" s="3" t="s">
        <v>358</v>
      </c>
    </row>
    <row r="22" spans="1:13">
      <c r="A22" s="4" t="s">
        <v>374</v>
      </c>
      <c r="I22" s="4" t="s">
        <v>375</v>
      </c>
    </row>
    <row r="23" spans="1:13">
      <c r="A23" s="4" t="s">
        <v>376</v>
      </c>
    </row>
    <row r="24" spans="1:13">
      <c r="A24" s="3" t="s">
        <v>358</v>
      </c>
    </row>
    <row r="25" spans="1:13">
      <c r="A25" s="4" t="s">
        <v>377</v>
      </c>
      <c r="D25" s="4" t="s">
        <v>378</v>
      </c>
    </row>
    <row r="26" spans="1:13">
      <c r="A26" s="4" t="s">
        <v>71</v>
      </c>
    </row>
    <row r="27" spans="1:13">
      <c r="A27" s="3" t="s">
        <v>358</v>
      </c>
    </row>
    <row r="28" spans="1:13">
      <c r="A28" s="4" t="s">
        <v>379</v>
      </c>
      <c r="I28" s="4" t="s">
        <v>380</v>
      </c>
    </row>
    <row r="29" spans="1:13">
      <c r="A29" s="4" t="s">
        <v>381</v>
      </c>
    </row>
    <row r="30" spans="1:13">
      <c r="A30" s="3" t="s">
        <v>358</v>
      </c>
    </row>
    <row r="31" spans="1:13">
      <c r="A31" s="4" t="s">
        <v>379</v>
      </c>
      <c r="I31" s="4" t="s">
        <v>382</v>
      </c>
    </row>
    <row r="32" spans="1:13">
      <c r="A32" s="4" t="s">
        <v>383</v>
      </c>
    </row>
    <row r="33" spans="1:13">
      <c r="A33" s="3" t="s">
        <v>358</v>
      </c>
    </row>
    <row r="34" spans="1:13">
      <c r="A34" s="4" t="s">
        <v>384</v>
      </c>
      <c r="I34" s="4" t="s">
        <v>385</v>
      </c>
    </row>
    <row r="35" spans="1:13">
      <c r="A35" s="4" t="s">
        <v>386</v>
      </c>
    </row>
    <row r="36" spans="1:13">
      <c r="A36" s="3" t="s">
        <v>358</v>
      </c>
    </row>
    <row r="37" spans="1:13">
      <c r="A37" s="4" t="s">
        <v>384</v>
      </c>
      <c r="I37" s="4" t="s">
        <v>387</v>
      </c>
    </row>
    <row r="38" spans="1:13">
      <c r="A38" s="4" t="s">
        <v>388</v>
      </c>
    </row>
    <row r="39" spans="1:13">
      <c r="A39" s="3" t="s">
        <v>358</v>
      </c>
    </row>
    <row r="40" spans="1:13">
      <c r="A40" s="4" t="s">
        <v>384</v>
      </c>
      <c r="I40" s="4" t="s">
        <v>389</v>
      </c>
    </row>
    <row r="41" spans="1:13">
      <c r="A41" s="4" t="s">
        <v>390</v>
      </c>
    </row>
    <row r="42" spans="1:13">
      <c r="A42" s="3" t="s">
        <v>358</v>
      </c>
    </row>
    <row r="43" spans="1:13">
      <c r="A43" s="4" t="s">
        <v>318</v>
      </c>
      <c r="C43" s="7" t="n">
        <v>45000000</v>
      </c>
    </row>
    <row r="44" spans="1:13">
      <c r="A44" s="4" t="s">
        <v>319</v>
      </c>
      <c r="I44" s="4" t="s">
        <v>391</v>
      </c>
    </row>
    <row r="45" spans="1:13">
      <c r="A45" s="4" t="s">
        <v>392</v>
      </c>
      <c r="I45" s="4" t="s">
        <v>393</v>
      </c>
    </row>
    <row r="46" spans="1:13">
      <c r="A46" s="4" t="s">
        <v>394</v>
      </c>
      <c r="K46" s="7" t="n">
        <v>0</v>
      </c>
    </row>
    <row r="47" spans="1:13">
      <c r="A47" s="4" t="s">
        <v>366</v>
      </c>
      <c r="K47" s="5" t="n">
        <v>0</v>
      </c>
    </row>
    <row r="48" spans="1:13">
      <c r="A48" s="4" t="s">
        <v>395</v>
      </c>
    </row>
    <row r="49" spans="1:13">
      <c r="A49" s="3" t="s">
        <v>358</v>
      </c>
    </row>
    <row r="50" spans="1:13">
      <c r="A50" s="4" t="s">
        <v>384</v>
      </c>
      <c r="I50" s="4" t="s">
        <v>396</v>
      </c>
    </row>
    <row r="51" spans="1:13">
      <c r="A51" s="4" t="s">
        <v>397</v>
      </c>
      <c r="I51" s="7" t="n">
        <v>45000000</v>
      </c>
    </row>
    <row r="52" spans="1:13">
      <c r="A52" s="4" t="s">
        <v>398</v>
      </c>
    </row>
    <row r="53" spans="1:13">
      <c r="A53" s="3" t="s">
        <v>358</v>
      </c>
    </row>
    <row r="54" spans="1:13">
      <c r="A54" s="4" t="s">
        <v>384</v>
      </c>
      <c r="I54" s="4" t="s">
        <v>399</v>
      </c>
    </row>
    <row r="55" spans="1:13">
      <c r="A55" s="4" t="s">
        <v>84</v>
      </c>
      <c r="H55" s="7" t="n">
        <v>5400000</v>
      </c>
    </row>
    <row r="56" spans="1:13">
      <c r="A56" s="4" t="s">
        <v>234</v>
      </c>
    </row>
    <row r="57" spans="1:13">
      <c r="A57" s="3" t="s">
        <v>358</v>
      </c>
    </row>
    <row r="58" spans="1:13">
      <c r="A58" s="4" t="s">
        <v>400</v>
      </c>
      <c r="B58" s="7" t="n">
        <v>46</v>
      </c>
      <c r="M58" s="7" t="n">
        <v>46</v>
      </c>
    </row>
    <row r="59" spans="1:13">
      <c r="A59" s="4" t="s">
        <v>318</v>
      </c>
      <c r="B59" s="7" t="n">
        <v>1100000000</v>
      </c>
      <c r="I59" s="7" t="n">
        <v>1075398000</v>
      </c>
    </row>
    <row r="60" spans="1:13">
      <c r="A60" s="4" t="s">
        <v>359</v>
      </c>
      <c r="I60" s="4" t="s">
        <v>401</v>
      </c>
    </row>
    <row r="61" spans="1:13">
      <c r="A61" s="4" t="s">
        <v>319</v>
      </c>
      <c r="I61" s="4" t="s">
        <v>320</v>
      </c>
    </row>
    <row r="62" spans="1:13">
      <c r="A62" s="4" t="s">
        <v>392</v>
      </c>
      <c r="I62" s="4" t="s">
        <v>402</v>
      </c>
    </row>
    <row r="63" spans="1:13">
      <c r="A63" s="4" t="s">
        <v>403</v>
      </c>
      <c r="E63" s="7" t="n">
        <v>4600000</v>
      </c>
      <c r="I63" s="7" t="n">
        <v>52400000</v>
      </c>
    </row>
    <row r="64" spans="1:13">
      <c r="A64" s="4" t="s">
        <v>361</v>
      </c>
      <c r="B64" s="5" t="n">
        <v>259167000</v>
      </c>
      <c r="E64" s="5" t="n">
        <v>259200000</v>
      </c>
      <c r="I64" s="5" t="n">
        <v>259200000</v>
      </c>
    </row>
    <row r="65" spans="1:13">
      <c r="A65" s="4" t="s">
        <v>404</v>
      </c>
      <c r="B65" s="5" t="n">
        <v>13498000</v>
      </c>
    </row>
    <row r="66" spans="1:13">
      <c r="A66" s="4" t="s">
        <v>405</v>
      </c>
      <c r="E66" s="5" t="n">
        <v>86800000</v>
      </c>
      <c r="I66" s="7" t="n">
        <v>86800000</v>
      </c>
    </row>
    <row r="67" spans="1:13">
      <c r="A67" s="4" t="s">
        <v>364</v>
      </c>
      <c r="I67" s="4" t="s">
        <v>365</v>
      </c>
    </row>
    <row r="68" spans="1:13">
      <c r="A68" s="4" t="s">
        <v>406</v>
      </c>
      <c r="F68" s="7" t="n">
        <v>105100000</v>
      </c>
    </row>
    <row r="69" spans="1:13">
      <c r="A69" s="4" t="s">
        <v>397</v>
      </c>
      <c r="B69" s="5" t="n">
        <v>1075398000</v>
      </c>
    </row>
    <row r="70" spans="1:13">
      <c r="A70" s="4" t="s">
        <v>407</v>
      </c>
      <c r="B70" s="7" t="n">
        <v>985592000</v>
      </c>
    </row>
    <row r="71" spans="1:13">
      <c r="A71" s="4" t="s">
        <v>408</v>
      </c>
      <c r="B71" s="5" t="n">
        <v>21425909</v>
      </c>
    </row>
    <row r="72" spans="1:13">
      <c r="A72" s="4" t="s">
        <v>409</v>
      </c>
    </row>
    <row r="73" spans="1:13">
      <c r="A73" s="3" t="s">
        <v>358</v>
      </c>
    </row>
    <row r="74" spans="1:13">
      <c r="A74" s="4" t="s">
        <v>404</v>
      </c>
      <c r="E74" s="5" t="n">
        <v>8700000</v>
      </c>
      <c r="I74" s="7" t="n">
        <v>8700000</v>
      </c>
    </row>
    <row r="75" spans="1:13">
      <c r="A75" s="4" t="s">
        <v>410</v>
      </c>
    </row>
    <row r="76" spans="1:13">
      <c r="A76" s="3" t="s">
        <v>358</v>
      </c>
    </row>
    <row r="77" spans="1:13">
      <c r="A77" s="4" t="s">
        <v>379</v>
      </c>
      <c r="I77" s="4" t="s">
        <v>411</v>
      </c>
    </row>
    <row r="78" spans="1:13">
      <c r="A78" s="4" t="s">
        <v>412</v>
      </c>
    </row>
    <row r="79" spans="1:13">
      <c r="A79" s="3" t="s">
        <v>358</v>
      </c>
    </row>
    <row r="80" spans="1:13">
      <c r="A80" s="4" t="s">
        <v>404</v>
      </c>
      <c r="E80" s="5" t="n">
        <v>1200000</v>
      </c>
      <c r="I80" s="7" t="n">
        <v>1200000</v>
      </c>
    </row>
    <row r="81" spans="1:13">
      <c r="A81" s="4" t="s">
        <v>413</v>
      </c>
      <c r="E81" s="5" t="n">
        <v>7500000</v>
      </c>
      <c r="F81" s="5" t="n">
        <v>7500000</v>
      </c>
    </row>
    <row r="82" spans="1:13">
      <c r="A82" s="4" t="s">
        <v>414</v>
      </c>
    </row>
    <row r="83" spans="1:13">
      <c r="A83" s="3" t="s">
        <v>358</v>
      </c>
    </row>
    <row r="84" spans="1:13">
      <c r="A84" s="4" t="s">
        <v>404</v>
      </c>
      <c r="E84" s="5" t="n">
        <v>600000</v>
      </c>
      <c r="I84" s="5" t="n">
        <v>600000</v>
      </c>
    </row>
    <row r="85" spans="1:13">
      <c r="A85" s="4" t="s">
        <v>413</v>
      </c>
      <c r="E85" s="5" t="n">
        <v>3400000</v>
      </c>
      <c r="F85" s="5" t="n">
        <v>3400000</v>
      </c>
    </row>
    <row r="86" spans="1:13">
      <c r="A86" s="4" t="s">
        <v>415</v>
      </c>
    </row>
    <row r="87" spans="1:13">
      <c r="A87" s="3" t="s">
        <v>358</v>
      </c>
    </row>
    <row r="88" spans="1:13">
      <c r="A88" s="4" t="s">
        <v>404</v>
      </c>
      <c r="E88" s="5" t="n">
        <v>600000</v>
      </c>
      <c r="I88" s="5" t="n">
        <v>600000</v>
      </c>
    </row>
    <row r="89" spans="1:13">
      <c r="A89" s="4" t="s">
        <v>413</v>
      </c>
      <c r="E89" s="5" t="n">
        <v>4100000</v>
      </c>
      <c r="F89" s="7" t="n">
        <v>4100000</v>
      </c>
    </row>
    <row r="90" spans="1:13">
      <c r="A90" s="4" t="s">
        <v>416</v>
      </c>
    </row>
    <row r="91" spans="1:13">
      <c r="A91" s="3" t="s">
        <v>358</v>
      </c>
    </row>
    <row r="92" spans="1:13">
      <c r="A92" s="4" t="s">
        <v>361</v>
      </c>
      <c r="B92" s="7" t="n">
        <v>-398000</v>
      </c>
      <c r="E92" s="7" t="n">
        <v>400000</v>
      </c>
      <c r="I92" s="7" t="n">
        <v>400000</v>
      </c>
    </row>
    <row r="93" spans="1:13">
      <c r="A93" s="4" t="s">
        <v>404</v>
      </c>
      <c r="B93" s="7" t="n">
        <v>-443000</v>
      </c>
    </row>
    <row r="94" spans="1:13">
      <c r="A94" s="4" t="s">
        <v>239</v>
      </c>
    </row>
    <row r="95" spans="1:13">
      <c r="A95" s="3" t="s">
        <v>358</v>
      </c>
    </row>
    <row r="96" spans="1:13">
      <c r="A96" s="4" t="s">
        <v>400</v>
      </c>
      <c r="E96" s="9" t="n">
        <v>12.37</v>
      </c>
      <c r="I96" s="9" t="n">
        <v>12.37</v>
      </c>
    </row>
    <row r="97" spans="1:13">
      <c r="A97" s="4" t="s">
        <v>318</v>
      </c>
      <c r="I97" s="7" t="n">
        <v>213600000</v>
      </c>
    </row>
    <row r="98" spans="1:13">
      <c r="A98" s="4" t="s">
        <v>319</v>
      </c>
      <c r="I98" s="4" t="s">
        <v>417</v>
      </c>
    </row>
    <row r="99" spans="1:13">
      <c r="A99" s="4" t="s">
        <v>404</v>
      </c>
      <c r="D99" s="7" t="n">
        <v>15422000</v>
      </c>
      <c r="K99" s="7" t="n">
        <v>3200000</v>
      </c>
    </row>
    <row r="100" spans="1:13">
      <c r="A100" s="4" t="s">
        <v>405</v>
      </c>
      <c r="E100" s="7" t="n">
        <v>33600000</v>
      </c>
      <c r="I100" s="7" t="n">
        <v>33600000</v>
      </c>
    </row>
    <row r="101" spans="1:13">
      <c r="A101" s="4" t="s">
        <v>397</v>
      </c>
      <c r="D101" s="5" t="n">
        <v>601421000</v>
      </c>
      <c r="I101" s="5" t="n">
        <v>601421000</v>
      </c>
    </row>
    <row r="102" spans="1:13">
      <c r="A102" s="4" t="s">
        <v>418</v>
      </c>
      <c r="D102" s="5" t="n">
        <v>210900000</v>
      </c>
    </row>
    <row r="103" spans="1:13">
      <c r="A103" s="4" t="s">
        <v>407</v>
      </c>
      <c r="I103" s="7" t="n">
        <v>387800000</v>
      </c>
    </row>
    <row r="104" spans="1:13">
      <c r="A104" s="4" t="s">
        <v>408</v>
      </c>
      <c r="I104" s="5" t="n">
        <v>31350000</v>
      </c>
    </row>
    <row r="105" spans="1:13">
      <c r="A105" s="4" t="s">
        <v>95</v>
      </c>
      <c r="D105" s="7" t="n">
        <v>22171000</v>
      </c>
    </row>
    <row r="106" spans="1:13">
      <c r="A106" s="4" t="s">
        <v>419</v>
      </c>
    </row>
    <row r="107" spans="1:13">
      <c r="A107" s="3" t="s">
        <v>358</v>
      </c>
    </row>
    <row r="108" spans="1:13">
      <c r="A108" s="4" t="s">
        <v>420</v>
      </c>
      <c r="D108" s="4" t="s">
        <v>421</v>
      </c>
    </row>
    <row r="109" spans="1:13">
      <c r="A109" s="4" t="s">
        <v>422</v>
      </c>
    </row>
    <row r="110" spans="1:13">
      <c r="A110" s="3" t="s">
        <v>358</v>
      </c>
    </row>
    <row r="111" spans="1:13">
      <c r="A111" s="4" t="s">
        <v>404</v>
      </c>
      <c r="E111" s="7" t="n">
        <v>14200000</v>
      </c>
      <c r="I111" s="7" t="n">
        <v>14200000</v>
      </c>
    </row>
    <row r="112" spans="1:13">
      <c r="A112" s="4" t="s">
        <v>423</v>
      </c>
    </row>
    <row r="113" spans="1:13">
      <c r="A113" s="3" t="s">
        <v>358</v>
      </c>
    </row>
    <row r="114" spans="1:13">
      <c r="A114" s="4" t="s">
        <v>404</v>
      </c>
      <c r="L114" s="7" t="n">
        <v>3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24</v>
      </c>
      <c r="B1" s="2" t="s">
        <v>425</v>
      </c>
    </row>
    <row r="2" spans="1:2">
      <c r="A2" s="3" t="s">
        <v>358</v>
      </c>
    </row>
    <row r="3" spans="1:2">
      <c r="A3" s="4" t="s">
        <v>426</v>
      </c>
      <c r="B3" s="7" t="n">
        <v>985592</v>
      </c>
    </row>
    <row r="4" spans="1:2">
      <c r="A4" s="4" t="s">
        <v>427</v>
      </c>
      <c r="B4" s="5" t="n">
        <v>89806</v>
      </c>
    </row>
    <row r="5" spans="1:2">
      <c r="A5" s="4" t="s">
        <v>428</v>
      </c>
      <c r="B5" s="7" t="n">
        <v>10753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352</v>
      </c>
      <c r="C1" s="2" t="s">
        <v>357</v>
      </c>
    </row>
    <row r="2" spans="1:3">
      <c r="A2" s="3" t="s">
        <v>358</v>
      </c>
    </row>
    <row r="3" spans="1:3">
      <c r="A3" s="4" t="s">
        <v>430</v>
      </c>
      <c r="B3" s="5" t="n">
        <v>21425909</v>
      </c>
    </row>
    <row r="4" spans="1:3">
      <c r="A4" s="4" t="s">
        <v>431</v>
      </c>
      <c r="B4" s="7" t="n">
        <v>46</v>
      </c>
      <c r="C4" s="7" t="n">
        <v>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352</v>
      </c>
      <c r="C1" s="2" t="s">
        <v>354</v>
      </c>
      <c r="D1" s="2" t="s">
        <v>81</v>
      </c>
      <c r="E1" s="2" t="s">
        <v>2</v>
      </c>
      <c r="F1" s="2" t="s">
        <v>81</v>
      </c>
      <c r="G1" s="2" t="s">
        <v>433</v>
      </c>
      <c r="H1" s="2" t="s">
        <v>25</v>
      </c>
    </row>
    <row r="2" spans="1:8">
      <c r="A2" s="3" t="s">
        <v>358</v>
      </c>
    </row>
    <row r="3" spans="1:8">
      <c r="A3" s="4" t="s">
        <v>95</v>
      </c>
      <c r="D3" s="7" t="n">
        <v>-22171</v>
      </c>
      <c r="F3" s="7" t="n">
        <v>-22171</v>
      </c>
    </row>
    <row r="4" spans="1:8">
      <c r="A4" s="4" t="s">
        <v>38</v>
      </c>
      <c r="E4" s="7" t="n">
        <v>259167</v>
      </c>
    </row>
    <row r="5" spans="1:8">
      <c r="A5" s="4" t="s">
        <v>234</v>
      </c>
    </row>
    <row r="6" spans="1:8">
      <c r="A6" s="3" t="s">
        <v>358</v>
      </c>
    </row>
    <row r="7" spans="1:8">
      <c r="A7" s="4" t="s">
        <v>434</v>
      </c>
      <c r="B7" s="7" t="n">
        <v>-399025</v>
      </c>
    </row>
    <row r="8" spans="1:8">
      <c r="A8" s="4" t="s">
        <v>46</v>
      </c>
      <c r="B8" s="5" t="n">
        <v>-2439</v>
      </c>
    </row>
    <row r="9" spans="1:8">
      <c r="A9" s="4" t="s">
        <v>435</v>
      </c>
      <c r="B9" s="5" t="n">
        <v>-20745</v>
      </c>
    </row>
    <row r="10" spans="1:8">
      <c r="A10" s="4" t="s">
        <v>436</v>
      </c>
      <c r="B10" s="5" t="n">
        <v>-86800</v>
      </c>
    </row>
    <row r="11" spans="1:8">
      <c r="A11" s="4" t="s">
        <v>27</v>
      </c>
      <c r="B11" s="5" t="n">
        <v>53037</v>
      </c>
    </row>
    <row r="12" spans="1:8">
      <c r="A12" s="4" t="s">
        <v>437</v>
      </c>
      <c r="B12" s="5" t="n">
        <v>39049</v>
      </c>
    </row>
    <row r="13" spans="1:8">
      <c r="A13" s="4" t="s">
        <v>39</v>
      </c>
      <c r="B13" s="5" t="n">
        <v>25574</v>
      </c>
    </row>
    <row r="14" spans="1:8">
      <c r="A14" s="4" t="s">
        <v>29</v>
      </c>
      <c r="B14" s="5" t="n">
        <v>11858</v>
      </c>
    </row>
    <row r="15" spans="1:8">
      <c r="A15" s="4" t="s">
        <v>125</v>
      </c>
      <c r="B15" s="5" t="n">
        <v>13498</v>
      </c>
    </row>
    <row r="16" spans="1:8">
      <c r="A16" s="4" t="s">
        <v>438</v>
      </c>
      <c r="B16" s="5" t="n">
        <v>2533</v>
      </c>
    </row>
    <row r="17" spans="1:8">
      <c r="A17" s="4" t="s">
        <v>439</v>
      </c>
      <c r="B17" s="5" t="n">
        <v>1044</v>
      </c>
    </row>
    <row r="18" spans="1:8">
      <c r="A18" s="4" t="s">
        <v>440</v>
      </c>
      <c r="B18" s="5" t="n">
        <v>134324</v>
      </c>
    </row>
    <row r="19" spans="1:8">
      <c r="A19" s="4" t="s">
        <v>441</v>
      </c>
      <c r="B19" s="5" t="n">
        <v>123</v>
      </c>
    </row>
    <row r="20" spans="1:8">
      <c r="A20" s="4" t="s">
        <v>38</v>
      </c>
      <c r="B20" s="5" t="n">
        <v>259167</v>
      </c>
      <c r="E20" s="5" t="n">
        <v>259200</v>
      </c>
    </row>
    <row r="21" spans="1:8">
      <c r="A21" s="4" t="s">
        <v>442</v>
      </c>
      <c r="B21" s="5" t="n">
        <v>1075398</v>
      </c>
    </row>
    <row r="22" spans="1:8">
      <c r="A22" s="4" t="s">
        <v>410</v>
      </c>
    </row>
    <row r="23" spans="1:8">
      <c r="A23" s="3" t="s">
        <v>358</v>
      </c>
    </row>
    <row r="24" spans="1:8">
      <c r="A24" s="4" t="s">
        <v>443</v>
      </c>
      <c r="B24" s="5" t="n">
        <v>1044200</v>
      </c>
    </row>
    <row r="25" spans="1:8">
      <c r="A25" s="4" t="s">
        <v>444</v>
      </c>
    </row>
    <row r="26" spans="1:8">
      <c r="A26" s="3" t="s">
        <v>358</v>
      </c>
    </row>
    <row r="27" spans="1:8">
      <c r="A27" s="4" t="s">
        <v>434</v>
      </c>
      <c r="B27" s="5" t="n">
        <v>-399189</v>
      </c>
    </row>
    <row r="28" spans="1:8">
      <c r="A28" s="4" t="s">
        <v>445</v>
      </c>
      <c r="B28" s="5" t="n">
        <v>-502</v>
      </c>
    </row>
    <row r="29" spans="1:8">
      <c r="A29" s="4" t="s">
        <v>46</v>
      </c>
      <c r="B29" s="5" t="n">
        <v>-2439</v>
      </c>
    </row>
    <row r="30" spans="1:8">
      <c r="A30" s="4" t="s">
        <v>435</v>
      </c>
      <c r="B30" s="5" t="n">
        <v>-20745</v>
      </c>
    </row>
    <row r="31" spans="1:8">
      <c r="A31" s="4" t="s">
        <v>436</v>
      </c>
      <c r="B31" s="5" t="n">
        <v>-86800</v>
      </c>
    </row>
    <row r="32" spans="1:8">
      <c r="A32" s="4" t="s">
        <v>27</v>
      </c>
      <c r="B32" s="5" t="n">
        <v>53037</v>
      </c>
    </row>
    <row r="33" spans="1:8">
      <c r="A33" s="4" t="s">
        <v>437</v>
      </c>
      <c r="B33" s="5" t="n">
        <v>39049</v>
      </c>
    </row>
    <row r="34" spans="1:8">
      <c r="A34" s="4" t="s">
        <v>39</v>
      </c>
      <c r="B34" s="5" t="n">
        <v>25574</v>
      </c>
    </row>
    <row r="35" spans="1:8">
      <c r="A35" s="4" t="s">
        <v>29</v>
      </c>
      <c r="B35" s="5" t="n">
        <v>11683</v>
      </c>
    </row>
    <row r="36" spans="1:8">
      <c r="A36" s="4" t="s">
        <v>125</v>
      </c>
      <c r="B36" s="5" t="n">
        <v>13941</v>
      </c>
    </row>
    <row r="37" spans="1:8">
      <c r="A37" s="4" t="s">
        <v>438</v>
      </c>
      <c r="B37" s="5" t="n">
        <v>2533</v>
      </c>
    </row>
    <row r="38" spans="1:8">
      <c r="A38" s="4" t="s">
        <v>439</v>
      </c>
      <c r="B38" s="5" t="n">
        <v>1044</v>
      </c>
    </row>
    <row r="39" spans="1:8">
      <c r="A39" s="4" t="s">
        <v>440</v>
      </c>
      <c r="B39" s="5" t="n">
        <v>134324</v>
      </c>
    </row>
    <row r="40" spans="1:8">
      <c r="A40" s="4" t="s">
        <v>441</v>
      </c>
      <c r="B40" s="5" t="n">
        <v>123</v>
      </c>
    </row>
    <row r="41" spans="1:8">
      <c r="A41" s="4" t="s">
        <v>38</v>
      </c>
      <c r="B41" s="5" t="n">
        <v>259565</v>
      </c>
      <c r="G41" s="7" t="n">
        <v>259600</v>
      </c>
    </row>
    <row r="42" spans="1:8">
      <c r="A42" s="4" t="s">
        <v>442</v>
      </c>
      <c r="B42" s="5" t="n">
        <v>1075398</v>
      </c>
    </row>
    <row r="43" spans="1:8">
      <c r="A43" s="4" t="s">
        <v>446</v>
      </c>
    </row>
    <row r="44" spans="1:8">
      <c r="A44" s="3" t="s">
        <v>358</v>
      </c>
    </row>
    <row r="45" spans="1:8">
      <c r="A45" s="4" t="s">
        <v>443</v>
      </c>
      <c r="B45" s="5" t="n">
        <v>1044200</v>
      </c>
    </row>
    <row r="46" spans="1:8">
      <c r="A46" s="4" t="s">
        <v>416</v>
      </c>
    </row>
    <row r="47" spans="1:8">
      <c r="A47" s="3" t="s">
        <v>358</v>
      </c>
    </row>
    <row r="48" spans="1:8">
      <c r="A48" s="4" t="s">
        <v>434</v>
      </c>
      <c r="B48" s="5" t="n">
        <v>164</v>
      </c>
    </row>
    <row r="49" spans="1:8">
      <c r="A49" s="4" t="s">
        <v>445</v>
      </c>
      <c r="B49" s="5" t="n">
        <v>502</v>
      </c>
    </row>
    <row r="50" spans="1:8">
      <c r="A50" s="4" t="s">
        <v>29</v>
      </c>
      <c r="B50" s="5" t="n">
        <v>175</v>
      </c>
    </row>
    <row r="51" spans="1:8">
      <c r="A51" s="4" t="s">
        <v>125</v>
      </c>
      <c r="B51" s="5" t="n">
        <v>-443</v>
      </c>
    </row>
    <row r="52" spans="1:8">
      <c r="A52" s="4" t="s">
        <v>38</v>
      </c>
      <c r="B52" s="7" t="n">
        <v>-398</v>
      </c>
      <c r="E52" s="5" t="n">
        <v>400</v>
      </c>
    </row>
    <row r="53" spans="1:8">
      <c r="A53" s="4" t="s">
        <v>239</v>
      </c>
    </row>
    <row r="54" spans="1:8">
      <c r="A54" s="3" t="s">
        <v>358</v>
      </c>
    </row>
    <row r="55" spans="1:8">
      <c r="A55" s="4" t="s">
        <v>434</v>
      </c>
      <c r="C55" s="7" t="n">
        <v>-7170</v>
      </c>
    </row>
    <row r="56" spans="1:8">
      <c r="A56" s="4" t="s">
        <v>95</v>
      </c>
      <c r="C56" s="5" t="n">
        <v>-22171</v>
      </c>
    </row>
    <row r="57" spans="1:8">
      <c r="A57" s="4" t="s">
        <v>445</v>
      </c>
      <c r="C57" s="5" t="n">
        <v>-775</v>
      </c>
    </row>
    <row r="58" spans="1:8">
      <c r="A58" s="4" t="s">
        <v>46</v>
      </c>
      <c r="C58" s="5" t="n">
        <v>-1781</v>
      </c>
    </row>
    <row r="59" spans="1:8">
      <c r="A59" s="4" t="s">
        <v>435</v>
      </c>
      <c r="C59" s="5" t="n">
        <v>-32372</v>
      </c>
    </row>
    <row r="60" spans="1:8">
      <c r="A60" s="4" t="s">
        <v>436</v>
      </c>
      <c r="C60" s="5" t="n">
        <v>-33600</v>
      </c>
    </row>
    <row r="61" spans="1:8">
      <c r="A61" s="4" t="s">
        <v>27</v>
      </c>
      <c r="C61" s="5" t="n">
        <v>34401</v>
      </c>
    </row>
    <row r="62" spans="1:8">
      <c r="A62" s="4" t="s">
        <v>29</v>
      </c>
      <c r="C62" s="5" t="n">
        <v>11838</v>
      </c>
    </row>
    <row r="63" spans="1:8">
      <c r="A63" s="4" t="s">
        <v>125</v>
      </c>
      <c r="C63" s="5" t="n">
        <v>15422</v>
      </c>
      <c r="H63" s="7" t="n">
        <v>3200</v>
      </c>
    </row>
    <row r="64" spans="1:8">
      <c r="A64" s="4" t="s">
        <v>447</v>
      </c>
      <c r="C64" s="5" t="n">
        <v>195</v>
      </c>
    </row>
    <row r="65" spans="1:8">
      <c r="A65" s="4" t="s">
        <v>438</v>
      </c>
      <c r="C65" s="5" t="n">
        <v>138</v>
      </c>
    </row>
    <row r="66" spans="1:8">
      <c r="A66" s="4" t="s">
        <v>439</v>
      </c>
      <c r="C66" s="5" t="n">
        <v>289</v>
      </c>
    </row>
    <row r="67" spans="1:8">
      <c r="A67" s="4" t="s">
        <v>440</v>
      </c>
      <c r="C67" s="5" t="n">
        <v>2907</v>
      </c>
    </row>
    <row r="68" spans="1:8">
      <c r="A68" s="4" t="s">
        <v>442</v>
      </c>
      <c r="C68" s="5" t="n">
        <v>601421</v>
      </c>
      <c r="E68" s="7" t="n">
        <v>601421</v>
      </c>
    </row>
    <row r="69" spans="1:8">
      <c r="A69" s="4" t="s">
        <v>448</v>
      </c>
    </row>
    <row r="70" spans="1:8">
      <c r="A70" s="3" t="s">
        <v>358</v>
      </c>
    </row>
    <row r="71" spans="1:8">
      <c r="A71" s="4" t="s">
        <v>443</v>
      </c>
      <c r="C71" s="5" t="n">
        <v>560000</v>
      </c>
    </row>
    <row r="72" spans="1:8">
      <c r="A72" s="4" t="s">
        <v>449</v>
      </c>
    </row>
    <row r="73" spans="1:8">
      <c r="A73" s="3" t="s">
        <v>358</v>
      </c>
    </row>
    <row r="74" spans="1:8">
      <c r="A74" s="4" t="s">
        <v>443</v>
      </c>
      <c r="C74" s="5" t="n">
        <v>8100</v>
      </c>
    </row>
    <row r="75" spans="1:8">
      <c r="A75" s="4" t="s">
        <v>450</v>
      </c>
    </row>
    <row r="76" spans="1:8">
      <c r="A76" s="3" t="s">
        <v>358</v>
      </c>
    </row>
    <row r="77" spans="1:8">
      <c r="A77" s="4" t="s">
        <v>443</v>
      </c>
      <c r="C77" s="7" t="n">
        <v>6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113</v>
      </c>
      <c r="B4" s="7" t="n">
        <v>15538</v>
      </c>
      <c r="C4" s="7" t="n">
        <v>-231956</v>
      </c>
    </row>
    <row r="5" spans="1:3">
      <c r="A5" s="3" t="s">
        <v>114</v>
      </c>
    </row>
    <row r="6" spans="1:3">
      <c r="A6" s="4" t="s">
        <v>115</v>
      </c>
      <c r="B6" s="5" t="n">
        <v>94025</v>
      </c>
      <c r="C6" s="5" t="n">
        <v>17662</v>
      </c>
    </row>
    <row r="7" spans="1:3">
      <c r="A7" s="4" t="s">
        <v>116</v>
      </c>
      <c r="B7" s="5" t="n">
        <v>56253</v>
      </c>
      <c r="C7" s="5" t="n">
        <v>10111</v>
      </c>
    </row>
    <row r="8" spans="1:3">
      <c r="A8" s="4" t="s">
        <v>117</v>
      </c>
      <c r="B8" s="5" t="n">
        <v>13571</v>
      </c>
      <c r="C8" s="5" t="n">
        <v>5617</v>
      </c>
    </row>
    <row r="9" spans="1:3">
      <c r="A9" s="4" t="s">
        <v>118</v>
      </c>
      <c r="B9" s="5" t="n">
        <v>14277</v>
      </c>
      <c r="C9" s="5" t="n">
        <v>13033</v>
      </c>
    </row>
    <row r="10" spans="1:3">
      <c r="A10" s="4" t="s">
        <v>95</v>
      </c>
      <c r="C10" s="5" t="n">
        <v>-22171</v>
      </c>
    </row>
    <row r="11" spans="1:3">
      <c r="A11" s="4" t="s">
        <v>119</v>
      </c>
      <c r="C11" s="5" t="n">
        <v>214995</v>
      </c>
    </row>
    <row r="12" spans="1:3">
      <c r="A12" s="4" t="s">
        <v>120</v>
      </c>
      <c r="B12" s="5" t="n">
        <v>21581</v>
      </c>
    </row>
    <row r="13" spans="1:3">
      <c r="A13" s="4" t="s">
        <v>121</v>
      </c>
      <c r="B13" s="5" t="n">
        <v>13328</v>
      </c>
      <c r="C13" s="5" t="n">
        <v>7087</v>
      </c>
    </row>
    <row r="14" spans="1:3">
      <c r="A14" s="4" t="s">
        <v>94</v>
      </c>
      <c r="B14" s="5" t="n">
        <v>1010</v>
      </c>
      <c r="C14" s="5" t="n">
        <v>3076</v>
      </c>
    </row>
    <row r="15" spans="1:3">
      <c r="A15" s="4" t="s">
        <v>122</v>
      </c>
      <c r="B15" s="5" t="n">
        <v>127</v>
      </c>
      <c r="C15" s="5" t="n">
        <v>11</v>
      </c>
    </row>
    <row r="16" spans="1:3">
      <c r="A16" s="3" t="s">
        <v>123</v>
      </c>
    </row>
    <row r="17" spans="1:3">
      <c r="A17" s="4" t="s">
        <v>124</v>
      </c>
      <c r="B17" s="5" t="n">
        <v>-135370</v>
      </c>
      <c r="C17" s="5" t="n">
        <v>-52033</v>
      </c>
    </row>
    <row r="18" spans="1:3">
      <c r="A18" s="4" t="s">
        <v>125</v>
      </c>
      <c r="B18" s="5" t="n">
        <v>12819</v>
      </c>
      <c r="C18" s="5" t="n">
        <v>129</v>
      </c>
    </row>
    <row r="19" spans="1:3">
      <c r="A19" s="4" t="s">
        <v>31</v>
      </c>
      <c r="B19" s="5" t="n">
        <v>417</v>
      </c>
      <c r="C19" s="5" t="n">
        <v>-2091</v>
      </c>
    </row>
    <row r="20" spans="1:3">
      <c r="A20" s="4" t="s">
        <v>46</v>
      </c>
      <c r="B20" s="5" t="n">
        <v>38213</v>
      </c>
      <c r="C20" s="5" t="n">
        <v>10555</v>
      </c>
    </row>
    <row r="21" spans="1:3">
      <c r="A21" s="4" t="s">
        <v>48</v>
      </c>
      <c r="B21" s="5" t="n">
        <v>35136</v>
      </c>
      <c r="C21" s="5" t="n">
        <v>46113</v>
      </c>
    </row>
    <row r="22" spans="1:3">
      <c r="A22" s="4" t="s">
        <v>126</v>
      </c>
      <c r="B22" s="5" t="n">
        <v>11052</v>
      </c>
      <c r="C22" s="5" t="n">
        <v>796</v>
      </c>
    </row>
    <row r="23" spans="1:3">
      <c r="A23" s="4" t="s">
        <v>127</v>
      </c>
      <c r="B23" s="5" t="n">
        <v>2143</v>
      </c>
      <c r="C23" s="5" t="n">
        <v>-324</v>
      </c>
    </row>
    <row r="24" spans="1:3">
      <c r="A24" s="4" t="s">
        <v>128</v>
      </c>
      <c r="B24" s="5" t="n">
        <v>-134014</v>
      </c>
      <c r="C24" s="5" t="n">
        <v>-3278</v>
      </c>
    </row>
    <row r="25" spans="1:3">
      <c r="A25" s="4" t="s">
        <v>129</v>
      </c>
      <c r="B25" s="5" t="n">
        <v>2122</v>
      </c>
      <c r="C25" s="5" t="n">
        <v>138</v>
      </c>
    </row>
    <row r="26" spans="1:3">
      <c r="A26" s="4" t="s">
        <v>130</v>
      </c>
      <c r="B26" s="5" t="n">
        <v>59228</v>
      </c>
      <c r="C26" s="5" t="n">
        <v>17470</v>
      </c>
    </row>
    <row r="27" spans="1:3">
      <c r="A27" s="3" t="s">
        <v>131</v>
      </c>
    </row>
    <row r="28" spans="1:3">
      <c r="A28" s="4" t="s">
        <v>132</v>
      </c>
      <c r="B28" s="5" t="n">
        <v>-1022361</v>
      </c>
      <c r="C28" s="5" t="n">
        <v>-179220</v>
      </c>
    </row>
    <row r="29" spans="1:3">
      <c r="A29" s="4" t="s">
        <v>133</v>
      </c>
      <c r="B29" s="5" t="n">
        <v>64623</v>
      </c>
    </row>
    <row r="30" spans="1:3">
      <c r="A30" s="4" t="s">
        <v>134</v>
      </c>
      <c r="B30" s="5" t="n">
        <v>-71813</v>
      </c>
    </row>
    <row r="31" spans="1:3">
      <c r="A31" s="4" t="s">
        <v>135</v>
      </c>
      <c r="B31" s="5" t="n">
        <v>-4514</v>
      </c>
      <c r="C31" s="5" t="n">
        <v>-1837</v>
      </c>
    </row>
    <row r="32" spans="1:3">
      <c r="A32" s="4" t="s">
        <v>136</v>
      </c>
      <c r="B32" s="5" t="n">
        <v>-122</v>
      </c>
    </row>
    <row r="33" spans="1:3">
      <c r="A33" s="4" t="s">
        <v>137</v>
      </c>
      <c r="B33" s="5" t="n">
        <v>-1034187</v>
      </c>
      <c r="C33" s="5" t="n">
        <v>-181057</v>
      </c>
    </row>
    <row r="34" spans="1:3">
      <c r="A34" s="3" t="s">
        <v>138</v>
      </c>
    </row>
    <row r="35" spans="1:3">
      <c r="A35" s="4" t="s">
        <v>139</v>
      </c>
      <c r="B35" s="5" t="n">
        <v>475627</v>
      </c>
    </row>
    <row r="36" spans="1:3">
      <c r="A36" s="4" t="s">
        <v>140</v>
      </c>
      <c r="C36" s="5" t="n">
        <v>9385</v>
      </c>
    </row>
    <row r="37" spans="1:3">
      <c r="A37" s="4" t="s">
        <v>141</v>
      </c>
      <c r="B37" s="5" t="n">
        <v>18124</v>
      </c>
      <c r="C37" s="5" t="n">
        <v>33262</v>
      </c>
    </row>
    <row r="38" spans="1:3">
      <c r="A38" s="4" t="s">
        <v>142</v>
      </c>
      <c r="B38" s="5" t="n">
        <v>1541</v>
      </c>
      <c r="C38" s="5" t="n">
        <v>649</v>
      </c>
    </row>
    <row r="39" spans="1:3">
      <c r="A39" s="4" t="s">
        <v>143</v>
      </c>
      <c r="B39" s="5" t="n">
        <v>4602</v>
      </c>
      <c r="C39" s="5" t="n">
        <v>1704</v>
      </c>
    </row>
    <row r="40" spans="1:3">
      <c r="A40" s="4" t="s">
        <v>144</v>
      </c>
      <c r="B40" s="5" t="n">
        <v>-2334</v>
      </c>
    </row>
    <row r="41" spans="1:3">
      <c r="A41" s="4" t="s">
        <v>145</v>
      </c>
      <c r="B41" s="5" t="n">
        <v>1440587</v>
      </c>
      <c r="C41" s="5" t="n">
        <v>331966</v>
      </c>
    </row>
    <row r="42" spans="1:3">
      <c r="A42" s="4" t="s">
        <v>146</v>
      </c>
      <c r="B42" s="5" t="n">
        <v>-149</v>
      </c>
      <c r="C42" s="5" t="n">
        <v>-78</v>
      </c>
    </row>
    <row r="43" spans="1:3">
      <c r="A43" s="4" t="s">
        <v>147</v>
      </c>
      <c r="B43" s="5" t="n">
        <v>465479</v>
      </c>
      <c r="C43" s="5" t="n">
        <v>168301</v>
      </c>
    </row>
    <row r="44" spans="1:3">
      <c r="A44" s="4" t="s">
        <v>148</v>
      </c>
      <c r="B44" s="5" t="n">
        <v>218807</v>
      </c>
      <c r="C44" s="5" t="n">
        <v>80480</v>
      </c>
    </row>
    <row r="45" spans="1:3">
      <c r="A45" s="4" t="s">
        <v>149</v>
      </c>
      <c r="B45" s="5" t="n">
        <v>684286</v>
      </c>
      <c r="C45" s="5" t="n">
        <v>248781</v>
      </c>
    </row>
    <row r="46" spans="1:3">
      <c r="A46" s="3" t="s">
        <v>150</v>
      </c>
    </row>
    <row r="47" spans="1:3">
      <c r="A47" s="4" t="s">
        <v>151</v>
      </c>
      <c r="B47" s="5" t="n">
        <v>21417</v>
      </c>
      <c r="C47" s="5" t="n">
        <v>3604</v>
      </c>
    </row>
    <row r="48" spans="1:3">
      <c r="A48" s="4" t="s">
        <v>152</v>
      </c>
      <c r="B48" s="5" t="n">
        <v>1903</v>
      </c>
      <c r="C48" s="5" t="n">
        <v>29</v>
      </c>
    </row>
    <row r="49" spans="1:3">
      <c r="A49" s="4" t="s">
        <v>153</v>
      </c>
      <c r="B49" s="5" t="n">
        <v>9000</v>
      </c>
      <c r="C49" s="5" t="n">
        <v>8222</v>
      </c>
    </row>
    <row r="50" spans="1:3">
      <c r="A50" s="4" t="s">
        <v>154</v>
      </c>
      <c r="B50" s="5" t="n">
        <v>10005</v>
      </c>
    </row>
    <row r="51" spans="1:3">
      <c r="A51" s="4" t="s">
        <v>155</v>
      </c>
      <c r="B51" s="5" t="n">
        <v>45367</v>
      </c>
    </row>
    <row r="52" spans="1:3">
      <c r="A52" s="3" t="s">
        <v>156</v>
      </c>
    </row>
    <row r="53" spans="1:3">
      <c r="A53" s="4" t="s">
        <v>157</v>
      </c>
      <c r="B53" s="5" t="n">
        <v>60985</v>
      </c>
    </row>
    <row r="54" spans="1:3">
      <c r="A54" s="4" t="s">
        <v>158</v>
      </c>
      <c r="B54" s="5" t="n">
        <v>1303765</v>
      </c>
    </row>
    <row r="55" spans="1:3">
      <c r="A55" s="4" t="s">
        <v>159</v>
      </c>
      <c r="B55" s="5" t="n">
        <v>89800</v>
      </c>
    </row>
    <row r="56" spans="1:3">
      <c r="A56" s="4" t="s">
        <v>160</v>
      </c>
    </row>
    <row r="57" spans="1:3">
      <c r="A57" s="3" t="s">
        <v>123</v>
      </c>
    </row>
    <row r="58" spans="1:3">
      <c r="A58" s="4" t="s">
        <v>161</v>
      </c>
      <c r="B58" s="5" t="n">
        <v>-3000</v>
      </c>
    </row>
    <row r="59" spans="1:3">
      <c r="A59" s="3" t="s">
        <v>138</v>
      </c>
    </row>
    <row r="60" spans="1:3">
      <c r="A60" s="4" t="s">
        <v>162</v>
      </c>
      <c r="C60" s="7" t="n">
        <v>286966</v>
      </c>
    </row>
    <row r="61" spans="1:3">
      <c r="A61" s="4" t="s">
        <v>163</v>
      </c>
      <c r="B61" s="5" t="n">
        <v>-297000</v>
      </c>
    </row>
    <row r="62" spans="1:3">
      <c r="A62" s="4" t="s">
        <v>164</v>
      </c>
    </row>
    <row r="63" spans="1:3">
      <c r="A63" s="3" t="s">
        <v>138</v>
      </c>
    </row>
    <row r="64" spans="1:3">
      <c r="A64" s="4" t="s">
        <v>162</v>
      </c>
      <c r="B64" s="5" t="n">
        <v>391506</v>
      </c>
    </row>
    <row r="65" spans="1:3">
      <c r="A65" s="4" t="s">
        <v>163</v>
      </c>
      <c r="B65" s="5" t="n">
        <v>-1000</v>
      </c>
    </row>
    <row r="66" spans="1:3">
      <c r="A66" s="4" t="s">
        <v>165</v>
      </c>
    </row>
    <row r="67" spans="1:3">
      <c r="A67" s="3" t="s">
        <v>138</v>
      </c>
    </row>
    <row r="68" spans="1:3">
      <c r="A68" s="4" t="s">
        <v>166</v>
      </c>
      <c r="B68" s="5" t="n">
        <v>387181</v>
      </c>
    </row>
    <row r="69" spans="1:3">
      <c r="A69" s="4" t="s">
        <v>167</v>
      </c>
    </row>
    <row r="70" spans="1:3">
      <c r="A70" s="3" t="s">
        <v>138</v>
      </c>
    </row>
    <row r="71" spans="1:3">
      <c r="A71" s="4" t="s">
        <v>162</v>
      </c>
      <c r="B71" s="7" t="n">
        <v>4623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1</v>
      </c>
      <c r="B1" s="2" t="s">
        <v>1</v>
      </c>
    </row>
    <row r="2" spans="1:3">
      <c r="B2" s="2" t="s">
        <v>2</v>
      </c>
      <c r="C2" s="2" t="s">
        <v>81</v>
      </c>
    </row>
    <row r="3" spans="1:3">
      <c r="A3" s="3" t="s">
        <v>358</v>
      </c>
    </row>
    <row r="4" spans="1:3">
      <c r="A4" s="4" t="s">
        <v>83</v>
      </c>
      <c r="B4" s="7" t="n">
        <v>551979</v>
      </c>
      <c r="C4" s="7" t="n">
        <v>326457</v>
      </c>
    </row>
    <row r="5" spans="1:3">
      <c r="A5" s="4" t="s">
        <v>113</v>
      </c>
      <c r="B5" s="7" t="n">
        <v>-10165</v>
      </c>
      <c r="C5" s="7" t="n">
        <v>-242954</v>
      </c>
    </row>
    <row r="6" spans="1:3">
      <c r="A6" s="4" t="s">
        <v>332</v>
      </c>
      <c r="B6" s="9" t="n">
        <v>-0.06</v>
      </c>
      <c r="C6" s="9" t="n">
        <v>-2.39</v>
      </c>
    </row>
    <row r="7" spans="1:3">
      <c r="A7" s="4" t="s">
        <v>334</v>
      </c>
      <c r="B7" s="9" t="n">
        <v>-0.06</v>
      </c>
      <c r="C7" s="9" t="n">
        <v>-2.39</v>
      </c>
    </row>
    <row r="8" spans="1:3">
      <c r="A8" s="4" t="s">
        <v>452</v>
      </c>
    </row>
    <row r="9" spans="1:3">
      <c r="A9" s="3" t="s">
        <v>358</v>
      </c>
    </row>
    <row r="10" spans="1:3">
      <c r="A10" s="4" t="s">
        <v>83</v>
      </c>
      <c r="B10" s="7" t="n">
        <v>512506</v>
      </c>
      <c r="C10" s="7" t="n">
        <v>193114</v>
      </c>
    </row>
    <row r="11" spans="1:3">
      <c r="A11" s="4" t="s">
        <v>113</v>
      </c>
      <c r="B11" s="7" t="n">
        <v>15538</v>
      </c>
      <c r="C11" s="7" t="n">
        <v>-231956</v>
      </c>
    </row>
    <row r="12" spans="1:3">
      <c r="A12" s="4" t="s">
        <v>332</v>
      </c>
      <c r="B12" s="9" t="n">
        <v>0.11</v>
      </c>
      <c r="C12" s="9" t="n">
        <v>-3.17</v>
      </c>
    </row>
    <row r="13" spans="1:3">
      <c r="A13" s="4" t="s">
        <v>334</v>
      </c>
      <c r="B13" s="9" t="n">
        <v>0.1</v>
      </c>
      <c r="C13" s="9" t="n">
        <v>-3.17</v>
      </c>
    </row>
    <row r="14" spans="1:3">
      <c r="A14" s="4" t="s">
        <v>453</v>
      </c>
    </row>
    <row r="15" spans="1:3">
      <c r="A15" s="3" t="s">
        <v>358</v>
      </c>
    </row>
    <row r="16" spans="1:3">
      <c r="A16" s="4" t="s">
        <v>83</v>
      </c>
      <c r="B16" s="7" t="n">
        <v>39473</v>
      </c>
      <c r="C16" s="7" t="n">
        <v>133343</v>
      </c>
    </row>
    <row r="17" spans="1:3">
      <c r="A17" s="4" t="s">
        <v>113</v>
      </c>
      <c r="B17" s="7" t="n">
        <v>-25703</v>
      </c>
      <c r="C17" s="7" t="n">
        <v>-10998</v>
      </c>
    </row>
    <row r="18" spans="1:3">
      <c r="A18" s="4" t="s">
        <v>332</v>
      </c>
      <c r="B18" s="9" t="n">
        <v>-0.17</v>
      </c>
      <c r="C18" s="9" t="n">
        <v>0.78</v>
      </c>
    </row>
    <row r="19" spans="1:3">
      <c r="A19" s="4" t="s">
        <v>334</v>
      </c>
      <c r="B19" s="9" t="n">
        <v>-0.16</v>
      </c>
      <c r="C19" s="9" t="n">
        <v>0.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54</v>
      </c>
      <c r="B1" s="2" t="s">
        <v>2</v>
      </c>
      <c r="C1" s="2" t="s">
        <v>25</v>
      </c>
    </row>
    <row r="2" spans="1:3">
      <c r="A2" s="3" t="s">
        <v>177</v>
      </c>
    </row>
    <row r="3" spans="1:3">
      <c r="A3" s="4" t="s">
        <v>455</v>
      </c>
      <c r="B3" s="7" t="n">
        <v>5731</v>
      </c>
      <c r="C3" s="7" t="n">
        <v>1184</v>
      </c>
    </row>
    <row r="4" spans="1:3">
      <c r="A4" s="4" t="s">
        <v>456</v>
      </c>
      <c r="B4" s="5" t="n">
        <v>1288</v>
      </c>
      <c r="C4" s="5" t="n">
        <v>389</v>
      </c>
    </row>
    <row r="5" spans="1:3">
      <c r="A5" s="4" t="s">
        <v>457</v>
      </c>
      <c r="B5" s="5" t="n">
        <v>10710</v>
      </c>
      <c r="C5" s="5" t="n">
        <v>15292</v>
      </c>
    </row>
    <row r="6" spans="1:3">
      <c r="A6" s="4" t="s">
        <v>30</v>
      </c>
      <c r="B6" s="7" t="n">
        <v>17729</v>
      </c>
      <c r="C6" s="7" t="n">
        <v>168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58</v>
      </c>
      <c r="B1" s="2" t="s">
        <v>80</v>
      </c>
    </row>
    <row r="2" spans="1:6">
      <c r="B2" s="2" t="s">
        <v>2</v>
      </c>
      <c r="C2" s="2" t="s">
        <v>355</v>
      </c>
      <c r="D2" s="2" t="s">
        <v>352</v>
      </c>
      <c r="E2" s="2" t="s">
        <v>25</v>
      </c>
      <c r="F2" s="2" t="s">
        <v>354</v>
      </c>
    </row>
    <row r="3" spans="1:6">
      <c r="A3" s="4" t="s">
        <v>239</v>
      </c>
    </row>
    <row r="4" spans="1:6">
      <c r="A4" s="3" t="s">
        <v>459</v>
      </c>
    </row>
    <row r="5" spans="1:6">
      <c r="A5" s="4" t="s">
        <v>404</v>
      </c>
      <c r="E5" s="7" t="n">
        <v>3200</v>
      </c>
      <c r="F5" s="7" t="n">
        <v>15422</v>
      </c>
    </row>
    <row r="6" spans="1:6">
      <c r="A6" s="4" t="s">
        <v>234</v>
      </c>
    </row>
    <row r="7" spans="1:6">
      <c r="A7" s="3" t="s">
        <v>459</v>
      </c>
    </row>
    <row r="8" spans="1:6">
      <c r="A8" s="4" t="s">
        <v>404</v>
      </c>
      <c r="D8" s="7" t="n">
        <v>13498</v>
      </c>
    </row>
    <row r="9" spans="1:6">
      <c r="A9" s="4" t="s">
        <v>412</v>
      </c>
    </row>
    <row r="10" spans="1:6">
      <c r="A10" s="3" t="s">
        <v>459</v>
      </c>
    </row>
    <row r="11" spans="1:6">
      <c r="A11" s="4" t="s">
        <v>404</v>
      </c>
      <c r="B11" s="7" t="n">
        <v>1200</v>
      </c>
    </row>
    <row r="12" spans="1:6">
      <c r="A12" s="4" t="s">
        <v>413</v>
      </c>
      <c r="B12" s="7" t="n">
        <v>7500</v>
      </c>
      <c r="C12" s="7" t="n">
        <v>7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3" t="s">
        <v>180</v>
      </c>
    </row>
    <row r="3" spans="1:3">
      <c r="A3" s="4" t="s">
        <v>461</v>
      </c>
      <c r="B3" s="7" t="n">
        <v>1824</v>
      </c>
      <c r="C3" s="7" t="n">
        <v>6718</v>
      </c>
    </row>
    <row r="4" spans="1:3">
      <c r="A4" s="4" t="s">
        <v>462</v>
      </c>
      <c r="B4" s="5" t="n">
        <v>3741</v>
      </c>
      <c r="C4" s="5" t="n">
        <v>4014</v>
      </c>
    </row>
    <row r="5" spans="1:3">
      <c r="A5" s="4" t="s">
        <v>463</v>
      </c>
      <c r="B5" s="5" t="n">
        <v>1199</v>
      </c>
      <c r="C5" s="5" t="n">
        <v>1128</v>
      </c>
    </row>
    <row r="6" spans="1:3">
      <c r="A6" s="4" t="s">
        <v>464</v>
      </c>
      <c r="B6" s="5" t="n">
        <v>9702</v>
      </c>
      <c r="C6" s="5" t="n">
        <v>2510</v>
      </c>
    </row>
    <row r="7" spans="1:3">
      <c r="A7" s="4" t="s">
        <v>31</v>
      </c>
      <c r="B7" s="7" t="n">
        <v>16466</v>
      </c>
      <c r="C7" s="7" t="n">
        <v>143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14189</v>
      </c>
      <c r="C3" s="7" t="n">
        <v>11189</v>
      </c>
    </row>
    <row r="4" spans="1:3">
      <c r="A4" s="4" t="s">
        <v>468</v>
      </c>
      <c r="B4" s="5" t="n">
        <v>-6413</v>
      </c>
      <c r="C4" s="5" t="n">
        <v>-3948</v>
      </c>
    </row>
    <row r="5" spans="1:3">
      <c r="A5" s="4" t="s">
        <v>34</v>
      </c>
      <c r="B5" s="5" t="n">
        <v>10380</v>
      </c>
      <c r="C5" s="5" t="n">
        <v>7241</v>
      </c>
    </row>
    <row r="6" spans="1:3">
      <c r="A6" s="4" t="s">
        <v>469</v>
      </c>
    </row>
    <row r="7" spans="1:3">
      <c r="A7" s="3" t="s">
        <v>466</v>
      </c>
    </row>
    <row r="8" spans="1:3">
      <c r="A8" s="4" t="s">
        <v>467</v>
      </c>
      <c r="B8" s="5" t="n">
        <v>3212</v>
      </c>
      <c r="C8" s="5" t="n">
        <v>3288</v>
      </c>
    </row>
    <row r="9" spans="1:3">
      <c r="A9" s="4" t="s">
        <v>470</v>
      </c>
    </row>
    <row r="10" spans="1:3">
      <c r="A10" s="3" t="s">
        <v>466</v>
      </c>
    </row>
    <row r="11" spans="1:3">
      <c r="A11" s="4" t="s">
        <v>467</v>
      </c>
      <c r="B11" s="5" t="n">
        <v>704</v>
      </c>
      <c r="C11" s="5" t="n">
        <v>576</v>
      </c>
    </row>
    <row r="12" spans="1:3">
      <c r="A12" s="4" t="s">
        <v>471</v>
      </c>
    </row>
    <row r="13" spans="1:3">
      <c r="A13" s="3" t="s">
        <v>466</v>
      </c>
    </row>
    <row r="14" spans="1:3">
      <c r="A14" s="4" t="s">
        <v>467</v>
      </c>
      <c r="B14" s="5" t="n">
        <v>3244</v>
      </c>
      <c r="C14" s="5" t="n">
        <v>2040</v>
      </c>
    </row>
    <row r="15" spans="1:3">
      <c r="A15" s="4" t="s">
        <v>472</v>
      </c>
    </row>
    <row r="16" spans="1:3">
      <c r="A16" s="3" t="s">
        <v>466</v>
      </c>
    </row>
    <row r="17" spans="1:3">
      <c r="A17" s="4" t="s">
        <v>467</v>
      </c>
      <c r="B17" s="5" t="n">
        <v>2452</v>
      </c>
      <c r="C17" s="5" t="n">
        <v>1481</v>
      </c>
    </row>
    <row r="18" spans="1:3">
      <c r="A18" s="4" t="s">
        <v>473</v>
      </c>
    </row>
    <row r="19" spans="1:3">
      <c r="A19" s="3" t="s">
        <v>466</v>
      </c>
    </row>
    <row r="20" spans="1:3">
      <c r="A20" s="4" t="s">
        <v>467</v>
      </c>
      <c r="B20" s="5" t="n">
        <v>228</v>
      </c>
      <c r="C20" s="5" t="n">
        <v>392</v>
      </c>
    </row>
    <row r="21" spans="1:3">
      <c r="A21" s="4" t="s">
        <v>474</v>
      </c>
    </row>
    <row r="22" spans="1:3">
      <c r="A22" s="3" t="s">
        <v>466</v>
      </c>
    </row>
    <row r="23" spans="1:3">
      <c r="A23" s="4" t="s">
        <v>467</v>
      </c>
      <c r="B23" s="5" t="n">
        <v>4349</v>
      </c>
      <c r="C23" s="7" t="n">
        <v>3412</v>
      </c>
    </row>
    <row r="24" spans="1:3">
      <c r="A24" s="4" t="s">
        <v>475</v>
      </c>
    </row>
    <row r="25" spans="1:3">
      <c r="A25" s="3" t="s">
        <v>466</v>
      </c>
    </row>
    <row r="26" spans="1:3">
      <c r="A26" s="4" t="s">
        <v>34</v>
      </c>
      <c r="B26" s="7" t="n">
        <v>26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80</v>
      </c>
      <c r="D1" s="2" t="s">
        <v>1</v>
      </c>
    </row>
    <row r="2" spans="1:5">
      <c r="B2" s="2" t="s">
        <v>2</v>
      </c>
      <c r="C2" s="2" t="s">
        <v>81</v>
      </c>
      <c r="D2" s="2" t="s">
        <v>2</v>
      </c>
      <c r="E2" s="2" t="s">
        <v>81</v>
      </c>
    </row>
    <row r="3" spans="1:5">
      <c r="A3" s="3" t="s">
        <v>183</v>
      </c>
    </row>
    <row r="4" spans="1:5">
      <c r="A4" s="4" t="s">
        <v>477</v>
      </c>
      <c r="B4" s="10" t="n">
        <v>1.6</v>
      </c>
      <c r="C4" s="10" t="n">
        <v>0.4</v>
      </c>
      <c r="D4" s="10" t="n">
        <v>2.8</v>
      </c>
      <c r="E4" s="10"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78</v>
      </c>
      <c r="B1" s="2" t="s">
        <v>1</v>
      </c>
    </row>
    <row r="2" spans="1:2">
      <c r="B2" s="2" t="s">
        <v>306</v>
      </c>
    </row>
    <row r="3" spans="1:2">
      <c r="A3" s="3" t="s">
        <v>186</v>
      </c>
    </row>
    <row r="4" spans="1:2">
      <c r="A4" s="4" t="s">
        <v>479</v>
      </c>
      <c r="B4" s="7" t="n">
        <v>259167</v>
      </c>
    </row>
    <row r="5" spans="1:2">
      <c r="A5" s="4" t="s">
        <v>480</v>
      </c>
      <c r="B5" s="7" t="n">
        <v>2591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B1" s="2" t="s">
        <v>352</v>
      </c>
      <c r="C1" s="2" t="s">
        <v>353</v>
      </c>
      <c r="D1" s="2" t="s">
        <v>354</v>
      </c>
      <c r="E1" s="2" t="s">
        <v>2</v>
      </c>
      <c r="F1" s="2" t="s">
        <v>81</v>
      </c>
      <c r="G1" s="2" t="s">
        <v>2</v>
      </c>
      <c r="H1" s="2" t="s">
        <v>81</v>
      </c>
      <c r="I1" s="2" t="s">
        <v>433</v>
      </c>
    </row>
    <row r="2" spans="1:9">
      <c r="A2" s="3" t="s">
        <v>482</v>
      </c>
    </row>
    <row r="3" spans="1:9">
      <c r="A3" s="4" t="s">
        <v>483</v>
      </c>
      <c r="E3" s="7" t="n">
        <v>41700</v>
      </c>
      <c r="F3" s="7" t="n">
        <v>6400</v>
      </c>
      <c r="G3" s="7" t="n">
        <v>91200</v>
      </c>
      <c r="H3" s="7" t="n">
        <v>16500</v>
      </c>
    </row>
    <row r="4" spans="1:9">
      <c r="A4" s="4" t="s">
        <v>38</v>
      </c>
      <c r="E4" s="5" t="n">
        <v>259167</v>
      </c>
      <c r="G4" s="5" t="n">
        <v>259167</v>
      </c>
    </row>
    <row r="5" spans="1:9">
      <c r="A5" s="4" t="s">
        <v>234</v>
      </c>
    </row>
    <row r="6" spans="1:9">
      <c r="A6" s="3" t="s">
        <v>482</v>
      </c>
    </row>
    <row r="7" spans="1:9">
      <c r="A7" s="4" t="s">
        <v>38</v>
      </c>
      <c r="B7" s="7" t="n">
        <v>259167</v>
      </c>
      <c r="E7" s="5" t="n">
        <v>259200</v>
      </c>
      <c r="G7" s="5" t="n">
        <v>259200</v>
      </c>
    </row>
    <row r="8" spans="1:9">
      <c r="A8" s="4" t="s">
        <v>444</v>
      </c>
    </row>
    <row r="9" spans="1:9">
      <c r="A9" s="3" t="s">
        <v>482</v>
      </c>
    </row>
    <row r="10" spans="1:9">
      <c r="A10" s="4" t="s">
        <v>38</v>
      </c>
      <c r="B10" s="5" t="n">
        <v>259565</v>
      </c>
      <c r="I10" s="7" t="n">
        <v>259600</v>
      </c>
    </row>
    <row r="11" spans="1:9">
      <c r="A11" s="4" t="s">
        <v>416</v>
      </c>
    </row>
    <row r="12" spans="1:9">
      <c r="A12" s="3" t="s">
        <v>482</v>
      </c>
    </row>
    <row r="13" spans="1:9">
      <c r="A13" s="4" t="s">
        <v>38</v>
      </c>
      <c r="B13" s="5" t="n">
        <v>-398</v>
      </c>
      <c r="E13" s="7" t="n">
        <v>400</v>
      </c>
      <c r="G13" s="7" t="n">
        <v>400</v>
      </c>
    </row>
    <row r="14" spans="1:9">
      <c r="A14" s="4" t="s">
        <v>390</v>
      </c>
    </row>
    <row r="15" spans="1:9">
      <c r="A15" s="3" t="s">
        <v>482</v>
      </c>
    </row>
    <row r="16" spans="1:9">
      <c r="A16" s="4" t="s">
        <v>484</v>
      </c>
      <c r="C16" s="7" t="n">
        <v>45000</v>
      </c>
    </row>
    <row r="17" spans="1:9">
      <c r="A17" s="4" t="s">
        <v>485</v>
      </c>
    </row>
    <row r="18" spans="1:9">
      <c r="A18" s="3" t="s">
        <v>482</v>
      </c>
    </row>
    <row r="19" spans="1:9">
      <c r="A19" s="4" t="s">
        <v>484</v>
      </c>
      <c r="D19" s="7" t="n">
        <v>560000</v>
      </c>
    </row>
    <row r="20" spans="1:9">
      <c r="A20" s="4" t="s">
        <v>486</v>
      </c>
    </row>
    <row r="21" spans="1:9">
      <c r="A21" s="3" t="s">
        <v>482</v>
      </c>
    </row>
    <row r="22" spans="1:9">
      <c r="A22" s="4" t="s">
        <v>484</v>
      </c>
      <c r="B22" s="5" t="n">
        <v>1021600</v>
      </c>
    </row>
    <row r="23" spans="1:9">
      <c r="A23" s="4" t="s">
        <v>487</v>
      </c>
    </row>
    <row r="24" spans="1:9">
      <c r="A24" s="3" t="s">
        <v>482</v>
      </c>
    </row>
    <row r="25" spans="1:9">
      <c r="A25" s="4" t="s">
        <v>484</v>
      </c>
      <c r="B25" s="7" t="n">
        <v>22600</v>
      </c>
    </row>
    <row r="26" spans="1:9">
      <c r="A26" s="4" t="s">
        <v>488</v>
      </c>
    </row>
    <row r="27" spans="1:9">
      <c r="A27" s="3" t="s">
        <v>482</v>
      </c>
    </row>
    <row r="28" spans="1:9">
      <c r="A28" s="4" t="s">
        <v>484</v>
      </c>
      <c r="D28" s="5" t="n">
        <v>66000</v>
      </c>
    </row>
    <row r="29" spans="1:9">
      <c r="A29" s="4" t="s">
        <v>489</v>
      </c>
    </row>
    <row r="30" spans="1:9">
      <c r="A30" s="3" t="s">
        <v>482</v>
      </c>
    </row>
    <row r="31" spans="1:9">
      <c r="A31" s="4" t="s">
        <v>484</v>
      </c>
      <c r="D31" s="7" t="n">
        <v>8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491</v>
      </c>
    </row>
    <row r="2" spans="1:3">
      <c r="B2" s="2" t="s">
        <v>25</v>
      </c>
      <c r="C2" s="2" t="s">
        <v>2</v>
      </c>
    </row>
    <row r="3" spans="1:3">
      <c r="A3" s="3" t="s">
        <v>482</v>
      </c>
    </row>
    <row r="4" spans="1:3">
      <c r="A4" s="4" t="s">
        <v>492</v>
      </c>
      <c r="B4" s="7" t="n">
        <v>765584</v>
      </c>
      <c r="C4" s="7" t="n">
        <v>1800595</v>
      </c>
    </row>
    <row r="5" spans="1:3">
      <c r="A5" s="4" t="s">
        <v>493</v>
      </c>
      <c r="B5" s="5" t="n">
        <v>-51561</v>
      </c>
      <c r="C5" s="5" t="n">
        <v>-142779</v>
      </c>
    </row>
    <row r="6" spans="1:3">
      <c r="A6" s="4" t="s">
        <v>494</v>
      </c>
      <c r="B6" s="5" t="n">
        <v>-9190</v>
      </c>
    </row>
    <row r="7" spans="1:3">
      <c r="A7" s="4" t="s">
        <v>495</v>
      </c>
      <c r="B7" s="5" t="n">
        <v>704833</v>
      </c>
      <c r="C7" s="5" t="n">
        <v>1657816</v>
      </c>
    </row>
    <row r="8" spans="1:3">
      <c r="A8" s="4" t="s">
        <v>71</v>
      </c>
    </row>
    <row r="9" spans="1:3">
      <c r="A9" s="3" t="s">
        <v>482</v>
      </c>
    </row>
    <row r="10" spans="1:3">
      <c r="A10" s="4" t="s">
        <v>492</v>
      </c>
      <c r="B10" s="5" t="n">
        <v>757484</v>
      </c>
      <c r="C10" s="5" t="n">
        <v>1792495</v>
      </c>
    </row>
    <row r="11" spans="1:3">
      <c r="A11" s="4" t="s">
        <v>493</v>
      </c>
      <c r="B11" s="5" t="n">
        <v>-51331</v>
      </c>
      <c r="C11" s="5" t="n">
        <v>-141942</v>
      </c>
    </row>
    <row r="12" spans="1:3">
      <c r="A12" s="4" t="s">
        <v>494</v>
      </c>
      <c r="B12" s="5" t="n">
        <v>-9190</v>
      </c>
    </row>
    <row r="13" spans="1:3">
      <c r="A13" s="4" t="s">
        <v>495</v>
      </c>
      <c r="B13" s="5" t="n">
        <v>696963</v>
      </c>
      <c r="C13" s="5" t="n">
        <v>1650553</v>
      </c>
    </row>
    <row r="14" spans="1:3">
      <c r="A14" s="4" t="s">
        <v>383</v>
      </c>
    </row>
    <row r="15" spans="1:3">
      <c r="A15" s="3" t="s">
        <v>482</v>
      </c>
    </row>
    <row r="16" spans="1:3">
      <c r="A16" s="4" t="s">
        <v>492</v>
      </c>
      <c r="B16" s="5" t="n">
        <v>8100</v>
      </c>
      <c r="C16" s="5" t="n">
        <v>8100</v>
      </c>
    </row>
    <row r="17" spans="1:3">
      <c r="A17" s="4" t="s">
        <v>493</v>
      </c>
      <c r="B17" s="5" t="n">
        <v>-230</v>
      </c>
      <c r="C17" s="5" t="n">
        <v>-837</v>
      </c>
    </row>
    <row r="18" spans="1:3">
      <c r="A18" s="4" t="s">
        <v>495</v>
      </c>
      <c r="B18" s="7" t="n">
        <v>7870</v>
      </c>
      <c r="C18" s="7" t="n">
        <v>72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25</v>
      </c>
    </row>
    <row r="2" spans="1:3">
      <c r="A2" s="3" t="s">
        <v>186</v>
      </c>
    </row>
    <row r="3" spans="1:3">
      <c r="A3" s="4" t="s">
        <v>497</v>
      </c>
      <c r="B3" s="7" t="n">
        <v>41706</v>
      </c>
    </row>
    <row r="4" spans="1:3">
      <c r="A4" s="5" t="n">
        <v>2016</v>
      </c>
      <c r="B4" s="5" t="n">
        <v>166826</v>
      </c>
    </row>
    <row r="5" spans="1:3">
      <c r="A5" s="5" t="n">
        <v>2017</v>
      </c>
      <c r="B5" s="5" t="n">
        <v>166826</v>
      </c>
    </row>
    <row r="6" spans="1:3">
      <c r="A6" s="5" t="n">
        <v>2018</v>
      </c>
      <c r="B6" s="5" t="n">
        <v>166826</v>
      </c>
    </row>
    <row r="7" spans="1:3">
      <c r="A7" s="5" t="n">
        <v>2019</v>
      </c>
      <c r="B7" s="5" t="n">
        <v>166826</v>
      </c>
    </row>
    <row r="8" spans="1:3">
      <c r="A8" s="4" t="s">
        <v>498</v>
      </c>
      <c r="B8" s="5" t="n">
        <v>948806</v>
      </c>
    </row>
    <row r="9" spans="1:3">
      <c r="A9" s="4" t="s">
        <v>495</v>
      </c>
      <c r="B9" s="7" t="n">
        <v>1657816</v>
      </c>
      <c r="C9" s="7" t="n">
        <v>7048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9</v>
      </c>
      <c r="B1" s="2" t="s">
        <v>306</v>
      </c>
    </row>
    <row r="2" spans="1:2">
      <c r="A2" s="3" t="s">
        <v>189</v>
      </c>
    </row>
    <row r="3" spans="1:2">
      <c r="A3" s="4" t="s">
        <v>500</v>
      </c>
      <c r="B3" s="7" t="n">
        <v>71813</v>
      </c>
    </row>
    <row r="4" spans="1:2">
      <c r="A4" s="4" t="s">
        <v>501</v>
      </c>
      <c r="B4" s="5" t="n">
        <v>-29400</v>
      </c>
    </row>
    <row r="5" spans="1:2">
      <c r="A5" s="4" t="s">
        <v>502</v>
      </c>
      <c r="B5" s="7" t="n">
        <v>424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503</v>
      </c>
      <c r="B1" s="2" t="s">
        <v>504</v>
      </c>
      <c r="C1" s="2" t="s">
        <v>80</v>
      </c>
      <c r="D1" s="2" t="s">
        <v>1</v>
      </c>
    </row>
    <row r="2" spans="1:4">
      <c r="B2" s="2" t="s">
        <v>505</v>
      </c>
      <c r="C2" s="2" t="s">
        <v>2</v>
      </c>
      <c r="D2" s="2" t="s">
        <v>2</v>
      </c>
    </row>
    <row r="3" spans="1:4">
      <c r="A3" s="3" t="s">
        <v>506</v>
      </c>
    </row>
    <row r="4" spans="1:4">
      <c r="A4" s="4" t="s">
        <v>109</v>
      </c>
      <c r="C4" s="7" t="n">
        <v>-29400</v>
      </c>
      <c r="D4" s="7" t="n">
        <v>-29400</v>
      </c>
    </row>
    <row r="5" spans="1:4">
      <c r="A5" s="4" t="s">
        <v>322</v>
      </c>
    </row>
    <row r="6" spans="1:4">
      <c r="A6" s="3" t="s">
        <v>506</v>
      </c>
    </row>
    <row r="7" spans="1:4">
      <c r="A7" s="4" t="s">
        <v>507</v>
      </c>
      <c r="B7" s="5" t="n">
        <v>2250000</v>
      </c>
    </row>
    <row r="8" spans="1:4">
      <c r="A8" s="4" t="s">
        <v>508</v>
      </c>
      <c r="B8" s="4" t="s">
        <v>327</v>
      </c>
    </row>
    <row r="9" spans="1:4">
      <c r="A9" s="4" t="s">
        <v>328</v>
      </c>
      <c r="B9" s="7" t="n">
        <v>71800</v>
      </c>
    </row>
    <row r="10" spans="1:4">
      <c r="A10" s="4" t="s">
        <v>109</v>
      </c>
      <c r="C10" s="7" t="n">
        <v>-29400</v>
      </c>
      <c r="D10" s="7" t="n">
        <v>-29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09</v>
      </c>
      <c r="B1" s="2" t="s">
        <v>2</v>
      </c>
      <c r="C1" s="2" t="s">
        <v>25</v>
      </c>
    </row>
    <row r="2" spans="1:3">
      <c r="A2" s="3" t="s">
        <v>510</v>
      </c>
    </row>
    <row r="3" spans="1:3">
      <c r="A3" s="4" t="s">
        <v>511</v>
      </c>
      <c r="B3" s="7" t="n">
        <v>8737</v>
      </c>
      <c r="C3" s="7" t="n">
        <v>11491</v>
      </c>
    </row>
    <row r="4" spans="1:3">
      <c r="A4" s="4" t="s">
        <v>122</v>
      </c>
      <c r="B4" s="5" t="n">
        <v>777</v>
      </c>
      <c r="C4" s="5" t="n">
        <v>73</v>
      </c>
    </row>
    <row r="5" spans="1:3">
      <c r="A5" s="4" t="s">
        <v>41</v>
      </c>
      <c r="B5" s="7" t="n">
        <v>9514</v>
      </c>
      <c r="C5" s="7" t="n">
        <v>115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25</v>
      </c>
    </row>
    <row r="2" spans="1:3">
      <c r="A2" s="3" t="s">
        <v>197</v>
      </c>
    </row>
    <row r="3" spans="1:3">
      <c r="A3" s="4" t="s">
        <v>513</v>
      </c>
      <c r="B3" s="7" t="n">
        <v>73098</v>
      </c>
      <c r="C3" s="7" t="n">
        <v>55678</v>
      </c>
    </row>
    <row r="4" spans="1:3">
      <c r="A4" s="4" t="s">
        <v>514</v>
      </c>
      <c r="B4" s="5" t="n">
        <v>51280</v>
      </c>
      <c r="C4" s="5" t="n">
        <v>20437</v>
      </c>
    </row>
    <row r="5" spans="1:3">
      <c r="A5" s="4" t="s">
        <v>48</v>
      </c>
      <c r="B5" s="5" t="n">
        <v>124378</v>
      </c>
      <c r="C5" s="5" t="n">
        <v>76115</v>
      </c>
    </row>
    <row r="6" spans="1:3">
      <c r="A6" s="4" t="s">
        <v>515</v>
      </c>
      <c r="B6" s="5" t="n">
        <v>42753</v>
      </c>
      <c r="C6" s="5" t="n">
        <v>5221</v>
      </c>
    </row>
    <row r="7" spans="1:3">
      <c r="A7" s="4" t="s">
        <v>516</v>
      </c>
      <c r="B7" s="7" t="n">
        <v>167131</v>
      </c>
      <c r="C7" s="7" t="n">
        <v>813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517</v>
      </c>
      <c r="B1" s="2" t="s">
        <v>1</v>
      </c>
    </row>
    <row r="2" spans="1:2">
      <c r="B2" s="2" t="s">
        <v>306</v>
      </c>
    </row>
    <row r="3" spans="1:2">
      <c r="A3" s="3" t="s">
        <v>518</v>
      </c>
    </row>
    <row r="4" spans="1:2">
      <c r="A4" s="4" t="s">
        <v>519</v>
      </c>
      <c r="B4" s="7" t="n">
        <v>81336</v>
      </c>
    </row>
    <row r="5" spans="1:2">
      <c r="A5" s="4" t="s">
        <v>520</v>
      </c>
      <c r="B5" s="5" t="n">
        <v>832251</v>
      </c>
    </row>
    <row r="6" spans="1:2">
      <c r="A6" s="4" t="s">
        <v>521</v>
      </c>
      <c r="B6" s="5" t="n">
        <v>-680287</v>
      </c>
    </row>
    <row r="7" spans="1:2">
      <c r="A7" s="4" t="s">
        <v>522</v>
      </c>
      <c r="B7" s="5" t="n">
        <v>-74491</v>
      </c>
    </row>
    <row r="8" spans="1:2">
      <c r="A8" s="4" t="s">
        <v>523</v>
      </c>
      <c r="B8" s="5" t="n">
        <v>-4858</v>
      </c>
    </row>
    <row r="9" spans="1:2">
      <c r="A9" s="4" t="s">
        <v>524</v>
      </c>
      <c r="B9" s="5" t="n">
        <v>13180</v>
      </c>
    </row>
    <row r="10" spans="1:2">
      <c r="A10" s="4" t="s">
        <v>480</v>
      </c>
      <c r="B10" s="5" t="n">
        <v>167131</v>
      </c>
    </row>
    <row r="11" spans="1:2">
      <c r="A11" s="4" t="s">
        <v>525</v>
      </c>
    </row>
    <row r="12" spans="1:2">
      <c r="A12" s="3" t="s">
        <v>518</v>
      </c>
    </row>
    <row r="13" spans="1:2">
      <c r="A13" s="4" t="s">
        <v>519</v>
      </c>
      <c r="B13" s="5" t="n">
        <v>60899</v>
      </c>
    </row>
    <row r="14" spans="1:2">
      <c r="A14" s="4" t="s">
        <v>520</v>
      </c>
      <c r="B14" s="5" t="n">
        <v>719217</v>
      </c>
    </row>
    <row r="15" spans="1:2">
      <c r="A15" s="4" t="s">
        <v>521</v>
      </c>
      <c r="B15" s="5" t="n">
        <v>-620381</v>
      </c>
    </row>
    <row r="16" spans="1:2">
      <c r="A16" s="4" t="s">
        <v>522</v>
      </c>
      <c r="B16" s="5" t="n">
        <v>-58114</v>
      </c>
    </row>
    <row r="17" spans="1:2">
      <c r="A17" s="4" t="s">
        <v>523</v>
      </c>
      <c r="B17" s="5" t="n">
        <v>-1383</v>
      </c>
    </row>
    <row r="18" spans="1:2">
      <c r="A18" s="4" t="s">
        <v>524</v>
      </c>
      <c r="B18" s="5" t="n">
        <v>244</v>
      </c>
    </row>
    <row r="19" spans="1:2">
      <c r="A19" s="4" t="s">
        <v>480</v>
      </c>
      <c r="B19" s="5" t="n">
        <v>100482</v>
      </c>
    </row>
    <row r="20" spans="1:2">
      <c r="A20" s="4" t="s">
        <v>526</v>
      </c>
    </row>
    <row r="21" spans="1:2">
      <c r="A21" s="3" t="s">
        <v>518</v>
      </c>
    </row>
    <row r="22" spans="1:2">
      <c r="A22" s="4" t="s">
        <v>519</v>
      </c>
      <c r="B22" s="5" t="n">
        <v>20437</v>
      </c>
    </row>
    <row r="23" spans="1:2">
      <c r="A23" s="4" t="s">
        <v>520</v>
      </c>
      <c r="B23" s="5" t="n">
        <v>113034</v>
      </c>
    </row>
    <row r="24" spans="1:2">
      <c r="A24" s="4" t="s">
        <v>521</v>
      </c>
      <c r="B24" s="5" t="n">
        <v>-59906</v>
      </c>
    </row>
    <row r="25" spans="1:2">
      <c r="A25" s="4" t="s">
        <v>522</v>
      </c>
      <c r="B25" s="5" t="n">
        <v>-16377</v>
      </c>
    </row>
    <row r="26" spans="1:2">
      <c r="A26" s="4" t="s">
        <v>523</v>
      </c>
      <c r="B26" s="5" t="n">
        <v>-3475</v>
      </c>
    </row>
    <row r="27" spans="1:2">
      <c r="A27" s="4" t="s">
        <v>524</v>
      </c>
      <c r="B27" s="5" t="n">
        <v>12936</v>
      </c>
    </row>
    <row r="28" spans="1:2">
      <c r="A28" s="4" t="s">
        <v>480</v>
      </c>
      <c r="B28" s="7" t="n">
        <v>66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5</v>
      </c>
    </row>
    <row r="2" spans="1:3">
      <c r="A2" s="3" t="s">
        <v>197</v>
      </c>
    </row>
    <row r="3" spans="1:3">
      <c r="A3" s="4" t="s">
        <v>528</v>
      </c>
      <c r="B3" s="7" t="n">
        <v>38970</v>
      </c>
      <c r="C3" s="7" t="n">
        <v>20933</v>
      </c>
    </row>
    <row r="4" spans="1:3">
      <c r="A4" s="4" t="s">
        <v>529</v>
      </c>
      <c r="B4" s="5" t="n">
        <v>12241</v>
      </c>
      <c r="C4" s="5" t="n">
        <v>4421</v>
      </c>
    </row>
    <row r="5" spans="1:3">
      <c r="A5" s="4" t="s">
        <v>530</v>
      </c>
      <c r="B5" s="5" t="n">
        <v>4729</v>
      </c>
      <c r="C5" s="5" t="n">
        <v>2343</v>
      </c>
    </row>
    <row r="6" spans="1:3">
      <c r="A6" s="4" t="s">
        <v>531</v>
      </c>
      <c r="B6" s="5" t="n">
        <v>1252</v>
      </c>
      <c r="C6" s="5" t="n">
        <v>1026</v>
      </c>
    </row>
    <row r="7" spans="1:3">
      <c r="A7" s="4" t="s">
        <v>532</v>
      </c>
      <c r="B7" s="5" t="n">
        <v>16460</v>
      </c>
      <c r="C7" s="5" t="n">
        <v>1260</v>
      </c>
    </row>
    <row r="8" spans="1:3">
      <c r="A8" s="4" t="s">
        <v>533</v>
      </c>
      <c r="B8" s="5" t="n">
        <v>1864</v>
      </c>
      <c r="C8" s="5" t="n">
        <v>1400</v>
      </c>
    </row>
    <row r="9" spans="1:3">
      <c r="A9" s="4" t="s">
        <v>534</v>
      </c>
      <c r="B9" s="5" t="n">
        <v>8848</v>
      </c>
      <c r="C9" s="5" t="n">
        <v>3999</v>
      </c>
    </row>
    <row r="10" spans="1:3">
      <c r="A10" s="4" t="s">
        <v>535</v>
      </c>
      <c r="C10" s="5" t="n">
        <v>11243</v>
      </c>
    </row>
    <row r="11" spans="1:3">
      <c r="A11" s="4" t="s">
        <v>47</v>
      </c>
      <c r="B11" s="7" t="n">
        <v>84364</v>
      </c>
      <c r="C11" s="7" t="n">
        <v>466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38970</v>
      </c>
      <c r="C3" s="7" t="n">
        <v>20933</v>
      </c>
    </row>
    <row r="4" spans="1:3">
      <c r="A4" s="4" t="s">
        <v>539</v>
      </c>
    </row>
    <row r="5" spans="1:3">
      <c r="A5" s="3" t="s">
        <v>537</v>
      </c>
    </row>
    <row r="6" spans="1:3">
      <c r="A6" s="4" t="s">
        <v>538</v>
      </c>
      <c r="B6" s="7" t="n">
        <v>11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0</v>
      </c>
      <c r="B1" s="2" t="s">
        <v>1</v>
      </c>
    </row>
    <row r="2" spans="1:4">
      <c r="B2" s="2" t="s">
        <v>2</v>
      </c>
      <c r="C2" s="2" t="s">
        <v>81</v>
      </c>
      <c r="D2" s="2" t="s">
        <v>25</v>
      </c>
    </row>
    <row r="3" spans="1:4">
      <c r="A3" s="3" t="s">
        <v>175</v>
      </c>
    </row>
    <row r="4" spans="1:4">
      <c r="A4" s="4" t="s">
        <v>541</v>
      </c>
      <c r="B4" s="7" t="n">
        <v>74212</v>
      </c>
    </row>
    <row r="5" spans="1:4">
      <c r="A5" s="4" t="s">
        <v>542</v>
      </c>
      <c r="B5" s="5" t="n">
        <v>86800</v>
      </c>
    </row>
    <row r="6" spans="1:4">
      <c r="A6" s="4" t="s">
        <v>543</v>
      </c>
      <c r="B6" s="5" t="n">
        <v>579</v>
      </c>
    </row>
    <row r="7" spans="1:4">
      <c r="A7" s="4" t="s">
        <v>544</v>
      </c>
      <c r="B7" s="5" t="n">
        <v>14277</v>
      </c>
      <c r="C7" s="7" t="n">
        <v>13033</v>
      </c>
    </row>
    <row r="8" spans="1:4">
      <c r="A8" s="4" t="s">
        <v>545</v>
      </c>
      <c r="B8" s="5" t="n">
        <v>-18756</v>
      </c>
    </row>
    <row r="9" spans="1:4">
      <c r="A9" s="4" t="s">
        <v>546</v>
      </c>
      <c r="B9" s="5" t="n">
        <v>13571</v>
      </c>
      <c r="C9" s="7" t="n">
        <v>5617</v>
      </c>
    </row>
    <row r="10" spans="1:4">
      <c r="A10" s="4" t="s">
        <v>547</v>
      </c>
      <c r="B10" s="5" t="n">
        <v>170683</v>
      </c>
    </row>
    <row r="11" spans="1:4">
      <c r="A11" s="4" t="s">
        <v>548</v>
      </c>
      <c r="B11" s="5" t="n">
        <v>45411</v>
      </c>
      <c r="D11" s="7" t="n">
        <v>25325</v>
      </c>
    </row>
    <row r="12" spans="1:4">
      <c r="A12" s="4" t="s">
        <v>56</v>
      </c>
      <c r="B12" s="7" t="n">
        <v>125272</v>
      </c>
      <c r="D12" s="7" t="n">
        <v>488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s="1" t="s">
        <v>549</v>
      </c>
      <c r="B1" s="2" t="s">
        <v>550</v>
      </c>
    </row>
    <row r="2" spans="1:2">
      <c r="B2" s="2" t="s">
        <v>551</v>
      </c>
    </row>
    <row r="3" spans="1:2">
      <c r="A3" s="3" t="s">
        <v>358</v>
      </c>
    </row>
    <row r="4" spans="1:2">
      <c r="A4" s="4" t="s">
        <v>84</v>
      </c>
      <c r="B4" s="10" t="n">
        <v>14.3</v>
      </c>
    </row>
    <row r="5" spans="1:2">
      <c r="A5" s="4" t="s">
        <v>552</v>
      </c>
    </row>
    <row r="6" spans="1:2">
      <c r="A6" s="3" t="s">
        <v>358</v>
      </c>
    </row>
    <row r="7" spans="1:2">
      <c r="A7" s="4" t="s">
        <v>84</v>
      </c>
      <c r="B7" s="11" t="n">
        <v>8.9</v>
      </c>
    </row>
    <row r="8" spans="1:2">
      <c r="A8" s="4" t="s">
        <v>398</v>
      </c>
    </row>
    <row r="9" spans="1:2">
      <c r="A9" s="3" t="s">
        <v>358</v>
      </c>
    </row>
    <row r="10" spans="1:2">
      <c r="A10" s="4" t="s">
        <v>84</v>
      </c>
      <c r="B10" s="10" t="n">
        <v>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554</v>
      </c>
      <c r="C1" s="2" t="s">
        <v>555</v>
      </c>
      <c r="D1" s="2" t="s">
        <v>555</v>
      </c>
      <c r="E1" s="2" t="s">
        <v>2</v>
      </c>
      <c r="F1" s="2" t="s">
        <v>81</v>
      </c>
      <c r="G1" s="2" t="s">
        <v>25</v>
      </c>
    </row>
    <row r="2" spans="1:7">
      <c r="A2" s="3" t="s">
        <v>556</v>
      </c>
    </row>
    <row r="3" spans="1:7">
      <c r="A3" s="4" t="s">
        <v>557</v>
      </c>
      <c r="E3" s="7" t="n">
        <v>0</v>
      </c>
      <c r="G3" s="7" t="n">
        <v>0</v>
      </c>
    </row>
    <row r="4" spans="1:7">
      <c r="A4" s="4" t="s">
        <v>558</v>
      </c>
      <c r="E4" s="5" t="n">
        <v>0</v>
      </c>
      <c r="G4" s="5" t="n">
        <v>0</v>
      </c>
    </row>
    <row r="5" spans="1:7">
      <c r="A5" s="4" t="s">
        <v>559</v>
      </c>
      <c r="E5" s="5" t="n">
        <v>0</v>
      </c>
      <c r="G5" s="5" t="n">
        <v>0</v>
      </c>
    </row>
    <row r="6" spans="1:7">
      <c r="A6" s="4" t="s">
        <v>560</v>
      </c>
      <c r="E6" s="7" t="n">
        <v>0</v>
      </c>
      <c r="G6" s="7" t="n">
        <v>0</v>
      </c>
    </row>
    <row r="7" spans="1:7">
      <c r="A7" s="4" t="s">
        <v>561</v>
      </c>
      <c r="E7" s="5" t="n">
        <v>159651736</v>
      </c>
      <c r="G7" s="5" t="n">
        <v>124425853</v>
      </c>
    </row>
    <row r="8" spans="1:7">
      <c r="A8" s="4" t="s">
        <v>562</v>
      </c>
      <c r="B8" s="7" t="n">
        <v>324400000</v>
      </c>
    </row>
    <row r="9" spans="1:7">
      <c r="A9" s="4" t="s">
        <v>119</v>
      </c>
      <c r="C9" s="7" t="n">
        <v>214995000</v>
      </c>
      <c r="D9" s="7" t="n">
        <v>214995000</v>
      </c>
      <c r="F9" s="7" t="n">
        <v>214995000</v>
      </c>
    </row>
    <row r="10" spans="1:7">
      <c r="A10" s="4" t="s">
        <v>338</v>
      </c>
    </row>
    <row r="11" spans="1:7">
      <c r="A11" s="3" t="s">
        <v>556</v>
      </c>
    </row>
    <row r="12" spans="1:7">
      <c r="A12" s="4" t="s">
        <v>562</v>
      </c>
      <c r="B12" s="5" t="n">
        <v>324400000</v>
      </c>
    </row>
    <row r="13" spans="1:7">
      <c r="A13" s="4" t="s">
        <v>119</v>
      </c>
      <c r="B13" s="7" t="n">
        <v>215000000</v>
      </c>
    </row>
    <row r="14" spans="1:7">
      <c r="A14" s="4" t="s">
        <v>563</v>
      </c>
    </row>
    <row r="15" spans="1:7">
      <c r="A15" s="3" t="s">
        <v>556</v>
      </c>
    </row>
    <row r="16" spans="1:7">
      <c r="A16" s="4" t="s">
        <v>561</v>
      </c>
      <c r="B16" s="5" t="n">
        <v>131649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25</v>
      </c>
    </row>
    <row r="2" spans="1:3">
      <c r="A2" s="3" t="s">
        <v>556</v>
      </c>
    </row>
    <row r="3" spans="1:3">
      <c r="A3" s="4" t="s">
        <v>565</v>
      </c>
      <c r="B3" s="7" t="n">
        <v>610914</v>
      </c>
      <c r="C3" s="7" t="n">
        <v>111581</v>
      </c>
    </row>
    <row r="4" spans="1:3">
      <c r="A4" s="4" t="s">
        <v>566</v>
      </c>
    </row>
    <row r="5" spans="1:3">
      <c r="A5" s="3" t="s">
        <v>556</v>
      </c>
    </row>
    <row r="6" spans="1:3">
      <c r="A6" s="4" t="s">
        <v>565</v>
      </c>
      <c r="B6" s="5" t="n">
        <v>50000</v>
      </c>
    </row>
    <row r="7" spans="1:3">
      <c r="A7" s="4" t="s">
        <v>567</v>
      </c>
    </row>
    <row r="8" spans="1:3">
      <c r="A8" s="3" t="s">
        <v>556</v>
      </c>
    </row>
    <row r="9" spans="1:3">
      <c r="A9" s="4" t="s">
        <v>565</v>
      </c>
      <c r="B9" s="5" t="n">
        <v>518501</v>
      </c>
      <c r="C9" s="5" t="n">
        <v>111581</v>
      </c>
    </row>
    <row r="10" spans="1:3">
      <c r="A10" s="4" t="s">
        <v>568</v>
      </c>
    </row>
    <row r="11" spans="1:3">
      <c r="A11" s="3" t="s">
        <v>556</v>
      </c>
    </row>
    <row r="12" spans="1:3">
      <c r="A12" s="4" t="s">
        <v>565</v>
      </c>
      <c r="B12" s="5" t="n">
        <v>42413</v>
      </c>
    </row>
    <row r="13" spans="1:3">
      <c r="A13" s="4" t="s">
        <v>569</v>
      </c>
    </row>
    <row r="14" spans="1:3">
      <c r="A14" s="3" t="s">
        <v>556</v>
      </c>
    </row>
    <row r="15" spans="1:3">
      <c r="A15" s="4" t="s">
        <v>565</v>
      </c>
      <c r="B15" s="5" t="n">
        <v>560914</v>
      </c>
      <c r="C15" s="5" t="n">
        <v>111581</v>
      </c>
    </row>
    <row r="16" spans="1:3">
      <c r="A16" s="4" t="s">
        <v>570</v>
      </c>
    </row>
    <row r="17" spans="1:3">
      <c r="A17" s="3" t="s">
        <v>556</v>
      </c>
    </row>
    <row r="18" spans="1:3">
      <c r="A18" s="4" t="s">
        <v>565</v>
      </c>
      <c r="B18" s="5" t="n">
        <v>518501</v>
      </c>
      <c r="C18" s="7" t="n">
        <v>111581</v>
      </c>
    </row>
    <row r="19" spans="1:3">
      <c r="A19" s="4" t="s">
        <v>571</v>
      </c>
    </row>
    <row r="20" spans="1:3">
      <c r="A20" s="3" t="s">
        <v>556</v>
      </c>
    </row>
    <row r="21" spans="1:3">
      <c r="A21" s="4" t="s">
        <v>565</v>
      </c>
      <c r="B21" s="5" t="n">
        <v>42413</v>
      </c>
    </row>
    <row r="22" spans="1:3">
      <c r="A22" s="4" t="s">
        <v>572</v>
      </c>
    </row>
    <row r="23" spans="1:3">
      <c r="A23" s="3" t="s">
        <v>556</v>
      </c>
    </row>
    <row r="24" spans="1:3">
      <c r="A24" s="4" t="s">
        <v>565</v>
      </c>
      <c r="B24" s="5" t="n">
        <v>50000</v>
      </c>
    </row>
    <row r="25" spans="1:3">
      <c r="A25" s="4" t="s">
        <v>573</v>
      </c>
    </row>
    <row r="26" spans="1:3">
      <c r="A26" s="3" t="s">
        <v>556</v>
      </c>
    </row>
    <row r="27" spans="1:3">
      <c r="A27" s="4" t="s">
        <v>565</v>
      </c>
      <c r="B27" s="7" t="n">
        <v>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574</v>
      </c>
      <c r="B1" s="2" t="s">
        <v>575</v>
      </c>
    </row>
    <row r="2" spans="1:2">
      <c r="A2" s="3" t="s">
        <v>203</v>
      </c>
    </row>
    <row r="3" spans="1:2">
      <c r="A3" s="4" t="s">
        <v>576</v>
      </c>
      <c r="B3" s="9" t="n">
        <v>15.96</v>
      </c>
    </row>
    <row r="4" spans="1:2">
      <c r="A4" s="4" t="s">
        <v>577</v>
      </c>
      <c r="B4" s="4" t="s">
        <v>578</v>
      </c>
    </row>
    <row r="5" spans="1:2">
      <c r="A5" s="4" t="s">
        <v>579</v>
      </c>
      <c r="B5" s="4" t="s">
        <v>327</v>
      </c>
    </row>
    <row r="6" spans="1:2">
      <c r="A6" s="4" t="s">
        <v>580</v>
      </c>
      <c r="B6" s="4" t="s">
        <v>581</v>
      </c>
    </row>
    <row r="7" spans="1:2">
      <c r="A7" s="4" t="s">
        <v>582</v>
      </c>
      <c r="B7" s="4" t="s">
        <v>583</v>
      </c>
    </row>
    <row r="8" spans="1:2">
      <c r="A8" s="4" t="s">
        <v>584</v>
      </c>
      <c r="B8" s="4" t="s">
        <v>585</v>
      </c>
    </row>
    <row r="9" spans="1:2">
      <c r="A9" s="4" t="s">
        <v>586</v>
      </c>
      <c r="B9" s="9" t="n">
        <v>5.36</v>
      </c>
    </row>
    <row r="10" spans="1:2">
      <c r="A10" s="4" t="s">
        <v>587</v>
      </c>
      <c r="B10" s="4" t="s">
        <v>5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7"/>
  </cols>
  <sheetData>
    <row r="1" spans="1:2">
      <c r="A1" s="1" t="s">
        <v>589</v>
      </c>
      <c r="B1" s="2" t="s">
        <v>1</v>
      </c>
    </row>
    <row r="2" spans="1:2">
      <c r="B2" s="2" t="s">
        <v>590</v>
      </c>
    </row>
    <row r="3" spans="1:2">
      <c r="A3" s="4" t="s">
        <v>591</v>
      </c>
    </row>
    <row r="4" spans="1:2">
      <c r="A4" s="3" t="s">
        <v>592</v>
      </c>
    </row>
    <row r="5" spans="1:2">
      <c r="A5" s="4" t="s">
        <v>593</v>
      </c>
      <c r="B5" s="5" t="n">
        <v>10300</v>
      </c>
    </row>
    <row r="6" spans="1:2">
      <c r="A6" s="4" t="s">
        <v>594</v>
      </c>
      <c r="B6" s="4" t="s">
        <v>595</v>
      </c>
    </row>
    <row r="7" spans="1:2">
      <c r="A7" s="4" t="s">
        <v>596</v>
      </c>
    </row>
    <row r="8" spans="1:2">
      <c r="A8" s="3" t="s">
        <v>592</v>
      </c>
    </row>
    <row r="9" spans="1:2">
      <c r="A9" s="4" t="s">
        <v>593</v>
      </c>
      <c r="B9" s="5" t="n">
        <v>53500</v>
      </c>
    </row>
    <row r="10" spans="1:2">
      <c r="A10" s="4" t="s">
        <v>594</v>
      </c>
      <c r="B10" s="4" t="s">
        <v>597</v>
      </c>
    </row>
    <row r="11" spans="1:2">
      <c r="A11" s="4" t="s">
        <v>598</v>
      </c>
    </row>
    <row r="12" spans="1:2">
      <c r="A12" s="3" t="s">
        <v>592</v>
      </c>
    </row>
    <row r="13" spans="1:2">
      <c r="A13" s="4" t="s">
        <v>593</v>
      </c>
      <c r="B13" s="5" t="n">
        <v>6500</v>
      </c>
    </row>
    <row r="14" spans="1:2">
      <c r="A14" s="4" t="s">
        <v>594</v>
      </c>
      <c r="B14" s="4" t="s">
        <v>599</v>
      </c>
    </row>
    <row r="15" spans="1:2">
      <c r="A15" s="4" t="s">
        <v>600</v>
      </c>
    </row>
    <row r="16" spans="1:2">
      <c r="A16" s="3" t="s">
        <v>592</v>
      </c>
    </row>
    <row r="17" spans="1:2">
      <c r="A17" s="4" t="s">
        <v>593</v>
      </c>
      <c r="B17" s="5" t="n">
        <v>9500</v>
      </c>
    </row>
    <row r="18" spans="1:2">
      <c r="A18" s="4" t="s">
        <v>594</v>
      </c>
      <c r="B18" s="4" t="s">
        <v>601</v>
      </c>
    </row>
    <row r="19" spans="1:2">
      <c r="A19" s="4" t="s">
        <v>602</v>
      </c>
    </row>
    <row r="20" spans="1:2">
      <c r="A20" s="3" t="s">
        <v>592</v>
      </c>
    </row>
    <row r="21" spans="1:2">
      <c r="A21" s="4" t="s">
        <v>593</v>
      </c>
      <c r="B21" s="5" t="n">
        <v>3500</v>
      </c>
    </row>
    <row r="22" spans="1:2">
      <c r="A22" s="4" t="s">
        <v>594</v>
      </c>
      <c r="B22" s="4" t="s">
        <v>603</v>
      </c>
    </row>
    <row r="23" spans="1:2">
      <c r="A23" s="4" t="s">
        <v>604</v>
      </c>
    </row>
    <row r="24" spans="1:2">
      <c r="A24" s="3" t="s">
        <v>592</v>
      </c>
    </row>
    <row r="25" spans="1:2">
      <c r="A25" s="4" t="s">
        <v>593</v>
      </c>
      <c r="B25" s="5" t="n">
        <v>20100</v>
      </c>
    </row>
    <row r="26" spans="1:2">
      <c r="A26" s="4" t="s">
        <v>594</v>
      </c>
      <c r="B26" s="4" t="s">
        <v>605</v>
      </c>
    </row>
    <row r="27" spans="1:2">
      <c r="A27" s="4" t="s">
        <v>606</v>
      </c>
    </row>
    <row r="28" spans="1:2">
      <c r="A28" s="3" t="s">
        <v>592</v>
      </c>
    </row>
    <row r="29" spans="1:2">
      <c r="A29" s="4" t="s">
        <v>593</v>
      </c>
      <c r="B29" s="5" t="n">
        <v>6200</v>
      </c>
    </row>
    <row r="30" spans="1:2">
      <c r="A30" s="4" t="s">
        <v>594</v>
      </c>
      <c r="B30" s="4" t="s">
        <v>6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6"/>
    <col customWidth="1" max="7" min="7" width="21"/>
  </cols>
  <sheetData>
    <row r="1" spans="1:7">
      <c r="A1" s="1" t="s">
        <v>608</v>
      </c>
      <c r="B1" s="2" t="s">
        <v>609</v>
      </c>
      <c r="C1" s="2" t="s">
        <v>610</v>
      </c>
      <c r="D1" s="2" t="s">
        <v>611</v>
      </c>
      <c r="E1" s="2" t="s">
        <v>612</v>
      </c>
      <c r="F1" s="2" t="s">
        <v>611</v>
      </c>
      <c r="G1" s="2" t="s">
        <v>612</v>
      </c>
    </row>
    <row r="2" spans="1:7">
      <c r="A2" s="3" t="s">
        <v>592</v>
      </c>
    </row>
    <row r="3" spans="1:7">
      <c r="A3" s="4" t="s">
        <v>613</v>
      </c>
      <c r="D3" s="7" t="n">
        <v>7500000</v>
      </c>
      <c r="F3" s="7" t="n">
        <v>7500000</v>
      </c>
    </row>
    <row r="4" spans="1:7">
      <c r="A4" s="4" t="s">
        <v>614</v>
      </c>
      <c r="B4" s="4" t="s">
        <v>615</v>
      </c>
      <c r="C4" s="4" t="s">
        <v>615</v>
      </c>
    </row>
    <row r="5" spans="1:7">
      <c r="A5" s="4" t="s">
        <v>616</v>
      </c>
      <c r="D5" s="5" t="n">
        <v>0</v>
      </c>
      <c r="F5" s="5" t="n">
        <v>0</v>
      </c>
    </row>
    <row r="6" spans="1:7">
      <c r="A6" s="4" t="s">
        <v>617</v>
      </c>
      <c r="D6" s="5" t="n">
        <v>4700000</v>
      </c>
      <c r="F6" s="5" t="n">
        <v>4700000</v>
      </c>
    </row>
    <row r="7" spans="1:7">
      <c r="A7" s="4" t="s">
        <v>618</v>
      </c>
    </row>
    <row r="8" spans="1:7">
      <c r="A8" s="3" t="s">
        <v>592</v>
      </c>
    </row>
    <row r="9" spans="1:7">
      <c r="A9" s="4" t="s">
        <v>619</v>
      </c>
      <c r="D9" s="7" t="n">
        <v>6600000</v>
      </c>
      <c r="E9" s="7" t="n">
        <v>2700000</v>
      </c>
      <c r="F9" s="7" t="n">
        <v>28000000</v>
      </c>
      <c r="G9" s="7" t="n">
        <v>18700000</v>
      </c>
    </row>
    <row r="10" spans="1:7">
      <c r="A10" s="4" t="s">
        <v>620</v>
      </c>
    </row>
    <row r="11" spans="1:7">
      <c r="A11" s="3" t="s">
        <v>592</v>
      </c>
    </row>
    <row r="12" spans="1:7">
      <c r="A12" s="4" t="s">
        <v>621</v>
      </c>
      <c r="F12" s="4" t="s">
        <v>622</v>
      </c>
    </row>
    <row r="13" spans="1:7">
      <c r="A13" s="4" t="s">
        <v>623</v>
      </c>
      <c r="F13" s="4" t="s">
        <v>624</v>
      </c>
    </row>
    <row r="14" spans="1:7">
      <c r="A14" s="4" t="s">
        <v>625</v>
      </c>
      <c r="F14" s="4" t="s">
        <v>626</v>
      </c>
    </row>
    <row r="15" spans="1:7">
      <c r="A15" s="4" t="s">
        <v>627</v>
      </c>
      <c r="F15" s="4" t="s">
        <v>628</v>
      </c>
    </row>
    <row r="16" spans="1:7">
      <c r="A16" s="4" t="s">
        <v>629</v>
      </c>
    </row>
    <row r="17" spans="1:7">
      <c r="A17" s="3" t="s">
        <v>592</v>
      </c>
    </row>
    <row r="18" spans="1:7">
      <c r="A18" s="4" t="s">
        <v>625</v>
      </c>
      <c r="F18" s="4" t="s">
        <v>630</v>
      </c>
    </row>
    <row r="19" spans="1:7">
      <c r="A19" s="4" t="s">
        <v>631</v>
      </c>
    </row>
    <row r="20" spans="1:7">
      <c r="A20" s="3" t="s">
        <v>592</v>
      </c>
    </row>
    <row r="21" spans="1:7">
      <c r="A21" s="4" t="s">
        <v>625</v>
      </c>
      <c r="F21" s="4" t="s">
        <v>632</v>
      </c>
    </row>
    <row r="22" spans="1:7">
      <c r="A22" s="4" t="s">
        <v>633</v>
      </c>
      <c r="F22" s="7" t="n">
        <v>22000000</v>
      </c>
    </row>
    <row r="23" spans="1:7">
      <c r="A23" s="4" t="s">
        <v>634</v>
      </c>
      <c r="D23" s="12" t="n">
        <v>1.1178</v>
      </c>
      <c r="F23" s="12" t="n">
        <v>1.1178</v>
      </c>
    </row>
    <row r="24" spans="1:7">
      <c r="A24" s="4" t="s">
        <v>635</v>
      </c>
    </row>
    <row r="25" spans="1:7">
      <c r="A25" s="3" t="s">
        <v>592</v>
      </c>
    </row>
    <row r="26" spans="1:7">
      <c r="A26" s="4" t="s">
        <v>625</v>
      </c>
      <c r="F26" s="4" t="s">
        <v>636</v>
      </c>
    </row>
    <row r="27" spans="1:7">
      <c r="A27" s="4" t="s">
        <v>633</v>
      </c>
      <c r="F27" s="7" t="n">
        <v>1900000</v>
      </c>
    </row>
    <row r="28" spans="1:7">
      <c r="A28" s="4" t="s">
        <v>637</v>
      </c>
    </row>
    <row r="29" spans="1:7">
      <c r="A29" s="3" t="s">
        <v>592</v>
      </c>
    </row>
    <row r="30" spans="1:7">
      <c r="A30" s="4" t="s">
        <v>638</v>
      </c>
      <c r="F30" s="4" t="s">
        <v>639</v>
      </c>
    </row>
    <row r="31" spans="1:7">
      <c r="A31" s="4" t="s">
        <v>640</v>
      </c>
      <c r="F31" s="4" t="s">
        <v>385</v>
      </c>
    </row>
    <row r="32" spans="1:7">
      <c r="A32" s="4" t="s">
        <v>641</v>
      </c>
    </row>
    <row r="33" spans="1:7">
      <c r="A33" s="3" t="s">
        <v>592</v>
      </c>
    </row>
    <row r="34" spans="1:7">
      <c r="A34" s="4" t="s">
        <v>642</v>
      </c>
      <c r="F34" s="7" t="n">
        <v>3700000</v>
      </c>
    </row>
    <row r="35" spans="1:7">
      <c r="A35" s="4" t="s">
        <v>643</v>
      </c>
    </row>
    <row r="36" spans="1:7">
      <c r="A36" s="3" t="s">
        <v>592</v>
      </c>
    </row>
    <row r="37" spans="1:7">
      <c r="A37" s="4" t="s">
        <v>638</v>
      </c>
      <c r="F37" s="4" t="s">
        <v>644</v>
      </c>
    </row>
    <row r="38" spans="1:7">
      <c r="A38" s="4" t="s">
        <v>645</v>
      </c>
      <c r="F38" s="4" t="s">
        <v>639</v>
      </c>
    </row>
    <row r="39" spans="1:7">
      <c r="A39" s="4" t="s">
        <v>646</v>
      </c>
    </row>
    <row r="40" spans="1:7">
      <c r="A40" s="3" t="s">
        <v>592</v>
      </c>
    </row>
    <row r="41" spans="1:7">
      <c r="A41" s="4" t="s">
        <v>638</v>
      </c>
      <c r="F41" s="4" t="s">
        <v>647</v>
      </c>
    </row>
    <row r="42" spans="1:7">
      <c r="A42" s="4" t="s">
        <v>645</v>
      </c>
      <c r="F42" s="4" t="s">
        <v>648</v>
      </c>
    </row>
    <row r="43" spans="1:7">
      <c r="A43" s="4" t="s">
        <v>649</v>
      </c>
    </row>
    <row r="44" spans="1:7">
      <c r="A44" s="3" t="s">
        <v>592</v>
      </c>
    </row>
    <row r="45" spans="1:7">
      <c r="A45" s="4" t="s">
        <v>638</v>
      </c>
      <c r="F45" s="4" t="s">
        <v>650</v>
      </c>
    </row>
    <row r="46" spans="1:7">
      <c r="A46" s="4" t="s">
        <v>645</v>
      </c>
      <c r="F46" s="4" t="s">
        <v>583</v>
      </c>
    </row>
    <row r="47" spans="1:7">
      <c r="A47" s="4" t="s">
        <v>651</v>
      </c>
    </row>
    <row r="48" spans="1:7">
      <c r="A48" s="3" t="s">
        <v>592</v>
      </c>
    </row>
    <row r="49" spans="1:7">
      <c r="A49" s="4" t="s">
        <v>638</v>
      </c>
      <c r="F49" s="4" t="s">
        <v>652</v>
      </c>
    </row>
    <row r="50" spans="1:7">
      <c r="A50" s="4" t="s">
        <v>642</v>
      </c>
      <c r="F50" s="7" t="n">
        <v>1000000000</v>
      </c>
    </row>
    <row r="51" spans="1:7">
      <c r="A51" s="4" t="s">
        <v>645</v>
      </c>
      <c r="F51" s="4" t="s">
        <v>653</v>
      </c>
    </row>
    <row r="52" spans="1:7">
      <c r="A52" s="4" t="s">
        <v>654</v>
      </c>
      <c r="F52" s="4" t="s">
        <v>655</v>
      </c>
    </row>
    <row r="53" spans="1:7">
      <c r="A53" s="4" t="s">
        <v>656</v>
      </c>
    </row>
    <row r="54" spans="1:7">
      <c r="A54" s="3" t="s">
        <v>592</v>
      </c>
    </row>
    <row r="55" spans="1:7">
      <c r="A55" s="4" t="s">
        <v>657</v>
      </c>
      <c r="F55" s="7" t="n">
        <v>3000000</v>
      </c>
    </row>
    <row r="56" spans="1:7">
      <c r="A56" s="4" t="s">
        <v>658</v>
      </c>
    </row>
    <row r="57" spans="1:7">
      <c r="A57" s="3" t="s">
        <v>592</v>
      </c>
    </row>
    <row r="58" spans="1:7">
      <c r="A58" s="4" t="s">
        <v>657</v>
      </c>
      <c r="F58" s="7" t="n">
        <v>4800000</v>
      </c>
    </row>
    <row r="59" spans="1:7">
      <c r="A59" s="4" t="s">
        <v>390</v>
      </c>
    </row>
    <row r="60" spans="1:7">
      <c r="A60" s="3" t="s">
        <v>592</v>
      </c>
    </row>
    <row r="61" spans="1:7">
      <c r="A61" s="4" t="s">
        <v>625</v>
      </c>
      <c r="F61" s="4" t="s">
        <v>659</v>
      </c>
    </row>
    <row r="62" spans="1:7">
      <c r="A62" s="4" t="s">
        <v>633</v>
      </c>
      <c r="F62" s="7" t="n">
        <v>3600000</v>
      </c>
    </row>
    <row r="63" spans="1:7">
      <c r="A63" s="4" t="s">
        <v>660</v>
      </c>
      <c r="F63" s="4" t="s">
        <v>661</v>
      </c>
    </row>
    <row r="64" spans="1:7">
      <c r="A64" s="4" t="s">
        <v>662</v>
      </c>
    </row>
    <row r="65" spans="1:7">
      <c r="A65" s="3" t="s">
        <v>592</v>
      </c>
    </row>
    <row r="66" spans="1:7">
      <c r="A66" s="4" t="s">
        <v>663</v>
      </c>
      <c r="D66" s="7" t="n">
        <v>2200000</v>
      </c>
      <c r="F66" s="7" t="n">
        <v>2200000</v>
      </c>
    </row>
    <row r="67" spans="1:7">
      <c r="A67" s="4" t="s">
        <v>552</v>
      </c>
    </row>
    <row r="68" spans="1:7">
      <c r="A68" s="3" t="s">
        <v>592</v>
      </c>
    </row>
    <row r="69" spans="1:7">
      <c r="A69" s="4" t="s">
        <v>664</v>
      </c>
      <c r="B69" s="7" t="n">
        <v>68300000</v>
      </c>
      <c r="C69" s="7" t="n">
        <v>683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2"/>
    <col customWidth="1" max="2" min="2" width="16"/>
  </cols>
  <sheetData>
    <row r="1" spans="1:2">
      <c r="A1" s="1" t="s">
        <v>665</v>
      </c>
      <c r="B1" s="2" t="s">
        <v>1</v>
      </c>
    </row>
    <row r="2" spans="1:2">
      <c r="B2" s="2" t="s">
        <v>2</v>
      </c>
    </row>
    <row r="3" spans="1:2">
      <c r="A3" s="4" t="s">
        <v>666</v>
      </c>
    </row>
    <row r="4" spans="1:2">
      <c r="A4" s="3" t="s">
        <v>667</v>
      </c>
    </row>
    <row r="5" spans="1:2">
      <c r="A5" s="4" t="s">
        <v>668</v>
      </c>
      <c r="B5" s="4" t="s">
        <v>669</v>
      </c>
    </row>
    <row r="6" spans="1:2">
      <c r="A6" s="4" t="s">
        <v>670</v>
      </c>
    </row>
    <row r="7" spans="1:2">
      <c r="A7" s="3" t="s">
        <v>667</v>
      </c>
    </row>
    <row r="8" spans="1:2">
      <c r="A8" s="4" t="s">
        <v>668</v>
      </c>
      <c r="B8" s="4" t="s">
        <v>671</v>
      </c>
    </row>
    <row r="9" spans="1:2">
      <c r="A9" s="4" t="s">
        <v>672</v>
      </c>
    </row>
    <row r="10" spans="1:2">
      <c r="A10" s="3" t="s">
        <v>667</v>
      </c>
    </row>
    <row r="11" spans="1:2">
      <c r="A11" s="4" t="s">
        <v>673</v>
      </c>
      <c r="B11" s="4" t="s">
        <v>674</v>
      </c>
    </row>
    <row r="12" spans="1:2">
      <c r="A12" s="4" t="s">
        <v>675</v>
      </c>
      <c r="B12" s="4" t="s">
        <v>676</v>
      </c>
    </row>
    <row r="13" spans="1:2">
      <c r="A13" s="4" t="s">
        <v>390</v>
      </c>
    </row>
    <row r="14" spans="1:2">
      <c r="A14" s="3" t="s">
        <v>667</v>
      </c>
    </row>
    <row r="15" spans="1:2">
      <c r="A15" s="4" t="s">
        <v>677</v>
      </c>
      <c r="B15" s="4" t="s">
        <v>678</v>
      </c>
    </row>
    <row r="16" spans="1:2">
      <c r="A16" s="4" t="s">
        <v>679</v>
      </c>
    </row>
    <row r="17" spans="1:2">
      <c r="A17" s="3" t="s">
        <v>667</v>
      </c>
    </row>
    <row r="18" spans="1:2">
      <c r="A18" s="4" t="s">
        <v>680</v>
      </c>
      <c r="B18" s="4" t="s">
        <v>681</v>
      </c>
    </row>
    <row r="19" spans="1:2">
      <c r="A19" s="4" t="s">
        <v>682</v>
      </c>
      <c r="B19" s="4" t="s">
        <v>683</v>
      </c>
    </row>
    <row r="20" spans="1:2">
      <c r="A20" s="4" t="s">
        <v>684</v>
      </c>
      <c r="B20" s="4" t="s">
        <v>685</v>
      </c>
    </row>
    <row r="21" spans="1:2">
      <c r="A21" s="4" t="s">
        <v>686</v>
      </c>
    </row>
    <row r="22" spans="1:2">
      <c r="A22" s="3" t="s">
        <v>667</v>
      </c>
    </row>
    <row r="23" spans="1:2">
      <c r="A23" s="4" t="s">
        <v>680</v>
      </c>
      <c r="B23" s="4" t="s">
        <v>687</v>
      </c>
    </row>
    <row r="24" spans="1:2">
      <c r="A24" s="4" t="s">
        <v>688</v>
      </c>
      <c r="B24" s="4" t="s">
        <v>689</v>
      </c>
    </row>
    <row r="25" spans="1:2">
      <c r="A25" s="4" t="s">
        <v>690</v>
      </c>
    </row>
    <row r="26" spans="1:2">
      <c r="A26" s="3" t="s">
        <v>667</v>
      </c>
    </row>
    <row r="27" spans="1:2">
      <c r="A27" s="4" t="s">
        <v>680</v>
      </c>
      <c r="B27" s="4" t="s">
        <v>691</v>
      </c>
    </row>
    <row r="28" spans="1:2">
      <c r="A28" s="4" t="s">
        <v>688</v>
      </c>
      <c r="B28" s="4" t="s">
        <v>6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692</v>
      </c>
      <c r="B1" s="2" t="s">
        <v>2</v>
      </c>
      <c r="C1" s="2" t="s">
        <v>355</v>
      </c>
      <c r="D1" s="2" t="s">
        <v>25</v>
      </c>
      <c r="E1" s="2" t="s">
        <v>693</v>
      </c>
    </row>
    <row r="2" spans="1:5">
      <c r="A2" s="3" t="s">
        <v>694</v>
      </c>
    </row>
    <row r="3" spans="1:5">
      <c r="A3" s="4" t="s">
        <v>695</v>
      </c>
      <c r="B3" s="7" t="n">
        <v>475000</v>
      </c>
    </row>
    <row r="4" spans="1:5">
      <c r="A4" s="4" t="s">
        <v>696</v>
      </c>
      <c r="B4" s="5" t="n">
        <v>400000</v>
      </c>
    </row>
    <row r="5" spans="1:5">
      <c r="A5" s="4" t="s">
        <v>697</v>
      </c>
      <c r="C5" s="7" t="n">
        <v>61000</v>
      </c>
      <c r="D5" s="7" t="n">
        <v>60985</v>
      </c>
      <c r="E5" s="7" t="n">
        <v>150000</v>
      </c>
    </row>
    <row r="6" spans="1:5">
      <c r="A6" s="4" t="s">
        <v>698</v>
      </c>
      <c r="B6" s="5" t="n">
        <v>-132989</v>
      </c>
      <c r="D6" s="5" t="n">
        <v>-15482</v>
      </c>
    </row>
    <row r="7" spans="1:5">
      <c r="A7" s="4" t="s">
        <v>699</v>
      </c>
      <c r="B7" s="5" t="n">
        <v>1141011</v>
      </c>
      <c r="D7" s="5" t="n">
        <v>345503</v>
      </c>
    </row>
    <row r="8" spans="1:5">
      <c r="A8" s="4" t="s">
        <v>700</v>
      </c>
      <c r="B8" s="5" t="n">
        <v>4000</v>
      </c>
      <c r="D8" s="5" t="n">
        <v>48334</v>
      </c>
    </row>
    <row r="9" spans="1:5">
      <c r="A9" s="4" t="s">
        <v>701</v>
      </c>
      <c r="B9" s="5" t="n">
        <v>1137011</v>
      </c>
      <c r="D9" s="5" t="n">
        <v>297169</v>
      </c>
    </row>
    <row r="10" spans="1:5">
      <c r="A10" s="4" t="s">
        <v>702</v>
      </c>
    </row>
    <row r="11" spans="1:5">
      <c r="A11" s="3" t="s">
        <v>694</v>
      </c>
    </row>
    <row r="12" spans="1:5">
      <c r="A12" s="4" t="s">
        <v>703</v>
      </c>
      <c r="B12" s="7" t="n">
        <v>399000</v>
      </c>
    </row>
    <row r="13" spans="1:5">
      <c r="A13" s="4" t="s">
        <v>704</v>
      </c>
    </row>
    <row r="14" spans="1:5">
      <c r="A14" s="3" t="s">
        <v>694</v>
      </c>
    </row>
    <row r="15" spans="1:5">
      <c r="A15" s="4" t="s">
        <v>703</v>
      </c>
      <c r="D15" s="7" t="n">
        <v>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15"/>
  </cols>
  <sheetData>
    <row r="1" spans="1:2">
      <c r="A1" s="1" t="s">
        <v>705</v>
      </c>
      <c r="B1" s="2" t="s">
        <v>1</v>
      </c>
    </row>
    <row r="2" spans="1:2">
      <c r="B2" s="2" t="s">
        <v>2</v>
      </c>
    </row>
    <row r="3" spans="1:2">
      <c r="A3" s="4" t="s">
        <v>167</v>
      </c>
    </row>
    <row r="4" spans="1:2">
      <c r="A4" s="3" t="s">
        <v>694</v>
      </c>
    </row>
    <row r="5" spans="1:2">
      <c r="A5" s="4" t="s">
        <v>347</v>
      </c>
      <c r="B5" s="5" t="n">
        <v>2023</v>
      </c>
    </row>
    <row r="6" spans="1:2">
      <c r="A6" s="4" t="s">
        <v>702</v>
      </c>
    </row>
    <row r="7" spans="1:2">
      <c r="A7" s="3" t="s">
        <v>694</v>
      </c>
    </row>
    <row r="8" spans="1:2">
      <c r="A8" s="4" t="s">
        <v>347</v>
      </c>
      <c r="B8" s="5" t="n">
        <v>2021</v>
      </c>
    </row>
    <row r="9" spans="1:2">
      <c r="A9" s="4" t="s">
        <v>706</v>
      </c>
    </row>
    <row r="10" spans="1:2">
      <c r="A10" s="3" t="s">
        <v>694</v>
      </c>
    </row>
    <row r="11" spans="1:2">
      <c r="A11" s="4" t="s">
        <v>347</v>
      </c>
      <c r="B11" s="5" t="n">
        <v>20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7"/>
    <col customWidth="1" max="8" min="8" width="27"/>
    <col customWidth="1" max="9" min="9" width="21"/>
    <col customWidth="1" max="10" min="10" width="27"/>
    <col customWidth="1" max="11" min="11" width="21"/>
    <col customWidth="1" max="12" min="12" width="80"/>
    <col customWidth="1" max="13" min="13" width="21"/>
    <col customWidth="1" max="14" min="14" width="21"/>
    <col customWidth="1" max="15" min="15" width="21"/>
  </cols>
  <sheetData>
    <row r="1" spans="1:15">
      <c r="A1" s="1" t="s">
        <v>707</v>
      </c>
      <c r="B1" s="2" t="s">
        <v>425</v>
      </c>
      <c r="C1" s="2" t="s">
        <v>708</v>
      </c>
      <c r="D1" s="2" t="s">
        <v>709</v>
      </c>
      <c r="E1" s="2" t="s">
        <v>710</v>
      </c>
      <c r="F1" s="2" t="s">
        <v>711</v>
      </c>
      <c r="G1" s="2" t="s">
        <v>712</v>
      </c>
      <c r="H1" s="2" t="s">
        <v>713</v>
      </c>
      <c r="I1" s="2" t="s">
        <v>714</v>
      </c>
      <c r="J1" s="2" t="s">
        <v>715</v>
      </c>
      <c r="K1" s="2" t="s">
        <v>714</v>
      </c>
      <c r="L1" s="2" t="s">
        <v>716</v>
      </c>
      <c r="M1" s="2" t="s">
        <v>612</v>
      </c>
      <c r="N1" s="2" t="s">
        <v>717</v>
      </c>
      <c r="O1" s="2" t="s">
        <v>718</v>
      </c>
    </row>
    <row r="2" spans="1:15">
      <c r="A2" s="3" t="s">
        <v>694</v>
      </c>
    </row>
    <row r="3" spans="1:15">
      <c r="A3" s="4" t="s">
        <v>696</v>
      </c>
      <c r="L3" s="7" t="n">
        <v>400000000</v>
      </c>
    </row>
    <row r="4" spans="1:15">
      <c r="A4" s="4" t="s">
        <v>719</v>
      </c>
      <c r="L4" s="5" t="n">
        <v>3984950</v>
      </c>
    </row>
    <row r="5" spans="1:15">
      <c r="A5" s="4" t="s">
        <v>720</v>
      </c>
      <c r="H5" s="7" t="n">
        <v>15482000</v>
      </c>
      <c r="L5" s="7" t="n">
        <v>132989000</v>
      </c>
    </row>
    <row r="6" spans="1:15">
      <c r="A6" s="4" t="s">
        <v>697</v>
      </c>
      <c r="G6" s="7" t="n">
        <v>150000000</v>
      </c>
      <c r="H6" s="5" t="n">
        <v>60985000</v>
      </c>
      <c r="J6" s="7" t="n">
        <v>61000000</v>
      </c>
    </row>
    <row r="7" spans="1:15">
      <c r="A7" s="4" t="s">
        <v>119</v>
      </c>
      <c r="I7" s="7" t="n">
        <v>214995000</v>
      </c>
      <c r="K7" s="7" t="n">
        <v>214995000</v>
      </c>
      <c r="M7" s="7" t="n">
        <v>214995000</v>
      </c>
    </row>
    <row r="8" spans="1:15">
      <c r="A8" s="4" t="s">
        <v>562</v>
      </c>
      <c r="E8" s="7" t="n">
        <v>324400000</v>
      </c>
    </row>
    <row r="9" spans="1:15">
      <c r="A9" s="4" t="s">
        <v>721</v>
      </c>
      <c r="H9" s="5" t="n">
        <v>89000000</v>
      </c>
    </row>
    <row r="10" spans="1:15">
      <c r="A10" s="4" t="s">
        <v>338</v>
      </c>
    </row>
    <row r="11" spans="1:15">
      <c r="A11" s="3" t="s">
        <v>694</v>
      </c>
    </row>
    <row r="12" spans="1:15">
      <c r="A12" s="4" t="s">
        <v>348</v>
      </c>
      <c r="G12" s="4" t="s">
        <v>722</v>
      </c>
    </row>
    <row r="13" spans="1:15">
      <c r="A13" s="4" t="s">
        <v>723</v>
      </c>
      <c r="H13" s="7" t="n">
        <v>11700000</v>
      </c>
      <c r="J13" s="7" t="n">
        <v>10100000</v>
      </c>
    </row>
    <row r="14" spans="1:15">
      <c r="A14" s="4" t="s">
        <v>724</v>
      </c>
      <c r="G14" s="7" t="n">
        <v>143600000</v>
      </c>
    </row>
    <row r="15" spans="1:15">
      <c r="A15" s="4" t="s">
        <v>725</v>
      </c>
      <c r="G15" s="5" t="n">
        <v>6400000</v>
      </c>
    </row>
    <row r="16" spans="1:15">
      <c r="A16" s="4" t="s">
        <v>726</v>
      </c>
      <c r="G16" s="7" t="n">
        <v>40100000</v>
      </c>
    </row>
    <row r="17" spans="1:15">
      <c r="A17" s="4" t="s">
        <v>727</v>
      </c>
      <c r="G17" s="5" t="n">
        <v>13164951</v>
      </c>
      <c r="H17" s="5" t="n">
        <v>16594793</v>
      </c>
      <c r="J17" s="5" t="n">
        <v>11368921</v>
      </c>
      <c r="L17" s="5" t="n">
        <v>11368921</v>
      </c>
    </row>
    <row r="18" spans="1:15">
      <c r="A18" s="4" t="s">
        <v>119</v>
      </c>
      <c r="E18" s="5" t="n">
        <v>215000000</v>
      </c>
    </row>
    <row r="19" spans="1:15">
      <c r="A19" s="4" t="s">
        <v>562</v>
      </c>
      <c r="E19" s="7" t="n">
        <v>324400000</v>
      </c>
    </row>
    <row r="20" spans="1:15">
      <c r="A20" s="4" t="s">
        <v>728</v>
      </c>
      <c r="H20" s="7" t="n">
        <v>16700000</v>
      </c>
      <c r="J20" s="7" t="n">
        <v>10000000</v>
      </c>
    </row>
    <row r="21" spans="1:15">
      <c r="A21" s="4" t="s">
        <v>729</v>
      </c>
      <c r="H21" s="7" t="n">
        <v>1700000</v>
      </c>
      <c r="J21" s="5" t="n">
        <v>900000</v>
      </c>
    </row>
    <row r="22" spans="1:15">
      <c r="A22" s="4" t="s">
        <v>730</v>
      </c>
      <c r="J22" s="7" t="n">
        <v>0</v>
      </c>
    </row>
    <row r="23" spans="1:15">
      <c r="A23" s="4" t="s">
        <v>164</v>
      </c>
    </row>
    <row r="24" spans="1:15">
      <c r="A24" s="3" t="s">
        <v>694</v>
      </c>
    </row>
    <row r="25" spans="1:15">
      <c r="A25" s="4" t="s">
        <v>347</v>
      </c>
      <c r="L25" s="5" t="n">
        <v>2021</v>
      </c>
    </row>
    <row r="26" spans="1:15">
      <c r="A26" s="4" t="s">
        <v>731</v>
      </c>
      <c r="L26" s="7" t="n">
        <v>389000000</v>
      </c>
    </row>
    <row r="27" spans="1:15">
      <c r="A27" s="4" t="s">
        <v>732</v>
      </c>
      <c r="B27" s="7" t="n">
        <v>400000000</v>
      </c>
    </row>
    <row r="28" spans="1:15">
      <c r="A28" s="4" t="s">
        <v>733</v>
      </c>
      <c r="L28" s="4" t="s">
        <v>734</v>
      </c>
    </row>
    <row r="29" spans="1:15">
      <c r="A29" s="4" t="s">
        <v>735</v>
      </c>
      <c r="B29" s="4" t="s">
        <v>648</v>
      </c>
    </row>
    <row r="30" spans="1:15">
      <c r="A30" s="4" t="s">
        <v>736</v>
      </c>
      <c r="B30" s="4" t="s">
        <v>737</v>
      </c>
    </row>
    <row r="31" spans="1:15">
      <c r="A31" s="4" t="s">
        <v>738</v>
      </c>
      <c r="B31" s="4" t="s">
        <v>648</v>
      </c>
    </row>
    <row r="32" spans="1:15">
      <c r="A32" s="4" t="s">
        <v>739</v>
      </c>
      <c r="B32" s="4" t="s">
        <v>740</v>
      </c>
    </row>
    <row r="33" spans="1:15">
      <c r="A33" s="4" t="s">
        <v>741</v>
      </c>
      <c r="B33" s="4" t="s">
        <v>742</v>
      </c>
    </row>
    <row r="34" spans="1:15">
      <c r="A34" s="4" t="s">
        <v>743</v>
      </c>
      <c r="B34" s="4" t="s">
        <v>744</v>
      </c>
    </row>
    <row r="35" spans="1:15">
      <c r="A35" s="4" t="s">
        <v>745</v>
      </c>
      <c r="L35" s="4" t="s">
        <v>746</v>
      </c>
    </row>
    <row r="36" spans="1:15">
      <c r="A36" s="4" t="s">
        <v>747</v>
      </c>
      <c r="B36" s="4" t="s">
        <v>748</v>
      </c>
    </row>
    <row r="37" spans="1:15">
      <c r="A37" s="4" t="s">
        <v>749</v>
      </c>
      <c r="B37" s="4" t="s">
        <v>750</v>
      </c>
    </row>
    <row r="38" spans="1:15">
      <c r="A38" s="4" t="s">
        <v>751</v>
      </c>
      <c r="B38" s="4" t="s">
        <v>648</v>
      </c>
    </row>
    <row r="39" spans="1:15">
      <c r="A39" s="4" t="s">
        <v>752</v>
      </c>
    </row>
    <row r="40" spans="1:15">
      <c r="A40" s="3" t="s">
        <v>694</v>
      </c>
    </row>
    <row r="41" spans="1:15">
      <c r="A41" s="4" t="s">
        <v>753</v>
      </c>
      <c r="B41" s="4" t="s">
        <v>754</v>
      </c>
    </row>
    <row r="42" spans="1:15">
      <c r="A42" s="4" t="s">
        <v>755</v>
      </c>
      <c r="B42" s="7" t="n">
        <v>400000000</v>
      </c>
    </row>
    <row r="43" spans="1:15">
      <c r="A43" s="4" t="s">
        <v>756</v>
      </c>
    </row>
    <row r="44" spans="1:15">
      <c r="A44" s="3" t="s">
        <v>694</v>
      </c>
    </row>
    <row r="45" spans="1:15">
      <c r="A45" s="4" t="s">
        <v>753</v>
      </c>
      <c r="B45" s="4" t="s">
        <v>349</v>
      </c>
    </row>
    <row r="46" spans="1:15">
      <c r="A46" s="4" t="s">
        <v>704</v>
      </c>
    </row>
    <row r="47" spans="1:15">
      <c r="A47" s="3" t="s">
        <v>694</v>
      </c>
    </row>
    <row r="48" spans="1:15">
      <c r="A48" s="4" t="s">
        <v>733</v>
      </c>
      <c r="L48" s="4" t="s">
        <v>757</v>
      </c>
    </row>
    <row r="49" spans="1:15">
      <c r="A49" s="4" t="s">
        <v>735</v>
      </c>
      <c r="F49" s="4" t="s">
        <v>648</v>
      </c>
    </row>
    <row r="50" spans="1:15">
      <c r="A50" s="4" t="s">
        <v>758</v>
      </c>
      <c r="F50" s="7" t="n">
        <v>300000000</v>
      </c>
    </row>
    <row r="51" spans="1:15">
      <c r="A51" s="4" t="s">
        <v>759</v>
      </c>
      <c r="F51" s="4" t="s">
        <v>622</v>
      </c>
    </row>
    <row r="52" spans="1:15">
      <c r="A52" s="4" t="s">
        <v>760</v>
      </c>
      <c r="F52" s="4" t="s">
        <v>761</v>
      </c>
    </row>
    <row r="53" spans="1:15">
      <c r="A53" s="4" t="s">
        <v>762</v>
      </c>
      <c r="F53" s="7" t="n">
        <v>3200000</v>
      </c>
    </row>
    <row r="54" spans="1:15">
      <c r="A54" s="4" t="s">
        <v>763</v>
      </c>
      <c r="B54" s="7" t="n">
        <v>300000000</v>
      </c>
    </row>
    <row r="55" spans="1:15">
      <c r="A55" s="4" t="s">
        <v>723</v>
      </c>
      <c r="B55" s="7" t="n">
        <v>56800000</v>
      </c>
    </row>
    <row r="56" spans="1:15">
      <c r="A56" s="4" t="s">
        <v>764</v>
      </c>
    </row>
    <row r="57" spans="1:15">
      <c r="A57" s="3" t="s">
        <v>694</v>
      </c>
    </row>
    <row r="58" spans="1:15">
      <c r="A58" s="4" t="s">
        <v>753</v>
      </c>
      <c r="F58" s="4" t="s">
        <v>765</v>
      </c>
    </row>
    <row r="59" spans="1:15">
      <c r="A59" s="4" t="s">
        <v>755</v>
      </c>
      <c r="O59" s="7" t="n">
        <v>300000000</v>
      </c>
    </row>
    <row r="60" spans="1:15">
      <c r="A60" s="4" t="s">
        <v>766</v>
      </c>
    </row>
    <row r="61" spans="1:15">
      <c r="A61" s="3" t="s">
        <v>694</v>
      </c>
    </row>
    <row r="62" spans="1:15">
      <c r="A62" s="4" t="s">
        <v>753</v>
      </c>
      <c r="F62" s="4" t="s">
        <v>767</v>
      </c>
    </row>
    <row r="63" spans="1:15">
      <c r="A63" s="4" t="s">
        <v>768</v>
      </c>
    </row>
    <row r="64" spans="1:15">
      <c r="A64" s="3" t="s">
        <v>694</v>
      </c>
    </row>
    <row r="65" spans="1:15">
      <c r="A65" s="4" t="s">
        <v>769</v>
      </c>
      <c r="C65" s="4" t="s">
        <v>770</v>
      </c>
    </row>
    <row r="66" spans="1:15">
      <c r="A66" s="4" t="s">
        <v>167</v>
      </c>
    </row>
    <row r="67" spans="1:15">
      <c r="A67" s="3" t="s">
        <v>694</v>
      </c>
    </row>
    <row r="68" spans="1:15">
      <c r="A68" s="4" t="s">
        <v>731</v>
      </c>
      <c r="L68" s="7" t="n">
        <v>415600000</v>
      </c>
    </row>
    <row r="69" spans="1:15">
      <c r="A69" s="4" t="s">
        <v>165</v>
      </c>
    </row>
    <row r="70" spans="1:15">
      <c r="A70" s="3" t="s">
        <v>694</v>
      </c>
    </row>
    <row r="71" spans="1:15">
      <c r="A71" s="4" t="s">
        <v>348</v>
      </c>
      <c r="L71" s="4" t="s">
        <v>349</v>
      </c>
    </row>
    <row r="72" spans="1:15">
      <c r="A72" s="4" t="s">
        <v>347</v>
      </c>
      <c r="L72" s="5" t="n">
        <v>2022</v>
      </c>
    </row>
    <row r="73" spans="1:15">
      <c r="A73" s="4" t="s">
        <v>771</v>
      </c>
      <c r="L73" s="4" t="s">
        <v>772</v>
      </c>
    </row>
    <row r="74" spans="1:15">
      <c r="A74" s="4" t="s">
        <v>769</v>
      </c>
      <c r="L74" s="4" t="s">
        <v>773</v>
      </c>
    </row>
    <row r="75" spans="1:15">
      <c r="A75" s="4" t="s">
        <v>731</v>
      </c>
      <c r="L75" s="7" t="n">
        <v>385000000</v>
      </c>
    </row>
    <row r="76" spans="1:15">
      <c r="A76" s="4" t="s">
        <v>774</v>
      </c>
      <c r="L76" s="12" t="n">
        <v>34.8979</v>
      </c>
    </row>
    <row r="77" spans="1:15">
      <c r="A77" s="4" t="s">
        <v>775</v>
      </c>
      <c r="L77" s="9" t="n">
        <v>28.66</v>
      </c>
    </row>
    <row r="78" spans="1:15">
      <c r="A78" s="4" t="s">
        <v>776</v>
      </c>
      <c r="L78" s="4" t="s">
        <v>777</v>
      </c>
    </row>
    <row r="79" spans="1:15">
      <c r="A79" s="4" t="s">
        <v>778</v>
      </c>
      <c r="L79" s="5" t="n">
        <v>20</v>
      </c>
    </row>
    <row r="80" spans="1:15">
      <c r="A80" s="4" t="s">
        <v>779</v>
      </c>
      <c r="L80" s="4" t="s">
        <v>615</v>
      </c>
    </row>
    <row r="81" spans="1:15">
      <c r="A81" s="4" t="s">
        <v>780</v>
      </c>
      <c r="L81" s="7" t="n">
        <v>268900000</v>
      </c>
    </row>
    <row r="82" spans="1:15">
      <c r="A82" s="4" t="s">
        <v>781</v>
      </c>
      <c r="L82" s="5" t="n">
        <v>119100000</v>
      </c>
    </row>
    <row r="83" spans="1:15">
      <c r="A83" s="4" t="s">
        <v>782</v>
      </c>
      <c r="L83" s="5" t="n">
        <v>387181000</v>
      </c>
    </row>
    <row r="84" spans="1:15">
      <c r="A84" s="4" t="s">
        <v>720</v>
      </c>
      <c r="L84" s="7" t="n">
        <v>131100000</v>
      </c>
    </row>
    <row r="85" spans="1:15">
      <c r="A85" s="4" t="s">
        <v>783</v>
      </c>
    </row>
    <row r="86" spans="1:15">
      <c r="A86" s="3" t="s">
        <v>694</v>
      </c>
    </row>
    <row r="87" spans="1:15">
      <c r="A87" s="4" t="s">
        <v>776</v>
      </c>
      <c r="L87" s="4" t="s">
        <v>777</v>
      </c>
    </row>
    <row r="88" spans="1:15">
      <c r="A88" s="4" t="s">
        <v>778</v>
      </c>
      <c r="L88" s="5" t="n">
        <v>20</v>
      </c>
    </row>
    <row r="89" spans="1:15">
      <c r="A89" s="4" t="s">
        <v>779</v>
      </c>
      <c r="L89" s="4" t="s">
        <v>615</v>
      </c>
    </row>
    <row r="90" spans="1:15">
      <c r="A90" s="4" t="s">
        <v>784</v>
      </c>
    </row>
    <row r="91" spans="1:15">
      <c r="A91" s="3" t="s">
        <v>694</v>
      </c>
    </row>
    <row r="92" spans="1:15">
      <c r="A92" s="4" t="s">
        <v>778</v>
      </c>
      <c r="L92" s="5" t="n">
        <v>5</v>
      </c>
    </row>
    <row r="93" spans="1:15">
      <c r="A93" s="4" t="s">
        <v>779</v>
      </c>
      <c r="L93" s="4" t="s">
        <v>785</v>
      </c>
    </row>
    <row r="94" spans="1:15">
      <c r="A94" s="4" t="s">
        <v>786</v>
      </c>
      <c r="L94" s="7" t="n">
        <v>1000000</v>
      </c>
    </row>
    <row r="95" spans="1:15">
      <c r="A95" s="4" t="s">
        <v>787</v>
      </c>
      <c r="L95" s="4" t="s">
        <v>788</v>
      </c>
    </row>
    <row r="96" spans="1:15">
      <c r="A96" s="4" t="s">
        <v>789</v>
      </c>
    </row>
    <row r="97" spans="1:15">
      <c r="A97" s="3" t="s">
        <v>694</v>
      </c>
    </row>
    <row r="98" spans="1:15">
      <c r="A98" s="4" t="s">
        <v>696</v>
      </c>
      <c r="N98" s="7" t="n">
        <v>400000000</v>
      </c>
    </row>
    <row r="99" spans="1:15">
      <c r="A99" s="4" t="s">
        <v>348</v>
      </c>
      <c r="L99" s="4" t="s">
        <v>349</v>
      </c>
    </row>
    <row r="100" spans="1:15">
      <c r="A100" s="4" t="s">
        <v>347</v>
      </c>
      <c r="L100" s="5" t="n">
        <v>2022</v>
      </c>
    </row>
    <row r="101" spans="1:15">
      <c r="A101" s="4" t="s">
        <v>790</v>
      </c>
      <c r="L101" s="7" t="n">
        <v>387200000</v>
      </c>
    </row>
    <row r="102" spans="1:15">
      <c r="A102" s="4" t="s">
        <v>791</v>
      </c>
    </row>
    <row r="103" spans="1:15">
      <c r="A103" s="3" t="s">
        <v>694</v>
      </c>
    </row>
    <row r="104" spans="1:15">
      <c r="A104" s="4" t="s">
        <v>719</v>
      </c>
      <c r="D104" s="5" t="n">
        <v>17652500</v>
      </c>
      <c r="L104" s="5" t="n">
        <v>17652500</v>
      </c>
    </row>
    <row r="105" spans="1:15">
      <c r="A105" s="4" t="s">
        <v>792</v>
      </c>
      <c r="L105" s="9" t="n">
        <v>28.25</v>
      </c>
    </row>
    <row r="106" spans="1:15">
      <c r="A106" s="4" t="s">
        <v>167</v>
      </c>
    </row>
    <row r="107" spans="1:15">
      <c r="A107" s="3" t="s">
        <v>694</v>
      </c>
    </row>
    <row r="108" spans="1:15">
      <c r="A108" s="4" t="s">
        <v>348</v>
      </c>
      <c r="C108" s="4" t="s">
        <v>793</v>
      </c>
    </row>
    <row r="109" spans="1:15">
      <c r="A109" s="4" t="s">
        <v>347</v>
      </c>
      <c r="L109" s="5" t="n">
        <v>2023</v>
      </c>
    </row>
    <row r="110" spans="1:15">
      <c r="A110" s="4" t="s">
        <v>794</v>
      </c>
    </row>
    <row r="111" spans="1:15">
      <c r="A111" s="3" t="s">
        <v>694</v>
      </c>
    </row>
    <row r="112" spans="1:15">
      <c r="A112" s="4" t="s">
        <v>769</v>
      </c>
      <c r="C112" s="4" t="s">
        <v>773</v>
      </c>
    </row>
    <row r="113" spans="1:15">
      <c r="A113" s="4" t="s">
        <v>795</v>
      </c>
      <c r="L113" s="4" t="s">
        <v>796</v>
      </c>
    </row>
    <row r="114" spans="1:15">
      <c r="A114" s="4" t="s">
        <v>797</v>
      </c>
    </row>
    <row r="115" spans="1:15">
      <c r="A115" s="3" t="s">
        <v>694</v>
      </c>
    </row>
    <row r="116" spans="1:15">
      <c r="A116" s="4" t="s">
        <v>798</v>
      </c>
      <c r="C116" s="4" t="s">
        <v>799</v>
      </c>
    </row>
    <row r="117" spans="1:15">
      <c r="A117" s="4" t="s">
        <v>800</v>
      </c>
    </row>
    <row r="118" spans="1:15">
      <c r="A118" s="3" t="s">
        <v>694</v>
      </c>
    </row>
    <row r="119" spans="1:15">
      <c r="A119" s="4" t="s">
        <v>696</v>
      </c>
      <c r="C119" s="7" t="n">
        <v>475000000</v>
      </c>
    </row>
    <row r="120" spans="1:15">
      <c r="A120" s="4" t="s">
        <v>347</v>
      </c>
      <c r="L120" s="5" t="n">
        <v>2023</v>
      </c>
    </row>
    <row r="121" spans="1:15">
      <c r="A121" s="4" t="s">
        <v>771</v>
      </c>
      <c r="L121" s="4" t="s">
        <v>801</v>
      </c>
    </row>
    <row r="122" spans="1:15">
      <c r="A122" s="4" t="s">
        <v>795</v>
      </c>
      <c r="L122" s="4" t="s">
        <v>802</v>
      </c>
    </row>
    <row r="123" spans="1:15">
      <c r="A123" s="4" t="s">
        <v>803</v>
      </c>
      <c r="C123" s="4" t="s">
        <v>8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5</v>
      </c>
      <c r="B1" s="2" t="s">
        <v>806</v>
      </c>
      <c r="C1" s="2" t="s">
        <v>693</v>
      </c>
      <c r="D1" s="2" t="s">
        <v>25</v>
      </c>
      <c r="E1" s="2" t="s">
        <v>355</v>
      </c>
      <c r="F1" s="2" t="s">
        <v>2</v>
      </c>
      <c r="G1" s="2" t="s">
        <v>81</v>
      </c>
    </row>
    <row r="2" spans="1:7">
      <c r="A2" s="3" t="s">
        <v>807</v>
      </c>
    </row>
    <row r="3" spans="1:7">
      <c r="A3" s="4" t="s">
        <v>808</v>
      </c>
      <c r="F3" s="5" t="n">
        <v>3984950</v>
      </c>
    </row>
    <row r="4" spans="1:7">
      <c r="A4" s="4" t="s">
        <v>809</v>
      </c>
      <c r="F4" s="7" t="n">
        <v>18100</v>
      </c>
    </row>
    <row r="5" spans="1:7">
      <c r="A5" s="4" t="s">
        <v>810</v>
      </c>
      <c r="F5" s="5" t="n">
        <v>1090952</v>
      </c>
    </row>
    <row r="6" spans="1:7">
      <c r="A6" s="4" t="s">
        <v>811</v>
      </c>
      <c r="F6" s="5" t="n">
        <v>887559</v>
      </c>
    </row>
    <row r="7" spans="1:7">
      <c r="A7" s="4" t="s">
        <v>812</v>
      </c>
      <c r="F7" s="5" t="n">
        <v>1619030</v>
      </c>
    </row>
    <row r="8" spans="1:7">
      <c r="A8" s="4" t="s">
        <v>813</v>
      </c>
      <c r="F8" s="5" t="n">
        <v>711546</v>
      </c>
    </row>
    <row r="9" spans="1:7">
      <c r="A9" s="4" t="s">
        <v>814</v>
      </c>
      <c r="F9" s="7" t="n">
        <v>4602</v>
      </c>
      <c r="G9" s="7" t="n">
        <v>1704</v>
      </c>
    </row>
    <row r="10" spans="1:7">
      <c r="A10" s="4" t="s">
        <v>815</v>
      </c>
      <c r="D10" s="5" t="n">
        <v>124425853</v>
      </c>
      <c r="F10" s="5" t="n">
        <v>159651736</v>
      </c>
    </row>
    <row r="11" spans="1:7">
      <c r="A11" s="4" t="s">
        <v>816</v>
      </c>
      <c r="F11" s="7" t="n">
        <v>475627</v>
      </c>
    </row>
    <row r="12" spans="1:7">
      <c r="A12" s="4" t="s">
        <v>341</v>
      </c>
    </row>
    <row r="13" spans="1:7">
      <c r="A13" s="3" t="s">
        <v>807</v>
      </c>
    </row>
    <row r="14" spans="1:7">
      <c r="A14" s="4" t="s">
        <v>815</v>
      </c>
      <c r="F14" s="5" t="n">
        <v>255162</v>
      </c>
    </row>
    <row r="15" spans="1:7">
      <c r="A15" s="4" t="s">
        <v>817</v>
      </c>
    </row>
    <row r="16" spans="1:7">
      <c r="A16" s="3" t="s">
        <v>807</v>
      </c>
    </row>
    <row r="17" spans="1:7">
      <c r="A17" s="4" t="s">
        <v>815</v>
      </c>
      <c r="F17" s="5" t="n">
        <v>376083</v>
      </c>
    </row>
    <row r="18" spans="1:7">
      <c r="A18" s="4" t="s">
        <v>816</v>
      </c>
      <c r="F18" s="7" t="n">
        <v>1500</v>
      </c>
    </row>
    <row r="19" spans="1:7">
      <c r="A19" s="4" t="s">
        <v>338</v>
      </c>
    </row>
    <row r="20" spans="1:7">
      <c r="A20" s="3" t="s">
        <v>807</v>
      </c>
    </row>
    <row r="21" spans="1:7">
      <c r="A21" s="4" t="s">
        <v>818</v>
      </c>
      <c r="C21" s="5" t="n">
        <v>13164951</v>
      </c>
      <c r="D21" s="5" t="n">
        <v>16594793</v>
      </c>
      <c r="E21" s="5" t="n">
        <v>11368921</v>
      </c>
      <c r="F21" s="5" t="n">
        <v>11368921</v>
      </c>
    </row>
    <row r="22" spans="1:7">
      <c r="A22" s="4" t="s">
        <v>819</v>
      </c>
    </row>
    <row r="23" spans="1:7">
      <c r="A23" s="3" t="s">
        <v>807</v>
      </c>
    </row>
    <row r="24" spans="1:7">
      <c r="A24" s="4" t="s">
        <v>808</v>
      </c>
      <c r="B24" s="5" t="n">
        <v>17652500</v>
      </c>
      <c r="F24" s="5" t="n">
        <v>17652500</v>
      </c>
    </row>
    <row r="25" spans="1:7">
      <c r="A25" s="4" t="s">
        <v>820</v>
      </c>
      <c r="B25" s="9" t="n">
        <v>28.25</v>
      </c>
    </row>
    <row r="26" spans="1:7">
      <c r="A26" s="4" t="s">
        <v>821</v>
      </c>
      <c r="B26" s="7" t="n">
        <v>475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822</v>
      </c>
      <c r="B1" s="2" t="s">
        <v>823</v>
      </c>
      <c r="C1" s="2" t="s">
        <v>824</v>
      </c>
      <c r="D1" s="2" t="s">
        <v>825</v>
      </c>
      <c r="E1" s="2" t="s">
        <v>826</v>
      </c>
      <c r="F1" s="2" t="s">
        <v>433</v>
      </c>
      <c r="G1" s="2" t="s">
        <v>356</v>
      </c>
      <c r="H1" s="2" t="s">
        <v>2</v>
      </c>
      <c r="I1" s="2" t="s">
        <v>81</v>
      </c>
      <c r="J1" s="2" t="s">
        <v>25</v>
      </c>
      <c r="K1" s="2" t="s">
        <v>827</v>
      </c>
      <c r="L1" s="2" t="s">
        <v>554</v>
      </c>
      <c r="M1" s="2" t="s">
        <v>828</v>
      </c>
    </row>
    <row r="2" spans="1:13">
      <c r="A2" s="3" t="s">
        <v>829</v>
      </c>
    </row>
    <row r="3" spans="1:13">
      <c r="A3" s="4" t="s">
        <v>830</v>
      </c>
      <c r="H3" s="5" t="n">
        <v>7723788</v>
      </c>
    </row>
    <row r="4" spans="1:13">
      <c r="A4" s="4" t="s">
        <v>831</v>
      </c>
      <c r="H4" s="5" t="n">
        <v>2984000</v>
      </c>
    </row>
    <row r="5" spans="1:13">
      <c r="A5" s="4" t="s">
        <v>832</v>
      </c>
      <c r="H5" s="7" t="n">
        <v>57796000</v>
      </c>
      <c r="I5" s="7" t="n">
        <v>10111000</v>
      </c>
    </row>
    <row r="6" spans="1:13">
      <c r="A6" s="4" t="s">
        <v>833</v>
      </c>
      <c r="L6" s="9" t="n">
        <v>15.96</v>
      </c>
    </row>
    <row r="7" spans="1:13">
      <c r="A7" s="4" t="s">
        <v>834</v>
      </c>
      <c r="H7" s="4" t="s">
        <v>835</v>
      </c>
      <c r="I7" s="4" t="s">
        <v>836</v>
      </c>
    </row>
    <row r="8" spans="1:13">
      <c r="A8" s="4" t="s">
        <v>577</v>
      </c>
      <c r="H8" s="4" t="s">
        <v>837</v>
      </c>
      <c r="I8" s="4" t="s">
        <v>838</v>
      </c>
    </row>
    <row r="9" spans="1:13">
      <c r="A9" s="4" t="s">
        <v>839</v>
      </c>
      <c r="H9" s="7" t="n">
        <v>0</v>
      </c>
    </row>
    <row r="10" spans="1:13">
      <c r="A10" s="4" t="s">
        <v>840</v>
      </c>
      <c r="H10" s="5" t="n">
        <v>0</v>
      </c>
    </row>
    <row r="11" spans="1:13">
      <c r="A11" s="4" t="s">
        <v>841</v>
      </c>
      <c r="H11" s="7" t="n">
        <v>322600000</v>
      </c>
    </row>
    <row r="12" spans="1:13">
      <c r="A12" s="4" t="s">
        <v>842</v>
      </c>
    </row>
    <row r="13" spans="1:13">
      <c r="A13" s="3" t="s">
        <v>829</v>
      </c>
    </row>
    <row r="14" spans="1:13">
      <c r="A14" s="4" t="s">
        <v>843</v>
      </c>
      <c r="H14" s="4" t="s">
        <v>844</v>
      </c>
    </row>
    <row r="15" spans="1:13">
      <c r="A15" s="4" t="s">
        <v>845</v>
      </c>
      <c r="H15" s="9" t="n">
        <v>18.37</v>
      </c>
    </row>
    <row r="16" spans="1:13">
      <c r="A16" s="4" t="s">
        <v>846</v>
      </c>
      <c r="K16" s="7" t="n">
        <v>16500000</v>
      </c>
    </row>
    <row r="17" spans="1:13">
      <c r="A17" s="4" t="s">
        <v>847</v>
      </c>
      <c r="H17" s="4" t="s">
        <v>848</v>
      </c>
    </row>
    <row r="18" spans="1:13">
      <c r="A18" s="4" t="s">
        <v>849</v>
      </c>
      <c r="H18" s="7" t="n">
        <v>5400000</v>
      </c>
      <c r="J18" s="7" t="n">
        <v>1600000</v>
      </c>
    </row>
    <row r="19" spans="1:13">
      <c r="A19" s="4" t="s">
        <v>850</v>
      </c>
      <c r="H19" s="7" t="n">
        <v>1500000</v>
      </c>
    </row>
    <row r="20" spans="1:13">
      <c r="A20" s="4" t="s">
        <v>833</v>
      </c>
      <c r="H20" s="9" t="n">
        <v>19.82</v>
      </c>
    </row>
    <row r="21" spans="1:13">
      <c r="A21" s="4" t="s">
        <v>834</v>
      </c>
      <c r="H21" s="4" t="s">
        <v>851</v>
      </c>
    </row>
    <row r="22" spans="1:13">
      <c r="A22" s="4" t="s">
        <v>852</v>
      </c>
      <c r="H22" s="4" t="s">
        <v>853</v>
      </c>
    </row>
    <row r="23" spans="1:13">
      <c r="A23" s="4" t="s">
        <v>577</v>
      </c>
      <c r="H23" s="4" t="s">
        <v>854</v>
      </c>
    </row>
    <row r="24" spans="1:13">
      <c r="A24" s="4" t="s">
        <v>855</v>
      </c>
      <c r="H24" s="4" t="s">
        <v>853</v>
      </c>
    </row>
    <row r="25" spans="1:13">
      <c r="A25" s="4" t="s">
        <v>856</v>
      </c>
    </row>
    <row r="26" spans="1:13">
      <c r="A26" s="3" t="s">
        <v>829</v>
      </c>
    </row>
    <row r="27" spans="1:13">
      <c r="A27" s="4" t="s">
        <v>831</v>
      </c>
      <c r="G27" s="5" t="n">
        <v>10604000</v>
      </c>
    </row>
    <row r="28" spans="1:13">
      <c r="A28" s="4" t="s">
        <v>857</v>
      </c>
    </row>
    <row r="29" spans="1:13">
      <c r="A29" s="3" t="s">
        <v>829</v>
      </c>
    </row>
    <row r="30" spans="1:13">
      <c r="A30" s="4" t="s">
        <v>831</v>
      </c>
      <c r="H30" s="5" t="n">
        <v>12988000</v>
      </c>
    </row>
    <row r="31" spans="1:13">
      <c r="A31" s="4" t="s">
        <v>843</v>
      </c>
      <c r="D31" s="4" t="s">
        <v>844</v>
      </c>
    </row>
    <row r="32" spans="1:13">
      <c r="A32" s="4" t="s">
        <v>845</v>
      </c>
      <c r="D32" s="9" t="n">
        <v>21.5</v>
      </c>
    </row>
    <row r="33" spans="1:13">
      <c r="A33" s="4" t="s">
        <v>832</v>
      </c>
      <c r="H33" s="7" t="n">
        <v>24900000</v>
      </c>
    </row>
    <row r="34" spans="1:13">
      <c r="A34" s="4" t="s">
        <v>858</v>
      </c>
    </row>
    <row r="35" spans="1:13">
      <c r="A35" s="3" t="s">
        <v>829</v>
      </c>
    </row>
    <row r="36" spans="1:13">
      <c r="A36" s="4" t="s">
        <v>831</v>
      </c>
      <c r="F36" s="5" t="n">
        <v>1264000</v>
      </c>
    </row>
    <row r="37" spans="1:13">
      <c r="A37" s="4" t="s">
        <v>859</v>
      </c>
    </row>
    <row r="38" spans="1:13">
      <c r="A38" s="3" t="s">
        <v>829</v>
      </c>
    </row>
    <row r="39" spans="1:13">
      <c r="A39" s="4" t="s">
        <v>831</v>
      </c>
      <c r="C39" s="5" t="n">
        <v>980000</v>
      </c>
    </row>
    <row r="40" spans="1:13">
      <c r="A40" s="4" t="s">
        <v>860</v>
      </c>
    </row>
    <row r="41" spans="1:13">
      <c r="A41" s="3" t="s">
        <v>829</v>
      </c>
    </row>
    <row r="42" spans="1:13">
      <c r="A42" s="4" t="s">
        <v>831</v>
      </c>
      <c r="B42" s="5" t="n">
        <v>140000</v>
      </c>
    </row>
    <row r="43" spans="1:13">
      <c r="A43" s="4" t="s">
        <v>861</v>
      </c>
    </row>
    <row r="44" spans="1:13">
      <c r="A44" s="3" t="s">
        <v>829</v>
      </c>
    </row>
    <row r="45" spans="1:13">
      <c r="A45" s="4" t="s">
        <v>862</v>
      </c>
      <c r="H45" s="4" t="s">
        <v>740</v>
      </c>
    </row>
    <row r="46" spans="1:13">
      <c r="A46" s="4" t="s">
        <v>863</v>
      </c>
      <c r="H46" s="4" t="s">
        <v>740</v>
      </c>
    </row>
    <row r="47" spans="1:13">
      <c r="A47" s="4" t="s">
        <v>864</v>
      </c>
    </row>
    <row r="48" spans="1:13">
      <c r="A48" s="3" t="s">
        <v>829</v>
      </c>
    </row>
    <row r="49" spans="1:13">
      <c r="A49" s="4" t="s">
        <v>862</v>
      </c>
      <c r="H49" s="4" t="s">
        <v>740</v>
      </c>
    </row>
    <row r="50" spans="1:13">
      <c r="A50" s="4" t="s">
        <v>865</v>
      </c>
    </row>
    <row r="51" spans="1:13">
      <c r="A51" s="3" t="s">
        <v>829</v>
      </c>
    </row>
    <row r="52" spans="1:13">
      <c r="A52" s="4" t="s">
        <v>866</v>
      </c>
      <c r="H52" s="4" t="s">
        <v>773</v>
      </c>
    </row>
    <row r="53" spans="1:13">
      <c r="A53" s="4" t="s">
        <v>867</v>
      </c>
    </row>
    <row r="54" spans="1:13">
      <c r="A54" s="3" t="s">
        <v>829</v>
      </c>
    </row>
    <row r="55" spans="1:13">
      <c r="A55" s="4" t="s">
        <v>868</v>
      </c>
      <c r="H55" s="4" t="s">
        <v>380</v>
      </c>
    </row>
    <row r="56" spans="1:13">
      <c r="A56" s="4" t="s">
        <v>869</v>
      </c>
      <c r="H56" s="4" t="s">
        <v>870</v>
      </c>
    </row>
    <row r="57" spans="1:13">
      <c r="A57" s="4" t="s">
        <v>871</v>
      </c>
    </row>
    <row r="58" spans="1:13">
      <c r="A58" s="3" t="s">
        <v>829</v>
      </c>
    </row>
    <row r="59" spans="1:13">
      <c r="A59" s="4" t="s">
        <v>866</v>
      </c>
      <c r="H59" s="4" t="s">
        <v>742</v>
      </c>
    </row>
    <row r="60" spans="1:13">
      <c r="A60" s="4" t="s">
        <v>872</v>
      </c>
    </row>
    <row r="61" spans="1:13">
      <c r="A61" s="3" t="s">
        <v>829</v>
      </c>
    </row>
    <row r="62" spans="1:13">
      <c r="A62" s="4" t="s">
        <v>873</v>
      </c>
      <c r="H62" s="5" t="n">
        <v>9553253</v>
      </c>
    </row>
    <row r="63" spans="1:13">
      <c r="A63" s="4" t="s">
        <v>874</v>
      </c>
      <c r="H63" s="5" t="n">
        <v>9553253</v>
      </c>
    </row>
    <row r="64" spans="1:13">
      <c r="A64" s="4" t="s">
        <v>875</v>
      </c>
    </row>
    <row r="65" spans="1:13">
      <c r="A65" s="3" t="s">
        <v>829</v>
      </c>
    </row>
    <row r="66" spans="1:13">
      <c r="A66" s="4" t="s">
        <v>830</v>
      </c>
      <c r="E66" s="5" t="n">
        <v>0</v>
      </c>
    </row>
    <row r="67" spans="1:13">
      <c r="A67" s="4" t="s">
        <v>876</v>
      </c>
    </row>
    <row r="68" spans="1:13">
      <c r="A68" s="3" t="s">
        <v>829</v>
      </c>
    </row>
    <row r="69" spans="1:13">
      <c r="A69" s="4" t="s">
        <v>873</v>
      </c>
      <c r="H69" s="5" t="n">
        <v>1838748</v>
      </c>
      <c r="M69" s="5" t="n">
        <v>15500000</v>
      </c>
    </row>
    <row r="70" spans="1:13">
      <c r="A70" s="4" t="s">
        <v>874</v>
      </c>
      <c r="H70" s="5" t="n">
        <v>1838748</v>
      </c>
    </row>
    <row r="71" spans="1:13">
      <c r="A71" s="4" t="s">
        <v>877</v>
      </c>
      <c r="D71" s="5" t="n">
        <v>14000000</v>
      </c>
    </row>
    <row r="72" spans="1:13">
      <c r="A72" s="4" t="s">
        <v>878</v>
      </c>
    </row>
    <row r="73" spans="1:13">
      <c r="A73" s="3" t="s">
        <v>829</v>
      </c>
    </row>
    <row r="74" spans="1:13">
      <c r="A74" s="4" t="s">
        <v>831</v>
      </c>
      <c r="H74" s="5" t="n">
        <v>12856000</v>
      </c>
    </row>
    <row r="75" spans="1:13">
      <c r="A75" s="4" t="s">
        <v>879</v>
      </c>
    </row>
    <row r="76" spans="1:13">
      <c r="A76" s="3" t="s">
        <v>829</v>
      </c>
    </row>
    <row r="77" spans="1:13">
      <c r="A77" s="4" t="s">
        <v>831</v>
      </c>
      <c r="H77" s="5" t="n">
        <v>9872000</v>
      </c>
    </row>
    <row r="78" spans="1:13">
      <c r="A78" s="4" t="s">
        <v>880</v>
      </c>
    </row>
    <row r="79" spans="1:13">
      <c r="A79" s="3" t="s">
        <v>829</v>
      </c>
    </row>
    <row r="80" spans="1:13">
      <c r="A80" s="4" t="s">
        <v>873</v>
      </c>
      <c r="M80" s="5" t="n">
        <v>22052130</v>
      </c>
    </row>
    <row r="81" spans="1:13">
      <c r="A81" s="4" t="s">
        <v>881</v>
      </c>
    </row>
    <row r="82" spans="1:13">
      <c r="A82" s="3" t="s">
        <v>829</v>
      </c>
    </row>
    <row r="83" spans="1:13">
      <c r="A83" s="4" t="s">
        <v>873</v>
      </c>
      <c r="M83" s="5" t="n">
        <v>10000000</v>
      </c>
    </row>
    <row r="84" spans="1:13">
      <c r="A84" s="4" t="s">
        <v>882</v>
      </c>
    </row>
    <row r="85" spans="1:13">
      <c r="A85" s="3" t="s">
        <v>829</v>
      </c>
    </row>
    <row r="86" spans="1:13">
      <c r="A86" s="4" t="s">
        <v>873</v>
      </c>
      <c r="H86" s="5" t="n">
        <v>2277007</v>
      </c>
      <c r="M86" s="5" t="n">
        <v>2500000</v>
      </c>
    </row>
    <row r="87" spans="1:13">
      <c r="A87" s="4" t="s">
        <v>874</v>
      </c>
      <c r="H87" s="5" t="n">
        <v>2277007</v>
      </c>
    </row>
    <row r="88" spans="1:13">
      <c r="A88" s="4" t="s">
        <v>883</v>
      </c>
    </row>
    <row r="89" spans="1:13">
      <c r="A89" s="3" t="s">
        <v>829</v>
      </c>
    </row>
    <row r="90" spans="1:13">
      <c r="A90" s="4" t="s">
        <v>831</v>
      </c>
      <c r="G90" s="5" t="n">
        <v>799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884</v>
      </c>
      <c r="B1" s="2" t="s">
        <v>1</v>
      </c>
    </row>
    <row r="2" spans="1:2">
      <c r="B2" s="2" t="s">
        <v>885</v>
      </c>
    </row>
    <row r="3" spans="1:2">
      <c r="A3" s="3" t="s">
        <v>216</v>
      </c>
    </row>
    <row r="4" spans="1:2">
      <c r="A4" s="4" t="s">
        <v>886</v>
      </c>
      <c r="B4" s="5" t="n">
        <v>7027683</v>
      </c>
    </row>
    <row r="5" spans="1:2">
      <c r="A5" s="4" t="s">
        <v>887</v>
      </c>
      <c r="B5" s="5" t="n">
        <v>7723788</v>
      </c>
    </row>
    <row r="6" spans="1:2">
      <c r="A6" s="4" t="s">
        <v>888</v>
      </c>
      <c r="B6" s="5" t="n">
        <v>-711546</v>
      </c>
    </row>
    <row r="7" spans="1:2">
      <c r="A7" s="4" t="s">
        <v>889</v>
      </c>
      <c r="B7" s="5" t="n">
        <v>-601640</v>
      </c>
    </row>
    <row r="8" spans="1:2">
      <c r="A8" s="4" t="s">
        <v>890</v>
      </c>
      <c r="B8" s="5" t="n">
        <v>13438285</v>
      </c>
    </row>
    <row r="9" spans="1:2">
      <c r="A9" s="4" t="s">
        <v>891</v>
      </c>
      <c r="B9" s="5" t="n">
        <v>3338592</v>
      </c>
    </row>
    <row r="10" spans="1:2">
      <c r="A10" s="4" t="s">
        <v>892</v>
      </c>
      <c r="B10" s="9" t="n">
        <v>8.949999999999999</v>
      </c>
    </row>
    <row r="11" spans="1:2">
      <c r="A11" s="4" t="s">
        <v>893</v>
      </c>
      <c r="B11" s="13" t="n">
        <v>24.1</v>
      </c>
    </row>
    <row r="12" spans="1:2">
      <c r="A12" s="4" t="s">
        <v>894</v>
      </c>
      <c r="B12" s="13" t="n">
        <v>6.51</v>
      </c>
    </row>
    <row r="13" spans="1:2">
      <c r="A13" s="4" t="s">
        <v>895</v>
      </c>
      <c r="B13" s="13" t="n">
        <v>13.73</v>
      </c>
    </row>
    <row r="14" spans="1:2">
      <c r="A14" s="4" t="s">
        <v>896</v>
      </c>
      <c r="B14" s="13" t="n">
        <v>17.58</v>
      </c>
    </row>
    <row r="15" spans="1:2">
      <c r="A15" s="4" t="s">
        <v>897</v>
      </c>
      <c r="B15" s="9" t="n">
        <v>9.140000000000001</v>
      </c>
    </row>
    <row r="16" spans="1:2">
      <c r="A16" s="4" t="s">
        <v>898</v>
      </c>
      <c r="B16" s="4" t="s">
        <v>899</v>
      </c>
    </row>
    <row r="17" spans="1:2">
      <c r="A17" s="4" t="s">
        <v>900</v>
      </c>
      <c r="B17" s="4" t="s">
        <v>901</v>
      </c>
    </row>
    <row r="18" spans="1:2">
      <c r="A18" s="4" t="s">
        <v>902</v>
      </c>
      <c r="B18" s="7" t="n">
        <v>63842</v>
      </c>
    </row>
    <row r="19" spans="1:2">
      <c r="A19" s="4" t="s">
        <v>903</v>
      </c>
      <c r="B19" s="7" t="n">
        <v>365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904</v>
      </c>
      <c r="B1" s="2" t="s">
        <v>1</v>
      </c>
    </row>
    <row r="2" spans="1:3">
      <c r="B2" s="2" t="s">
        <v>2</v>
      </c>
      <c r="C2" s="2" t="s">
        <v>81</v>
      </c>
    </row>
    <row r="3" spans="1:3">
      <c r="A3" s="3" t="s">
        <v>216</v>
      </c>
    </row>
    <row r="4" spans="1:3">
      <c r="A4" s="4" t="s">
        <v>905</v>
      </c>
      <c r="B4" s="4" t="s">
        <v>744</v>
      </c>
      <c r="C4" s="4" t="s">
        <v>744</v>
      </c>
    </row>
    <row r="5" spans="1:3">
      <c r="A5" s="4" t="s">
        <v>906</v>
      </c>
      <c r="B5" s="4" t="s">
        <v>837</v>
      </c>
      <c r="C5" s="4" t="s">
        <v>838</v>
      </c>
    </row>
    <row r="6" spans="1:3">
      <c r="A6" s="4" t="s">
        <v>907</v>
      </c>
      <c r="B6" s="4" t="s">
        <v>835</v>
      </c>
      <c r="C6" s="4" t="s">
        <v>836</v>
      </c>
    </row>
    <row r="7" spans="1:3">
      <c r="A7" s="4" t="s">
        <v>908</v>
      </c>
      <c r="B7" s="4" t="s">
        <v>909</v>
      </c>
      <c r="C7" s="4" t="s">
        <v>910</v>
      </c>
    </row>
    <row r="8" spans="1:3">
      <c r="A8" s="4" t="s">
        <v>911</v>
      </c>
      <c r="B8" s="9" t="n">
        <v>16.2</v>
      </c>
      <c r="C8" s="9" t="n">
        <v>8.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912</v>
      </c>
      <c r="B1" s="2" t="s">
        <v>1</v>
      </c>
    </row>
    <row r="2" spans="1:2">
      <c r="B2" s="2" t="s">
        <v>913</v>
      </c>
    </row>
    <row r="3" spans="1:2">
      <c r="A3" s="3" t="s">
        <v>829</v>
      </c>
    </row>
    <row r="4" spans="1:2">
      <c r="A4" s="4" t="s">
        <v>914</v>
      </c>
      <c r="B4" s="5" t="n">
        <v>2984000</v>
      </c>
    </row>
    <row r="5" spans="1:2">
      <c r="A5" s="4" t="s">
        <v>915</v>
      </c>
      <c r="B5" s="9" t="n">
        <v>14.95</v>
      </c>
    </row>
    <row r="6" spans="1:2">
      <c r="A6" s="4" t="s">
        <v>341</v>
      </c>
    </row>
    <row r="7" spans="1:2">
      <c r="A7" s="3" t="s">
        <v>829</v>
      </c>
    </row>
    <row r="8" spans="1:2">
      <c r="A8" s="4" t="s">
        <v>916</v>
      </c>
      <c r="B8" s="5" t="n">
        <v>1593502</v>
      </c>
    </row>
    <row r="9" spans="1:2">
      <c r="A9" s="4" t="s">
        <v>914</v>
      </c>
      <c r="B9" s="5" t="n">
        <v>2255248</v>
      </c>
    </row>
    <row r="10" spans="1:2">
      <c r="A10" s="4" t="s">
        <v>917</v>
      </c>
      <c r="B10" s="5" t="n">
        <v>-378299</v>
      </c>
    </row>
    <row r="11" spans="1:2">
      <c r="A11" s="4" t="s">
        <v>918</v>
      </c>
      <c r="B11" s="5" t="n">
        <v>-77400</v>
      </c>
    </row>
    <row r="12" spans="1:2">
      <c r="A12" s="4" t="s">
        <v>919</v>
      </c>
      <c r="B12" s="5" t="n">
        <v>3393051</v>
      </c>
    </row>
    <row r="13" spans="1:2">
      <c r="A13" s="4" t="s">
        <v>920</v>
      </c>
      <c r="B13" s="9" t="n">
        <v>8.6</v>
      </c>
    </row>
    <row r="14" spans="1:2">
      <c r="A14" s="4" t="s">
        <v>915</v>
      </c>
      <c r="B14" s="13" t="n">
        <v>23.55</v>
      </c>
    </row>
    <row r="15" spans="1:2">
      <c r="A15" s="4" t="s">
        <v>921</v>
      </c>
      <c r="B15" s="13" t="n">
        <v>7.81</v>
      </c>
    </row>
    <row r="16" spans="1:2">
      <c r="A16" s="4" t="s">
        <v>922</v>
      </c>
      <c r="B16" s="13" t="n">
        <v>15.1</v>
      </c>
    </row>
    <row r="17" spans="1:2">
      <c r="A17" s="4" t="s">
        <v>923</v>
      </c>
      <c r="B17" s="9" t="n">
        <v>18.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924</v>
      </c>
      <c r="B1" s="2" t="s">
        <v>1</v>
      </c>
    </row>
    <row r="2" spans="1:2">
      <c r="B2" s="2" t="s">
        <v>913</v>
      </c>
    </row>
    <row r="3" spans="1:2">
      <c r="A3" s="3" t="s">
        <v>829</v>
      </c>
    </row>
    <row r="4" spans="1:2">
      <c r="A4" s="4" t="s">
        <v>914</v>
      </c>
      <c r="B4" s="5" t="n">
        <v>2984000</v>
      </c>
    </row>
    <row r="5" spans="1:2">
      <c r="A5" s="4" t="s">
        <v>915</v>
      </c>
      <c r="B5" s="9" t="n">
        <v>14.95</v>
      </c>
    </row>
    <row r="6" spans="1:2">
      <c r="A6" s="4" t="s">
        <v>925</v>
      </c>
      <c r="B6" s="4" t="s">
        <v>926</v>
      </c>
    </row>
    <row r="7" spans="1:2">
      <c r="A7" s="4" t="s">
        <v>927</v>
      </c>
      <c r="B7" s="7" t="n">
        <v>14</v>
      </c>
    </row>
    <row r="8" spans="1:2">
      <c r="A8" s="4" t="s">
        <v>857</v>
      </c>
    </row>
    <row r="9" spans="1:2">
      <c r="A9" s="3" t="s">
        <v>829</v>
      </c>
    </row>
    <row r="10" spans="1:2">
      <c r="A10" s="4" t="s">
        <v>916</v>
      </c>
      <c r="B10" s="5" t="n">
        <v>25000</v>
      </c>
    </row>
    <row r="11" spans="1:2">
      <c r="A11" s="4" t="s">
        <v>914</v>
      </c>
      <c r="B11" s="5" t="n">
        <v>12988000</v>
      </c>
    </row>
    <row r="12" spans="1:2">
      <c r="A12" s="4" t="s">
        <v>917</v>
      </c>
      <c r="B12" s="5" t="n">
        <v>0</v>
      </c>
    </row>
    <row r="13" spans="1:2">
      <c r="A13" s="4" t="s">
        <v>918</v>
      </c>
      <c r="B13" s="5" t="n">
        <v>-132000</v>
      </c>
    </row>
    <row r="14" spans="1:2">
      <c r="A14" s="4" t="s">
        <v>919</v>
      </c>
      <c r="B14" s="5" t="n">
        <v>12881000</v>
      </c>
    </row>
    <row r="15" spans="1:2">
      <c r="A15" s="4" t="s">
        <v>920</v>
      </c>
      <c r="B15" s="9" t="n">
        <v>12.36</v>
      </c>
    </row>
    <row r="16" spans="1:2">
      <c r="A16" s="4" t="s">
        <v>915</v>
      </c>
      <c r="B16" s="13" t="n">
        <v>15.07</v>
      </c>
    </row>
    <row r="17" spans="1:2">
      <c r="A17" s="4" t="s">
        <v>921</v>
      </c>
      <c r="B17" s="5" t="n">
        <v>0</v>
      </c>
    </row>
    <row r="18" spans="1:2">
      <c r="A18" s="4" t="s">
        <v>922</v>
      </c>
      <c r="B18" s="13" t="n">
        <v>14.39</v>
      </c>
    </row>
    <row r="19" spans="1:2">
      <c r="A19" s="4" t="s">
        <v>923</v>
      </c>
      <c r="B19" s="9" t="n">
        <v>15.08</v>
      </c>
    </row>
    <row r="20" spans="1:2">
      <c r="A20" s="4" t="s">
        <v>925</v>
      </c>
      <c r="B20" s="4" t="s">
        <v>928</v>
      </c>
    </row>
    <row r="21" spans="1:2">
      <c r="A21" s="4" t="s">
        <v>929</v>
      </c>
      <c r="B21" s="4" t="s">
        <v>930</v>
      </c>
    </row>
    <row r="22" spans="1:2">
      <c r="A22" s="4" t="s">
        <v>931</v>
      </c>
      <c r="B22" s="4" t="s">
        <v>932</v>
      </c>
    </row>
    <row r="23" spans="1:2">
      <c r="A23" s="4" t="s">
        <v>927</v>
      </c>
      <c r="B23" s="9" t="n">
        <v>12.89</v>
      </c>
    </row>
    <row r="24" spans="1:2">
      <c r="A24" s="4" t="s">
        <v>933</v>
      </c>
      <c r="B24" s="13" t="n">
        <v>13.34</v>
      </c>
    </row>
    <row r="25" spans="1:2">
      <c r="A25" s="4" t="s">
        <v>934</v>
      </c>
      <c r="B25" s="9" t="n">
        <v>12.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17"/>
  </cols>
  <sheetData>
    <row r="1" spans="1:2">
      <c r="A1" s="1" t="s">
        <v>935</v>
      </c>
      <c r="B1" s="2" t="s">
        <v>1</v>
      </c>
    </row>
    <row r="2" spans="1:2">
      <c r="B2" s="2" t="s">
        <v>2</v>
      </c>
    </row>
    <row r="3" spans="1:2">
      <c r="A3" s="4" t="s">
        <v>936</v>
      </c>
    </row>
    <row r="4" spans="1:2">
      <c r="A4" s="3" t="s">
        <v>829</v>
      </c>
    </row>
    <row r="5" spans="1:2">
      <c r="A5" s="4" t="s">
        <v>937</v>
      </c>
      <c r="B5" s="4" t="s">
        <v>938</v>
      </c>
    </row>
    <row r="6" spans="1:2">
      <c r="A6" s="4" t="s">
        <v>939</v>
      </c>
      <c r="B6" s="4" t="s">
        <v>940</v>
      </c>
    </row>
    <row r="7" spans="1:2">
      <c r="A7" s="4" t="s">
        <v>941</v>
      </c>
      <c r="B7" s="4" t="s">
        <v>942</v>
      </c>
    </row>
    <row r="8" spans="1:2">
      <c r="A8" s="4" t="s">
        <v>943</v>
      </c>
    </row>
    <row r="9" spans="1:2">
      <c r="A9" s="3" t="s">
        <v>829</v>
      </c>
    </row>
    <row r="10" spans="1:2">
      <c r="A10" s="4" t="s">
        <v>937</v>
      </c>
      <c r="B10" s="4" t="s">
        <v>938</v>
      </c>
    </row>
    <row r="11" spans="1:2">
      <c r="A11" s="4" t="s">
        <v>939</v>
      </c>
      <c r="B11" s="4" t="s">
        <v>940</v>
      </c>
    </row>
    <row r="12" spans="1:2">
      <c r="A12" s="4" t="s">
        <v>941</v>
      </c>
      <c r="B12" s="4" t="s">
        <v>944</v>
      </c>
    </row>
    <row r="13" spans="1:2">
      <c r="A13" s="4" t="s">
        <v>945</v>
      </c>
    </row>
    <row r="14" spans="1:2">
      <c r="A14" s="3" t="s">
        <v>829</v>
      </c>
    </row>
    <row r="15" spans="1:2">
      <c r="A15" s="4" t="s">
        <v>937</v>
      </c>
      <c r="B15" s="4" t="s">
        <v>938</v>
      </c>
    </row>
    <row r="16" spans="1:2">
      <c r="A16" s="4" t="s">
        <v>939</v>
      </c>
      <c r="B16" s="4" t="s">
        <v>940</v>
      </c>
    </row>
    <row r="17" spans="1:2">
      <c r="A17" s="4" t="s">
        <v>941</v>
      </c>
      <c r="B17" s="4" t="s">
        <v>946</v>
      </c>
    </row>
    <row r="18" spans="1:2">
      <c r="A18" s="4" t="s">
        <v>947</v>
      </c>
    </row>
    <row r="19" spans="1:2">
      <c r="A19" s="3" t="s">
        <v>829</v>
      </c>
    </row>
    <row r="20" spans="1:2">
      <c r="A20" s="4" t="s">
        <v>937</v>
      </c>
      <c r="B20" s="4" t="s">
        <v>742</v>
      </c>
    </row>
    <row r="21" spans="1:2">
      <c r="A21" s="4" t="s">
        <v>948</v>
      </c>
      <c r="B21" s="4" t="s">
        <v>380</v>
      </c>
    </row>
    <row r="22" spans="1:2">
      <c r="A22" s="4" t="s">
        <v>949</v>
      </c>
    </row>
    <row r="23" spans="1:2">
      <c r="A23" s="3" t="s">
        <v>829</v>
      </c>
    </row>
    <row r="24" spans="1:2">
      <c r="A24" s="4" t="s">
        <v>937</v>
      </c>
      <c r="B24" s="4" t="s">
        <v>740</v>
      </c>
    </row>
    <row r="25" spans="1:2">
      <c r="A25" s="4" t="s">
        <v>948</v>
      </c>
      <c r="B25" s="4" t="s">
        <v>650</v>
      </c>
    </row>
    <row r="26" spans="1:2">
      <c r="A26" s="4" t="s">
        <v>950</v>
      </c>
    </row>
    <row r="27" spans="1:2">
      <c r="A27" s="3" t="s">
        <v>829</v>
      </c>
    </row>
    <row r="28" spans="1:2">
      <c r="A28" s="4" t="s">
        <v>937</v>
      </c>
      <c r="B28" s="4" t="s">
        <v>951</v>
      </c>
    </row>
    <row r="29" spans="1:2">
      <c r="A29" s="4" t="s">
        <v>948</v>
      </c>
      <c r="B29" s="4" t="s">
        <v>644</v>
      </c>
    </row>
    <row r="30" spans="1:2">
      <c r="A30" s="4" t="s">
        <v>952</v>
      </c>
    </row>
    <row r="31" spans="1:2">
      <c r="A31" s="3" t="s">
        <v>829</v>
      </c>
    </row>
    <row r="32" spans="1:2">
      <c r="A32" s="4" t="s">
        <v>937</v>
      </c>
      <c r="B32" s="4" t="s">
        <v>773</v>
      </c>
    </row>
    <row r="33" spans="1:2">
      <c r="A33" s="4" t="s">
        <v>948</v>
      </c>
      <c r="B33" s="4" t="s">
        <v>953</v>
      </c>
    </row>
    <row r="34" spans="1:2">
      <c r="A34" s="4" t="s">
        <v>954</v>
      </c>
    </row>
    <row r="35" spans="1:2">
      <c r="A35" s="3" t="s">
        <v>829</v>
      </c>
    </row>
    <row r="36" spans="1:2">
      <c r="A36" s="4" t="s">
        <v>955</v>
      </c>
      <c r="B36" s="4" t="s">
        <v>956</v>
      </c>
    </row>
    <row r="37" spans="1:2">
      <c r="A37" s="4" t="s">
        <v>957</v>
      </c>
    </row>
    <row r="38" spans="1:2">
      <c r="A38" s="3" t="s">
        <v>829</v>
      </c>
    </row>
    <row r="39" spans="1:2">
      <c r="A39" s="4" t="s">
        <v>955</v>
      </c>
      <c r="B39" s="4" t="s">
        <v>958</v>
      </c>
    </row>
    <row r="40" spans="1:2">
      <c r="A40" s="4" t="s">
        <v>959</v>
      </c>
    </row>
    <row r="41" spans="1:2">
      <c r="A41" s="3" t="s">
        <v>829</v>
      </c>
    </row>
    <row r="42" spans="1:2">
      <c r="A42" s="4" t="s">
        <v>955</v>
      </c>
      <c r="B42" s="4" t="s">
        <v>9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961</v>
      </c>
      <c r="B1" s="2" t="s">
        <v>1</v>
      </c>
    </row>
    <row r="2" spans="1:2">
      <c r="B2" s="2" t="s">
        <v>913</v>
      </c>
    </row>
    <row r="3" spans="1:2">
      <c r="A3" s="3" t="s">
        <v>829</v>
      </c>
    </row>
    <row r="4" spans="1:2">
      <c r="A4" s="4" t="s">
        <v>962</v>
      </c>
      <c r="B4" s="5" t="n">
        <v>2984000</v>
      </c>
    </row>
    <row r="5" spans="1:2">
      <c r="A5" s="4" t="s">
        <v>963</v>
      </c>
      <c r="B5" s="9" t="n">
        <v>14.95</v>
      </c>
    </row>
    <row r="6" spans="1:2">
      <c r="A6" s="4" t="s">
        <v>964</v>
      </c>
      <c r="B6" s="4" t="s">
        <v>926</v>
      </c>
    </row>
    <row r="7" spans="1:2">
      <c r="A7" s="4" t="s">
        <v>965</v>
      </c>
      <c r="B7" s="7" t="n">
        <v>14</v>
      </c>
    </row>
    <row r="8" spans="1:2">
      <c r="A8" s="4" t="s">
        <v>857</v>
      </c>
    </row>
    <row r="9" spans="1:2">
      <c r="A9" s="3" t="s">
        <v>829</v>
      </c>
    </row>
    <row r="10" spans="1:2">
      <c r="A10" s="4" t="s">
        <v>962</v>
      </c>
      <c r="B10" s="5" t="n">
        <v>12988000</v>
      </c>
    </row>
    <row r="11" spans="1:2">
      <c r="A11" s="4" t="s">
        <v>963</v>
      </c>
      <c r="B11" s="9" t="n">
        <v>15.07</v>
      </c>
    </row>
    <row r="12" spans="1:2">
      <c r="A12" s="4" t="s">
        <v>964</v>
      </c>
      <c r="B12" s="4" t="s">
        <v>928</v>
      </c>
    </row>
    <row r="13" spans="1:2">
      <c r="A13" s="4" t="s">
        <v>965</v>
      </c>
      <c r="B13" s="9" t="n">
        <v>12.89</v>
      </c>
    </row>
    <row r="14" spans="1:2">
      <c r="A14" s="4" t="s">
        <v>966</v>
      </c>
    </row>
    <row r="15" spans="1:2">
      <c r="A15" s="3" t="s">
        <v>829</v>
      </c>
    </row>
    <row r="16" spans="1:2">
      <c r="A16" s="4" t="s">
        <v>962</v>
      </c>
      <c r="B16" s="5" t="n">
        <v>12856000</v>
      </c>
    </row>
    <row r="17" spans="1:2">
      <c r="A17" s="4" t="s">
        <v>963</v>
      </c>
      <c r="B17" s="9" t="n">
        <v>15.08</v>
      </c>
    </row>
    <row r="18" spans="1:2">
      <c r="A18" s="4" t="s">
        <v>964</v>
      </c>
      <c r="B18" s="4" t="s">
        <v>932</v>
      </c>
    </row>
    <row r="19" spans="1:2">
      <c r="A19" s="4" t="s">
        <v>965</v>
      </c>
      <c r="B19" s="9" t="n">
        <v>12.88</v>
      </c>
    </row>
    <row r="20" spans="1:2">
      <c r="A20" s="4" t="s">
        <v>967</v>
      </c>
    </row>
    <row r="21" spans="1:2">
      <c r="A21" s="3" t="s">
        <v>829</v>
      </c>
    </row>
    <row r="22" spans="1:2">
      <c r="A22" s="4" t="s">
        <v>962</v>
      </c>
      <c r="B22" s="5" t="n">
        <v>9872000</v>
      </c>
    </row>
    <row r="23" spans="1:2">
      <c r="A23" s="4" t="s">
        <v>963</v>
      </c>
      <c r="B23" s="9" t="n">
        <v>15.12</v>
      </c>
    </row>
    <row r="24" spans="1:2">
      <c r="A24" s="4" t="s">
        <v>964</v>
      </c>
      <c r="B24" s="4" t="s">
        <v>968</v>
      </c>
    </row>
    <row r="25" spans="1:2">
      <c r="A25" s="4" t="s">
        <v>965</v>
      </c>
      <c r="B25" s="9" t="n">
        <v>12.5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9</v>
      </c>
      <c r="B1" s="2" t="s">
        <v>1</v>
      </c>
    </row>
    <row r="2" spans="1:3">
      <c r="B2" s="2" t="s">
        <v>2</v>
      </c>
      <c r="C2" s="2" t="s">
        <v>81</v>
      </c>
    </row>
    <row r="3" spans="1:3">
      <c r="A3" s="3" t="s">
        <v>829</v>
      </c>
    </row>
    <row r="4" spans="1:3">
      <c r="A4" s="4" t="s">
        <v>970</v>
      </c>
      <c r="B4" s="7" t="n">
        <v>57796</v>
      </c>
      <c r="C4" s="7" t="n">
        <v>10111</v>
      </c>
    </row>
    <row r="5" spans="1:3">
      <c r="A5" s="4" t="s">
        <v>971</v>
      </c>
    </row>
    <row r="6" spans="1:3">
      <c r="A6" s="3" t="s">
        <v>829</v>
      </c>
    </row>
    <row r="7" spans="1:3">
      <c r="A7" s="4" t="s">
        <v>970</v>
      </c>
      <c r="B7" s="5" t="n">
        <v>4712</v>
      </c>
      <c r="C7" s="5" t="n">
        <v>1152</v>
      </c>
    </row>
    <row r="8" spans="1:3">
      <c r="A8" s="4" t="s">
        <v>972</v>
      </c>
    </row>
    <row r="9" spans="1:3">
      <c r="A9" s="3" t="s">
        <v>829</v>
      </c>
    </row>
    <row r="10" spans="1:3">
      <c r="A10" s="4" t="s">
        <v>970</v>
      </c>
      <c r="B10" s="5" t="n">
        <v>15571</v>
      </c>
      <c r="C10" s="5" t="n">
        <v>3278</v>
      </c>
    </row>
    <row r="11" spans="1:3">
      <c r="A11" s="4" t="s">
        <v>973</v>
      </c>
    </row>
    <row r="12" spans="1:3">
      <c r="A12" s="3" t="s">
        <v>829</v>
      </c>
    </row>
    <row r="13" spans="1:3">
      <c r="A13" s="4" t="s">
        <v>970</v>
      </c>
      <c r="B13" s="7" t="n">
        <v>37513</v>
      </c>
      <c r="C13" s="7" t="n">
        <v>56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4</v>
      </c>
      <c r="B1" s="2" t="s">
        <v>80</v>
      </c>
      <c r="D1" s="2" t="s">
        <v>1</v>
      </c>
    </row>
    <row r="2" spans="1:5">
      <c r="B2" s="2" t="s">
        <v>2</v>
      </c>
      <c r="C2" s="2" t="s">
        <v>81</v>
      </c>
      <c r="D2" s="2" t="s">
        <v>2</v>
      </c>
      <c r="E2" s="2" t="s">
        <v>81</v>
      </c>
    </row>
    <row r="3" spans="1:5">
      <c r="A3" s="3" t="s">
        <v>219</v>
      </c>
    </row>
    <row r="4" spans="1:5">
      <c r="A4" s="4" t="s">
        <v>100</v>
      </c>
      <c r="B4" s="7" t="n">
        <v>25256</v>
      </c>
      <c r="C4" s="7" t="n">
        <v>-979</v>
      </c>
      <c r="D4" s="7" t="n">
        <v>-121250</v>
      </c>
      <c r="E4" s="7" t="n">
        <v>-235223</v>
      </c>
    </row>
    <row r="5" spans="1:5">
      <c r="A5" s="4" t="s">
        <v>975</v>
      </c>
      <c r="B5" s="5" t="n">
        <v>21979</v>
      </c>
      <c r="C5" s="5" t="n">
        <v>-3042</v>
      </c>
      <c r="D5" s="5" t="n">
        <v>-136788</v>
      </c>
      <c r="E5" s="5" t="n">
        <v>-3267</v>
      </c>
    </row>
    <row r="6" spans="1:5">
      <c r="A6" s="4" t="s">
        <v>102</v>
      </c>
      <c r="B6" s="7" t="n">
        <v>3277</v>
      </c>
      <c r="C6" s="7" t="n">
        <v>2063</v>
      </c>
      <c r="D6" s="7" t="n">
        <v>15538</v>
      </c>
      <c r="E6" s="7" t="n">
        <v>-23195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r="A1" s="1" t="s">
        <v>976</v>
      </c>
      <c r="B1" s="2" t="s">
        <v>80</v>
      </c>
      <c r="C1" s="2" t="s">
        <v>1</v>
      </c>
    </row>
    <row r="2" spans="1:4">
      <c r="B2" s="2" t="s">
        <v>355</v>
      </c>
      <c r="C2" s="2" t="s">
        <v>2</v>
      </c>
      <c r="D2" s="2" t="s">
        <v>81</v>
      </c>
    </row>
    <row r="3" spans="1:4">
      <c r="A3" s="3" t="s">
        <v>977</v>
      </c>
    </row>
    <row r="4" spans="1:4">
      <c r="A4" s="4" t="s">
        <v>978</v>
      </c>
      <c r="C4" s="10" t="n">
        <v>-136.8</v>
      </c>
      <c r="D4" s="10" t="n">
        <v>-3.3</v>
      </c>
    </row>
    <row r="5" spans="1:4">
      <c r="A5" s="4" t="s">
        <v>364</v>
      </c>
      <c r="C5" s="4" t="s">
        <v>365</v>
      </c>
    </row>
    <row r="6" spans="1:4">
      <c r="A6" s="4" t="s">
        <v>234</v>
      </c>
    </row>
    <row r="7" spans="1:4">
      <c r="A7" s="3" t="s">
        <v>977</v>
      </c>
    </row>
    <row r="8" spans="1:4">
      <c r="A8" s="4" t="s">
        <v>364</v>
      </c>
      <c r="C8" s="4" t="s">
        <v>365</v>
      </c>
    </row>
    <row r="9" spans="1:4">
      <c r="A9" s="4" t="s">
        <v>406</v>
      </c>
      <c r="B9" s="10" t="n">
        <v>105.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v>
      </c>
    </row>
    <row r="3" spans="1:2">
      <c r="A3" s="3" t="s">
        <v>177</v>
      </c>
    </row>
    <row r="4" spans="1:2">
      <c r="A4" s="4" t="s">
        <v>125</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Basis of Presentation and Busin</vt:lpstr>
      <vt:lpstr>Net Income (Loss) Per Share</vt:lpstr>
      <vt:lpstr>Business Acquisitions</vt:lpstr>
      <vt:lpstr>Inventories</vt:lpstr>
      <vt:lpstr>Prepaid Expenses and Other Curr</vt:lpstr>
      <vt:lpstr>Property and Equipment</vt:lpstr>
      <vt:lpstr>Goodwill and Intangible Assets</vt:lpstr>
      <vt:lpstr>Long Term Investments</vt:lpstr>
      <vt:lpstr>Other Assets</vt:lpstr>
      <vt:lpstr>Accrued Trade Discounts and Reb</vt:lpstr>
      <vt:lpstr>Accrued Expenses</vt:lpstr>
      <vt:lpstr>Accrued Royalties</vt:lpstr>
      <vt:lpstr>Fair Value Measurements</vt:lpstr>
      <vt:lpstr>Commitments and Contingencies</vt:lpstr>
      <vt:lpstr>Legal Proceedings</vt:lpstr>
      <vt:lpstr>Debt Agreements</vt:lpstr>
      <vt:lpstr>Shareholders' Equity</vt:lpstr>
      <vt:lpstr>Share-Based Incentive Plans</vt:lpstr>
      <vt:lpstr>Income Taxes</vt:lpstr>
      <vt:lpstr>Basis of Presentation and Bus25</vt:lpstr>
      <vt:lpstr>Net Income (Loss) Per Share (Ta</vt:lpstr>
      <vt:lpstr>Business Acquisitions (Tables)</vt:lpstr>
      <vt:lpstr>Inventories (Tables)</vt:lpstr>
      <vt:lpstr>Prepaid Expenses and Other Cu29</vt:lpstr>
      <vt:lpstr>Property and Equipment (Tables)</vt:lpstr>
      <vt:lpstr>Goodwill and Intangible Assets </vt:lpstr>
      <vt:lpstr>Long Term Investments (Tables)</vt:lpstr>
      <vt:lpstr>Other Assets (Tables)</vt:lpstr>
      <vt:lpstr>Accrued Trade Discounts and R34</vt:lpstr>
      <vt:lpstr>Accrued Expenses (Tables)</vt:lpstr>
      <vt:lpstr>Accrued Royalties (Tables)</vt:lpstr>
      <vt:lpstr>Fair Value Measurements (Tables</vt:lpstr>
      <vt:lpstr>Commitments and Contingencies (</vt:lpstr>
      <vt:lpstr>Debt Agreements (Tables)</vt:lpstr>
      <vt:lpstr>Share-Based Incentive Plans (Ta</vt:lpstr>
      <vt:lpstr>Income Taxes (Tables)</vt:lpstr>
      <vt:lpstr>Basis of Presentation and Bus42</vt:lpstr>
      <vt:lpstr>Net Income (Loss) Per Share - B</vt:lpstr>
      <vt:lpstr>Net Income (Loss) Per Share - S</vt:lpstr>
      <vt:lpstr>Net Income (Loss) Per Share - A</vt:lpstr>
      <vt:lpstr>Business Acquisitions - Additio</vt:lpstr>
      <vt:lpstr>Business Acquisitions - Total C</vt:lpstr>
      <vt:lpstr>Business Acquisitions - Total48</vt:lpstr>
      <vt:lpstr>Business Acquisitions - Fair Va</vt:lpstr>
      <vt:lpstr>Business Acquisitions - Consoli</vt:lpstr>
      <vt:lpstr>Inventories - Components of Inv</vt:lpstr>
      <vt:lpstr>Inventories - Additional Inform</vt:lpstr>
      <vt:lpstr>Prepaid Expenses and Other Cu53</vt:lpstr>
      <vt:lpstr>Property and Equipment - Proper</vt:lpstr>
      <vt:lpstr>Property and Equipment - Additi</vt:lpstr>
      <vt:lpstr>Goodwill and Intangible Asset56</vt:lpstr>
      <vt:lpstr>Goodwill and Intangible Asset57</vt:lpstr>
      <vt:lpstr>Goodwill and Intangible Asset58</vt:lpstr>
      <vt:lpstr>Goodwill and Intangible Asset59</vt:lpstr>
      <vt:lpstr>Long-term Investments - Schedul</vt:lpstr>
      <vt:lpstr>Long-term Investments - Additio</vt:lpstr>
      <vt:lpstr>Other Assets - Schedule of Othe</vt:lpstr>
      <vt:lpstr>Accrued Trade Discounts and R63</vt:lpstr>
      <vt:lpstr>Accrued Trade Discounts and R64</vt:lpstr>
      <vt:lpstr>Accrued Expenses - Schedule of </vt:lpstr>
      <vt:lpstr>Accrued Expenses - Additional I</vt:lpstr>
      <vt:lpstr>Accrued Royalties - Schedule of</vt:lpstr>
      <vt:lpstr>Accrued Royalties - Additional </vt:lpstr>
      <vt:lpstr>Fair Value Measurements - Addit</vt:lpstr>
      <vt:lpstr>Fair Value Measurements - Asset</vt:lpstr>
      <vt:lpstr>Fair Value Measurements - Assum</vt:lpstr>
      <vt:lpstr>Commitments and Contingencies -</vt:lpstr>
      <vt:lpstr>Commitments and Contingencies73</vt:lpstr>
      <vt:lpstr>Legal Proceedings - Additional </vt:lpstr>
      <vt:lpstr>Debt Agreements - Outstanding D</vt:lpstr>
      <vt:lpstr>Debt Agreements - Outstanding76</vt:lpstr>
      <vt:lpstr>Debt Agreements - Additional In</vt:lpstr>
      <vt:lpstr>Shareholders' Equity - Addition</vt:lpstr>
      <vt:lpstr>Share-Based Incentive Plans - A</vt:lpstr>
      <vt:lpstr>Share-Based Incentive Plans - S</vt:lpstr>
      <vt:lpstr>Share-Based Incentive Plans - W</vt:lpstr>
      <vt:lpstr>Share-Based Incentive Plans -82</vt:lpstr>
      <vt:lpstr>Share-Based Incentive Plans -83</vt:lpstr>
      <vt:lpstr>Share-Based Incentive Plans -84</vt:lpstr>
      <vt:lpstr>Share-Based Incentive Plans -85</vt:lpstr>
      <vt:lpstr>Share-Based Incentive Plans -86</vt:lpstr>
      <vt:lpstr>Income Taxes - Expense (Benefit</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1:17Z</dcterms:created>
  <dcterms:modified xmlns:dcterms="http://purl.org/dc/terms/" xmlns:xsi="http://www.w3.org/2001/XMLSchema-instance" xsi:type="dcterms:W3CDTF">2015-11-06T08:21:17Z</dcterms:modified>
  <dc:title xmlns:dc="http://purl.org/dc/elements/1.1/">Untitled</dc:title>
  <dc:description xmlns:dc="http://purl.org/dc/elements/1.1/"/>
  <dc:subject xmlns:dc="http://purl.org/dc/elements/1.1/"/>
  <cp:keywords/>
  <cp:category/>
</cp:coreProperties>
</file>